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 OF CHANG"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Restructuring and Integration E" sheetId="11" state="visible" r:id="rId11"/>
    <sheet xmlns:r="http://schemas.openxmlformats.org/officeDocument/2006/relationships" name="Sale of Receivables" sheetId="12" state="visible" r:id="rId12"/>
    <sheet xmlns:r="http://schemas.openxmlformats.org/officeDocument/2006/relationships" name="Inventories" sheetId="13" state="visible" r:id="rId13"/>
    <sheet xmlns:r="http://schemas.openxmlformats.org/officeDocument/2006/relationships" name="Acquired Intangible Assets" sheetId="14" state="visible" r:id="rId14"/>
    <sheet xmlns:r="http://schemas.openxmlformats.org/officeDocument/2006/relationships" name="Leases" sheetId="15" state="visible" r:id="rId15"/>
    <sheet xmlns:r="http://schemas.openxmlformats.org/officeDocument/2006/relationships" name="Credit Facilities and Long-Term" sheetId="16" state="visible" r:id="rId16"/>
    <sheet xmlns:r="http://schemas.openxmlformats.org/officeDocument/2006/relationships" name="Accumulated Other Comprehensive" sheetId="17" state="visible" r:id="rId17"/>
    <sheet xmlns:r="http://schemas.openxmlformats.org/officeDocument/2006/relationships" name="Stock-Based Compensation Plans" sheetId="18" state="visible" r:id="rId18"/>
    <sheet xmlns:r="http://schemas.openxmlformats.org/officeDocument/2006/relationships" name="Employee Benefits" sheetId="19" state="visible" r:id="rId19"/>
    <sheet xmlns:r="http://schemas.openxmlformats.org/officeDocument/2006/relationships" name="Derivative Instruments" sheetId="20" state="visible" r:id="rId20"/>
    <sheet xmlns:r="http://schemas.openxmlformats.org/officeDocument/2006/relationships" name="Fair Value Measurements" sheetId="21" state="visible" r:id="rId21"/>
    <sheet xmlns:r="http://schemas.openxmlformats.org/officeDocument/2006/relationships" name="Earnings Per Share" sheetId="22" state="visible" r:id="rId22"/>
    <sheet xmlns:r="http://schemas.openxmlformats.org/officeDocument/2006/relationships" name="Industry Segments" sheetId="23" state="visible" r:id="rId23"/>
    <sheet xmlns:r="http://schemas.openxmlformats.org/officeDocument/2006/relationships" name="Net Sales" sheetId="24" state="visible" r:id="rId24"/>
    <sheet xmlns:r="http://schemas.openxmlformats.org/officeDocument/2006/relationships" name="Commitment and Contingencie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Restructuring and Integration_2" sheetId="29" state="visible" r:id="rId29"/>
    <sheet xmlns:r="http://schemas.openxmlformats.org/officeDocument/2006/relationships" name="Inventories (Tables)" sheetId="30" state="visible" r:id="rId30"/>
    <sheet xmlns:r="http://schemas.openxmlformats.org/officeDocument/2006/relationships" name="Acquired Intangible Assets (Tab" sheetId="31" state="visible" r:id="rId31"/>
    <sheet xmlns:r="http://schemas.openxmlformats.org/officeDocument/2006/relationships" name="Leases (Tables)" sheetId="32" state="visible" r:id="rId32"/>
    <sheet xmlns:r="http://schemas.openxmlformats.org/officeDocument/2006/relationships" name="Credit Facilities and Long-Te_2" sheetId="33" state="visible" r:id="rId33"/>
    <sheet xmlns:r="http://schemas.openxmlformats.org/officeDocument/2006/relationships" name="Accumulated Other Comprehensi_2" sheetId="34" state="visible" r:id="rId34"/>
    <sheet xmlns:r="http://schemas.openxmlformats.org/officeDocument/2006/relationships" name="Stock-Based Compensation Plans " sheetId="35" state="visible" r:id="rId35"/>
    <sheet xmlns:r="http://schemas.openxmlformats.org/officeDocument/2006/relationships" name="Derivative Instruments (Tables)" sheetId="36" state="visible" r:id="rId36"/>
    <sheet xmlns:r="http://schemas.openxmlformats.org/officeDocument/2006/relationships" name="Fair Value Measurements (Tables" sheetId="37" state="visible" r:id="rId37"/>
    <sheet xmlns:r="http://schemas.openxmlformats.org/officeDocument/2006/relationships" name="Earnings Per Share (Tables)" sheetId="38" state="visible" r:id="rId38"/>
    <sheet xmlns:r="http://schemas.openxmlformats.org/officeDocument/2006/relationships" name="Industry Segments (Tables)" sheetId="39" state="visible" r:id="rId39"/>
    <sheet xmlns:r="http://schemas.openxmlformats.org/officeDocument/2006/relationships" name="Net Sales (Tables)" sheetId="40" state="visible" r:id="rId40"/>
    <sheet xmlns:r="http://schemas.openxmlformats.org/officeDocument/2006/relationships" name="Commitment and Contingencies (T" sheetId="41" state="visible" r:id="rId41"/>
    <sheet xmlns:r="http://schemas.openxmlformats.org/officeDocument/2006/relationships" name="Basis of Presentation (Details)" sheetId="42" state="visible" r:id="rId42"/>
    <sheet xmlns:r="http://schemas.openxmlformats.org/officeDocument/2006/relationships" name="Business Combinations (Details)" sheetId="43" state="visible" r:id="rId43"/>
    <sheet xmlns:r="http://schemas.openxmlformats.org/officeDocument/2006/relationships" name="Restructuring and Integration_3" sheetId="44" state="visible" r:id="rId44"/>
    <sheet xmlns:r="http://schemas.openxmlformats.org/officeDocument/2006/relationships" name="Restructuring and Integration_4" sheetId="45" state="visible" r:id="rId45"/>
    <sheet xmlns:r="http://schemas.openxmlformats.org/officeDocument/2006/relationships" name="Sale of Receivables (Details)" sheetId="46" state="visible" r:id="rId46"/>
    <sheet xmlns:r="http://schemas.openxmlformats.org/officeDocument/2006/relationships" name="Inventories (Details)" sheetId="47" state="visible" r:id="rId47"/>
    <sheet xmlns:r="http://schemas.openxmlformats.org/officeDocument/2006/relationships" name="Acquired Intangible Assets - Sc" sheetId="48" state="visible" r:id="rId48"/>
    <sheet xmlns:r="http://schemas.openxmlformats.org/officeDocument/2006/relationships" name="Acquired Intangible Assets- Nar" sheetId="49" state="visible" r:id="rId49"/>
    <sheet xmlns:r="http://schemas.openxmlformats.org/officeDocument/2006/relationships" name="Leases- Narrative (Details)" sheetId="50" state="visible" r:id="rId50"/>
    <sheet xmlns:r="http://schemas.openxmlformats.org/officeDocument/2006/relationships" name="Leases - Schedule of Lessee Qua" sheetId="51" state="visible" r:id="rId51"/>
    <sheet xmlns:r="http://schemas.openxmlformats.org/officeDocument/2006/relationships" name="Leases - Components of Lease Ex" sheetId="52" state="visible" r:id="rId52"/>
    <sheet xmlns:r="http://schemas.openxmlformats.org/officeDocument/2006/relationships" name="Leases - Supplemental Cash Flow" sheetId="53" state="visible" r:id="rId53"/>
    <sheet xmlns:r="http://schemas.openxmlformats.org/officeDocument/2006/relationships" name="Leases - Schedule of Lessee, Op" sheetId="54" state="visible" r:id="rId54"/>
    <sheet xmlns:r="http://schemas.openxmlformats.org/officeDocument/2006/relationships" name="Credit Facilities and Long-Te_3" sheetId="55" state="visible" r:id="rId55"/>
    <sheet xmlns:r="http://schemas.openxmlformats.org/officeDocument/2006/relationships" name="Credit Facilities and Long-Te_4" sheetId="56" state="visible" r:id="rId56"/>
    <sheet xmlns:r="http://schemas.openxmlformats.org/officeDocument/2006/relationships" name="Credit Facilities and Long-Te_5" sheetId="57" state="visible" r:id="rId57"/>
    <sheet xmlns:r="http://schemas.openxmlformats.org/officeDocument/2006/relationships" name="Accumulated Other Comprehensi_3" sheetId="58" state="visible" r:id="rId58"/>
    <sheet xmlns:r="http://schemas.openxmlformats.org/officeDocument/2006/relationships" name="Stock-Based Compensation Plan_2" sheetId="59" state="visible" r:id="rId59"/>
    <sheet xmlns:r="http://schemas.openxmlformats.org/officeDocument/2006/relationships" name="Stock-Based Compensation Plan_3" sheetId="60" state="visible" r:id="rId60"/>
    <sheet xmlns:r="http://schemas.openxmlformats.org/officeDocument/2006/relationships" name="Employee Benefits (Details)" sheetId="61" state="visible" r:id="rId61"/>
    <sheet xmlns:r="http://schemas.openxmlformats.org/officeDocument/2006/relationships" name="Derivative Instruments - Schedu" sheetId="62" state="visible" r:id="rId62"/>
    <sheet xmlns:r="http://schemas.openxmlformats.org/officeDocument/2006/relationships" name="Derivative Instruments (Details" sheetId="63" state="visible" r:id="rId63"/>
    <sheet xmlns:r="http://schemas.openxmlformats.org/officeDocument/2006/relationships" name="Derivative Instruments - Narrat" sheetId="64" state="visible" r:id="rId64"/>
    <sheet xmlns:r="http://schemas.openxmlformats.org/officeDocument/2006/relationships" name="Fair Value Measurements (Detail" sheetId="65" state="visible" r:id="rId65"/>
    <sheet xmlns:r="http://schemas.openxmlformats.org/officeDocument/2006/relationships" name="Earnings Per Share - Schedule o" sheetId="66" state="visible" r:id="rId66"/>
    <sheet xmlns:r="http://schemas.openxmlformats.org/officeDocument/2006/relationships" name="Earnings Per Share - Schedule_2" sheetId="67" state="visible" r:id="rId67"/>
    <sheet xmlns:r="http://schemas.openxmlformats.org/officeDocument/2006/relationships" name="Industry Segments - Narrative (" sheetId="68" state="visible" r:id="rId68"/>
    <sheet xmlns:r="http://schemas.openxmlformats.org/officeDocument/2006/relationships" name="Industry Segments - Schedule of" sheetId="69" state="visible" r:id="rId69"/>
    <sheet xmlns:r="http://schemas.openxmlformats.org/officeDocument/2006/relationships" name="Industry Segments - Schedule _2" sheetId="70" state="visible" r:id="rId70"/>
    <sheet xmlns:r="http://schemas.openxmlformats.org/officeDocument/2006/relationships" name="Net Sales - Major Product Group" sheetId="71" state="visible" r:id="rId71"/>
    <sheet xmlns:r="http://schemas.openxmlformats.org/officeDocument/2006/relationships" name="Net Sales - Geographic Area (De" sheetId="72" state="visible" r:id="rId72"/>
    <sheet xmlns:r="http://schemas.openxmlformats.org/officeDocument/2006/relationships" name="Commitment and Contingencies - " sheetId="73" state="visible" r:id="rId73"/>
    <sheet xmlns:r="http://schemas.openxmlformats.org/officeDocument/2006/relationships" name="Commitment and Contingencies _2" sheetId="74" state="visible" r:id="rId7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_(&quot;€ &quot;#,##0.0_);_(&quot;€ &quot;(#,##0.0)"/>
    <numFmt numFmtId="168" formatCode="_(&quot;$ &quot;#,##0.0_);_(&quot;$ &quot;(#,##0.0)"/>
    <numFmt numFmtId="169" formatCode="#,##0.0_);(#,##0.0)"/>
    <numFmt numFmtId="170" formatCode="#,##0.00%_);(#,##0.00%)"/>
    <numFmt numFmtId="171" formatCode="_(&quot;zł &quot;#,##0_);_(&quot;zł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31, 2025</t>
        </is>
      </c>
      <c r="C2" s="2" t="inlineStr">
        <is>
          <t>Apr. 28,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743</t>
        </is>
      </c>
      <c r="C8" s="4" t="inlineStr">
        <is>
          <t xml:space="preserve"> </t>
        </is>
      </c>
    </row>
    <row r="9">
      <c r="A9" s="4" t="inlineStr">
        <is>
          <t>Registrant Name</t>
        </is>
      </c>
      <c r="B9" s="4" t="inlineStr">
        <is>
          <t>Standard Motor Products, Inc.</t>
        </is>
      </c>
      <c r="C9" s="4" t="inlineStr">
        <is>
          <t xml:space="preserve"> </t>
        </is>
      </c>
    </row>
    <row r="10">
      <c r="A10" s="4" t="inlineStr">
        <is>
          <t>Entity Incorporation, State or Country Code</t>
        </is>
      </c>
      <c r="B10" s="4" t="inlineStr">
        <is>
          <t>NY</t>
        </is>
      </c>
      <c r="C10" s="4" t="inlineStr">
        <is>
          <t xml:space="preserve"> </t>
        </is>
      </c>
    </row>
    <row r="11">
      <c r="A11" s="4" t="inlineStr">
        <is>
          <t>Entity Tax Identification Number</t>
        </is>
      </c>
      <c r="B11" s="4" t="inlineStr">
        <is>
          <t>11-1362020</t>
        </is>
      </c>
      <c r="C11" s="4" t="inlineStr">
        <is>
          <t xml:space="preserve"> </t>
        </is>
      </c>
    </row>
    <row r="12">
      <c r="A12" s="4" t="inlineStr">
        <is>
          <t>Entity Address, Address Line One</t>
        </is>
      </c>
      <c r="B12" s="4" t="inlineStr">
        <is>
          <t>37-18 Northern Blvd.,</t>
        </is>
      </c>
      <c r="C12" s="4" t="inlineStr">
        <is>
          <t xml:space="preserve"> </t>
        </is>
      </c>
    </row>
    <row r="13">
      <c r="A13" s="4" t="inlineStr">
        <is>
          <t>Entity Address, City or Town</t>
        </is>
      </c>
      <c r="B13" s="4" t="inlineStr">
        <is>
          <t>Long Island City</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1101</t>
        </is>
      </c>
      <c r="C15" s="4" t="inlineStr">
        <is>
          <t xml:space="preserve"> </t>
        </is>
      </c>
    </row>
    <row r="16">
      <c r="A16" s="4" t="inlineStr">
        <is>
          <t>City Area Code</t>
        </is>
      </c>
      <c r="B16" s="4" t="inlineStr">
        <is>
          <t>718</t>
        </is>
      </c>
      <c r="C16" s="4" t="inlineStr">
        <is>
          <t xml:space="preserve"> </t>
        </is>
      </c>
    </row>
    <row r="17">
      <c r="A17" s="4" t="inlineStr">
        <is>
          <t>Local Phone Number</t>
        </is>
      </c>
      <c r="B17" s="4" t="inlineStr">
        <is>
          <t>392-0200</t>
        </is>
      </c>
      <c r="C17" s="4" t="inlineStr">
        <is>
          <t xml:space="preserve"> </t>
        </is>
      </c>
    </row>
    <row r="18">
      <c r="A18" s="4" t="inlineStr">
        <is>
          <t>Title of 12(b) Security</t>
        </is>
      </c>
      <c r="B18" s="4" t="inlineStr">
        <is>
          <t>Common Stock, par value $2.00 per share</t>
        </is>
      </c>
      <c r="C18" s="4" t="inlineStr">
        <is>
          <t xml:space="preserve"> </t>
        </is>
      </c>
    </row>
    <row r="19">
      <c r="A19" s="4" t="inlineStr">
        <is>
          <t>Trading Symbol</t>
        </is>
      </c>
      <c r="B19" s="4" t="inlineStr">
        <is>
          <t>SMP</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1981023</v>
      </c>
    </row>
    <row r="28">
      <c r="A28" s="4" t="inlineStr">
        <is>
          <t>Entity Central Index Key</t>
        </is>
      </c>
      <c r="B28" s="4" t="inlineStr">
        <is>
          <t>0000093389</t>
        </is>
      </c>
      <c r="C28" s="4" t="inlineStr">
        <is>
          <t xml:space="preserve"> </t>
        </is>
      </c>
    </row>
    <row r="29">
      <c r="A29" s="4" t="inlineStr">
        <is>
          <t>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Business Combinations</t>
        </is>
      </c>
      <c r="B4" s="4" t="inlineStr">
        <is>
          <t>Business Combinations Acquisition of Nissens Automotive On November 1, 2024, we acquired all the issued and outstanding shares of European automotive aftermarket parts supplier, Nissens Automotive for €366.8 million (approximately $397.1 million). The purchase price allocation was finalized during the quarter ended March 31, 2025, and there were no adjustments to amounts previously disclosed in Note 2 of the notes to our consolidated financial statements in our Annual Report on Form 10-K for the year ended December 31, 2024. During the quarter ended March 31, 2025, we incurred additional closing and other acquisition related costs of $0.6 million recorded as selling, general and administrative costs within the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Expenses</t>
        </is>
      </c>
      <c r="B1" s="2" t="inlineStr">
        <is>
          <t>3 Months Ended</t>
        </is>
      </c>
    </row>
    <row r="2">
      <c r="B2" s="2" t="inlineStr">
        <is>
          <t>Mar. 31, 2025</t>
        </is>
      </c>
    </row>
    <row r="3">
      <c r="A3" s="3" t="inlineStr">
        <is>
          <t>Restructuring and Related Activities [Abstract]</t>
        </is>
      </c>
      <c r="B3" s="4" t="inlineStr">
        <is>
          <t xml:space="preserve"> </t>
        </is>
      </c>
    </row>
    <row r="4">
      <c r="A4" s="4" t="inlineStr">
        <is>
          <t>Restructuring and Integration Expenses</t>
        </is>
      </c>
      <c r="B4" s="4" t="inlineStr">
        <is>
          <t>Restructuring and Integration Expenses Separation Program During the second quarter of 2024 we offered a voluntary retirement incentive package of severance and other benefit enhancements to eligible employees in the United States and Canada as part of our commitment to optimizing our cost structure and providing professional development opportunities to our employees. The offer period ended on June 14, 2024. In the third quarter of 2024, we expanded the program to include involuntary separations. Costs primarily comprise of compensation expense and enhanced medical benefits, and are charged to restructuring and integration expenses in our statements of operations as a one-time termination benefit. Voluntary retirement incentive costs were recognized when the employee accepted the offer or over their remaining period of service based on the agreed retirement date. Involuntary separation costs were recognized when the respective criteria were met and costs were recorded either during the third quarter of 2024 or over the remaining service period for the affected employees. We anticipate that the program will be substantially complete by the end of 2027. Additional restructuring costs related to the initiative are expected to be immaterial. The total restructuring expenses recorded to date are $7.5 million. Activity for the three months ended March 31, 2025 related to the separation program workforce reduction consisted of the following (in thousands): Exit activity liability at December 31, 2024 $ 4,776 Restructuring and integration costs: Amounts provided for during 2025 (a) 385 Cash payments (1,898) Exit activity liability at March 31, 2025 $ 3,263 (a) Restructuring and integration expenses incurred during the three months ended March 31, 2025 consist of $0.3 million in our Vehicle Control segment, and $0.1 million in our Temperature Control segment. Cost Reduction Initiative During the fourth quarter of 2022, to further our ongoing efforts to improve operating efficiencies and reduce costs, we announced plans for a reduction in our sales force, and initiated plans to relocate certain product lines from our Independence, Kansas manufacturing facility and from our St. Thomas, Canada manufacturing facility to our manufacturing facilities in Reynosa, Mexico. In 2025, we extended the program for plans to relocate additional product lines from certain plants in the United States and Canada to our existing manufacturing facilities in Mexico. We anticipate that the Cost Reduction Initiative will be substantially complete by the end of 2026. Additional restructuring costs related to the initiative are expected to be immaterial. The total restructuring expenses recorded to date are $4.9 million. Activity for the three months ended March 31, 2025 related to the cost reduction initiative consisted of the following (in thousands): Workforce Other Exit Total Exit activity liability at December 31, 2024 $ 232 $ — $ 232 Restructuring and integration costs: Amounts provided for during 2025 (a) 178 110 288 Cash payments (57) (110) (167) Exit activity liability at March 31, 2025 $ 353 $ — $ 353 (a) All the restructuring and integration expenses incurred during the three months ended March 31, 2025 were in our Vehicle Control segment. Restructuring and integration activities are included within “sundry payables and accrued expenses” and “other accrued liabilities” in the consolidated balance shee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ale of Receivables</t>
        </is>
      </c>
      <c r="B1" s="2" t="inlineStr">
        <is>
          <t>3 Months Ended</t>
        </is>
      </c>
    </row>
    <row r="2">
      <c r="B2" s="2" t="inlineStr">
        <is>
          <t>Mar. 31, 2025</t>
        </is>
      </c>
    </row>
    <row r="3">
      <c r="A3" s="3" t="inlineStr">
        <is>
          <t>Receivables [Abstract]</t>
        </is>
      </c>
      <c r="B3" s="4" t="inlineStr">
        <is>
          <t xml:space="preserve"> </t>
        </is>
      </c>
    </row>
    <row r="4">
      <c r="A4" s="4" t="inlineStr">
        <is>
          <t>Sale of Receivables</t>
        </is>
      </c>
      <c r="B4" s="4" t="inlineStr">
        <is>
          <t>Sale of Receivables We are party to several supply chain financing arrangements, in which we may sell certain of our customers’ trade accounts receivable to such customers’ financial institutions. We sell our undivided interests in certain of these receivables at our discretion when we determine that the cost of these arrangements is less than the cost of servicing our receivables with existing debt. Under the terms of the agreements, we retain no rights or interest, have no obligations with respect to the sold receivables, and do not service the receivables after the sale. As such, these transactions are accounted for as a sale. Pursuant to these agreements, we sold $184.6 million and $170.8 million of receivables during the three months ended March 31, 2025 and 2024 , respectively. Receivables presented at financial institutions and not yet collected as of March 31, 2025 were approximately $4.7 million and remained in our accounts receivable balance as of that date. All receivables sold were reflected as a reduction of accounts receivable in the consolidated balance sheet at the time of sale. A charge in the amount of $9.3 million and $10 million related to the sale of receivables was included in selling, general and administrative expenses in our consolidated statements of operations for the three months ended March 31, 2025 and 2024 , respectively. To the extent that these arrangements are terminated, our financial condition, results of operations, cash flows and liquidity could be adversely affected by extended payment terms, or delays or failures in collecting trade accounts receivable. The utility of the supply chain financing arrangements also depends upon a benchmark reference rate for the purpose of determining the discount rate applicable to each arrangement. If the benchmark reference rate increases significantly, we may be negatively impacted as we may not be able to pass these added costs on to our customers, which could have a material and adverse effect upon our financial condition, results of operations and cash flow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5</t>
        </is>
      </c>
    </row>
    <row r="3">
      <c r="A3" s="3" t="inlineStr">
        <is>
          <t>Inventory Disclosure [Abstract]</t>
        </is>
      </c>
      <c r="B3" s="4" t="inlineStr">
        <is>
          <t xml:space="preserve"> </t>
        </is>
      </c>
    </row>
    <row r="4">
      <c r="A4" s="4" t="inlineStr">
        <is>
          <t>Inventories</t>
        </is>
      </c>
      <c r="B4" s="4" t="inlineStr">
        <is>
          <t xml:space="preserve">Inventories Inventories, which are stated at the lower of cost (determined by means of the first-in, first-out method) and net realizable value, consist of the following (in thousands): March 31, December 31, Finished goods $ 406,286 $ 394,852 Work in process 22,330 22,053 Raw materials 212,515 208,008 Subtotal 641,131 624,913 Unreturned customer inventories 17,597 16,163 Total inventories $ 658,728 $ 641,07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red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Acquired Intangible Assets</t>
        </is>
      </c>
      <c r="B4" s="4" t="inlineStr">
        <is>
          <t>Acquired Intangible Assets Acquired identifiable intangible assets consist of the following (in thousands): March 31, December 31, Customer relationships $ 309,140 $ 303,547 Patents, developed technology and intellectual property 14,123 14,123 Trademarks and trade names 85,248 82,220 Non-compete agreements 3,292 3,308 Supply agreements 800 800 Leaseholds 160 160 Total acquired intangible assets 412,763 404,158 Less: accumulated amortization (a) (110,227) (106,304) Net acquired intangible assets $ 302,536 $ 297,854 (a) Applies to all intangible assets, except for trademarks and trade names totaling $77.9 million, which have indefinite useful lives and, as such, are not being amortized. Total amortization expense for acquired intangible assets was $4.4 million and $2.1 million for the three months ended March 31, 2025 and 2024, respectively. Based on the current estimated useful lives assigned to our intangible assets, amortization expense is estimated to be $13.1 million for the remainder of 2025, $17.5 million in 2026, $17.5 million in 2027, $17.5 million in 2028 and $159.0 million in the aggregate for the years 2029 through 204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 xml:space="preserve">Leases We have operating and finance leases for our manufacturing facilities, warehouses, office space, automobiles, and certain equipment. Our leases have remaining lease terms of up to nine years, some of which may include one or more five-year renewal options. We have not included any of the renewal options in our operating lease payments as we concluded that it is not reasonably certain that we will exercise any of these renewal options. Leases with an initial term of twelve months or less are not recorded on the balance sheet. Operating lease expense is recognized on a straight-line basis over the lease term. Finance leases are not material. The following tables provide quantitative disclosures related to our operating leases and include all operating leases acquired from the date of acquisition (in thousands, except where otherwise indicated): Balance Sheet Information March 31, December 31, Assets Operating lease right-of-use assets $ 112,022 $ 109,899 Liabilities Sundry payables and accrued expenses $ 20,767 $ 19,992 Noncurrent operating lease liabilities 99,885 98,214 Total operating lease liabilities $ 120,652 $ 118,206 Weighted Average Remaining Lease Term 7.5 Years 7.7 Years Weighted Average Discount Rate 5.1 % 5.0 % Three Months Ended Lease Expense 2025 2024 Lease expense $ 6,223 $ 4,820 Variable and other lease expense (a) 1,728 780 Total lease costs $ 7,951 $ 5,600 (a) Variable and other lease expense relate to non-lease components such as maintenance, property taxes, etc., and operating lease expense for leases with an initial term of 12 months or less which are not material. Three Months Ended 2025 2024 Supplemental Cash Flow Information Cash paid for the amounts included in the measurement of lease liabilities $ 5,819 $ 4,131 Right-of-use assets obtained in exchange for new lease obligations (a) $ 6,420 $ 5,628 (a) Includes $5.7 million related to the lease modification and extension for our manufacturing facility in Reynosa, Mexico and $4.7 million of right-of-use assets related to the lease modification and extension for our manufacturing facility in Bialystok, Poland during the three months ended March 31, 2025 and 2024 respectively Minimum Lease Payments At March 31, 2025, we are obligated to make minimum lease payments through 2034, under operating leases, which are as follows: 2025 $ 16,132 2026 20,572 2027 18,286 2028 15,722 2029 15,041 Thereafter 61,674 Total lease payments $ 147,427 Less: Interest (26,775) Present value of lease liabilities $ 120,652 </t>
        </is>
      </c>
    </row>
    <row r="5">
      <c r="A5" s="4" t="inlineStr">
        <is>
          <t>Leases</t>
        </is>
      </c>
      <c r="B5" s="4" t="inlineStr">
        <is>
          <t xml:space="preserve">Leases We have operating and finance leases for our manufacturing facilities, warehouses, office space, automobiles, and certain equipment. Our leases have remaining lease terms of up to nine years, some of which may include one or more five-year renewal options. We have not included any of the renewal options in our operating lease payments as we concluded that it is not reasonably certain that we will exercise any of these renewal options. Leases with an initial term of twelve months or less are not recorded on the balance sheet. Operating lease expense is recognized on a straight-line basis over the lease term. Finance leases are not material. The following tables provide quantitative disclosures related to our operating leases and include all operating leases acquired from the date of acquisition (in thousands, except where otherwise indicated): Balance Sheet Information March 31, December 31, Assets Operating lease right-of-use assets $ 112,022 $ 109,899 Liabilities Sundry payables and accrued expenses $ 20,767 $ 19,992 Noncurrent operating lease liabilities 99,885 98,214 Total operating lease liabilities $ 120,652 $ 118,206 Weighted Average Remaining Lease Term 7.5 Years 7.7 Years Weighted Average Discount Rate 5.1 % 5.0 % Three Months Ended Lease Expense 2025 2024 Lease expense $ 6,223 $ 4,820 Variable and other lease expense (a) 1,728 780 Total lease costs $ 7,951 $ 5,600 (a) Variable and other lease expense relate to non-lease components such as maintenance, property taxes, etc., and operating lease expense for leases with an initial term of 12 months or less which are not material. Three Months Ended 2025 2024 Supplemental Cash Flow Information Cash paid for the amounts included in the measurement of lease liabilities $ 5,819 $ 4,131 Right-of-use assets obtained in exchange for new lease obligations (a) $ 6,420 $ 5,628 (a) Includes $5.7 million related to the lease modification and extension for our manufacturing facility in Reynosa, Mexico and $4.7 million of right-of-use assets related to the lease modification and extension for our manufacturing facility in Bialystok, Poland during the three months ended March 31, 2025 and 2024 respectively Minimum Lease Payments At March 31, 2025, we are obligated to make minimum lease payments through 2034, under operating leases, which are as follows: 2025 $ 16,132 2026 20,572 2027 18,286 2028 15,722 2029 15,041 Thereafter 61,674 Total lease payments $ 147,427 Less: Interest (26,775) Present value of lease liabilities $ 120,65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redit Facilities and Long-Term Debt</t>
        </is>
      </c>
      <c r="B1" s="2" t="inlineStr">
        <is>
          <t>3 Months Ended</t>
        </is>
      </c>
    </row>
    <row r="2">
      <c r="B2" s="2" t="inlineStr">
        <is>
          <t>Mar. 31, 2025</t>
        </is>
      </c>
    </row>
    <row r="3">
      <c r="A3" s="3" t="inlineStr">
        <is>
          <t>Debt Disclosure [Abstract]</t>
        </is>
      </c>
      <c r="B3" s="4" t="inlineStr">
        <is>
          <t xml:space="preserve"> </t>
        </is>
      </c>
    </row>
    <row r="4">
      <c r="A4" s="4" t="inlineStr">
        <is>
          <t>Credit Facilities and Long-Term Debt</t>
        </is>
      </c>
      <c r="B4" s="4" t="inlineStr">
        <is>
          <t>Credit Facilities and Long-Term Debt Total debt outstanding is summarized as follows (in thousands): March 31, December 31, 2025 2024 2024 Credit Agreement (a) Multi-currency revolver 324,736 244,171 U.S. dollar term loan (b) 195,924 198,287 Euro term loan (b) 105,973 102,908 Danish revolver 4,350 — Other 19,572 16,948 Total debt $ 650,555 $ 562,314 Current maturities of debt $ 23,226 $ 27,117 Long-term debt 627,329 535,197 Total debt $ 650,555 $ 562,314 (a) Weighted average interest rate, adjusted for the impact of interest rate swap agreements, is 5.4% and 5.6% at March 31, 2025 and December 31, 2024, respectively. Interest rates primarily consist of Term SOFR for borrowings in U.S. dollars and EURIBOR for borrowings in euros. (b) Amounts are shown net of unamortized deferred financing costs of $2.5 million at March 31, 2025 and $2.7 million at December 31, 2024. 2024 Credit Agreement Outstanding borrowings at March 31, 2025 under the 2024 Credit Agreement were $631 million, net of deferred financing costs, consisting of current borrowings of $19.1 million and long-term debt of $611.9 million; while outstanding borrowings at December 31, 2024 were $545.4 million, net of deferred financing costs, consisting of current borrowings of $25.2 million and long-term debt of $520.1 million. Letters of credit outstanding under the credit agreements were $2.5 million at both March 31, 2025 and December 31, 2024. The 2024 Credit Agreement contains customary covenants limiting, among other things, the incurrence of additional indebtedness, the creation of liens, mergers, consolidations, liquidations and dissolutions, sales of assets, dividends and other payments in respect of equity interests, acquisitions, investments, loans and guarantees, subject, in each case, to customary exceptions, thresholds and baskets. The Company is in compliance with its debt covenants. The 2024 Credit Agreement also contains customary events of default. Polish Overdraft Facility The Company has an overdraft facility that provides for borrowings of up to Polish zloty 30 million (approximately $7.8 million) if borrowings are solely in Polish zloty, or up to 85% of the Polish zloty 30 million limit (approximately $6.6 million) if borrowings are in euros and/or U.S. dollars. The overdraft facility automatically renews every three months until June 2027, subject to cancellation by either party, at its sole discretion, at least 30 days prior to the commencement of the three-month renewal period. There were no borrowings outstanding under the overdraft facility at March 31, 2025 and December 31, 2024. Maturities of Debt As of March 31, 2025, maturities of debt, net of unamortized deferred financing costs, through 2038, assuming no prepayments, are as follows (in thousands): Multi-Currency Revolver U.S. Dollar Term Loan Euro Term Loan Danish Revolver Other Debt Total Remainder of 2025 $ — $ 7,153 $ 3,864 $ — $ 3,872 $ 14,889 2026 — 9,606 5,190 — 1,192 15,988 2027 — 14,655 7,923 — 1,296 23,874 2028 — 19,703 10,655 — 1,225 31,583 2029 324,736 144,807 78,340 4,350 1,264 553,497 Thereafter — — — — 10,724 10,724 Total $ 324,736 $ 195,924 $ 105,973 $ 4,350 $ 19,572 $ 650,555 Less: current maturities — (9,549) (5,158) (4,350) (4,169) (23,226) Long-term debt $ 324,736 $ 186,375 $ 100,814 $ — $ 15,404 $ 627,329 Deferred Financing Cos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umulated Other Comprehensive Income Attributable to SMP</t>
        </is>
      </c>
      <c r="B1" s="2" t="inlineStr">
        <is>
          <t>3 Months Ended</t>
        </is>
      </c>
    </row>
    <row r="2">
      <c r="B2" s="2" t="inlineStr">
        <is>
          <t>Mar. 31, 2025</t>
        </is>
      </c>
    </row>
    <row r="3">
      <c r="A3" s="3" t="inlineStr">
        <is>
          <t>Equity [Abstract]</t>
        </is>
      </c>
      <c r="B3" s="4" t="inlineStr">
        <is>
          <t xml:space="preserve"> </t>
        </is>
      </c>
    </row>
    <row r="4">
      <c r="A4" s="4" t="inlineStr">
        <is>
          <t>Accumulated Other Comprehensive Income Attributable to SMP</t>
        </is>
      </c>
      <c r="B4" s="4" t="inlineStr">
        <is>
          <t>Accumulated Other Comprehensive Income Attributable to SMP Three Months Ended March 31, 2025 (in thousands) Foreign Cash Flow Postretirement Total Balance at December 31, 2024 $ (29,769) $ 3,924 $ 13 $ (25,832) Other comprehensive income (loss) before reclassifications 10,881 (d) (1,542) (a) — 9,339 Amounts reclassified from accumulated other comprehensive income — 412 (b) (4) (c) 408 Net other comprehensive income (loss) 10,881 (1,130) (4) 9,747 Tax amounts 2,134 294 2 2,430 Balance at March 31, 2025 $ (16,754) $ 3,088 $ 11 $ (13,655) Three Months Ended March 31, 2024 (in thousands) Foreign Cash Flow Postretirement Total Balance at December 31, 2023 $ (8,897) $ 2,899 $ 24 $ (5,974) Other comprehensive income (loss) before reclassifications (1,220) 1,209 (a) — (11) Amounts reclassified from accumulated other comprehensive income — 671 (b) (4) (c) 667 Net other comprehensive income (loss) (1,220) 1,880 (4) 656 Tax amounts — (489) 1 (488) Balance at March 31, 2024 $ (10,117) $ 4,290 $ 21 $ (5,806) (a) Consists of the unrecognized loss relating to the change in fair value of cash flow interest rate hedges of $1.1 million ($0.8 million, net of tax) and $1.9 million ($1.4 million, net of tax) in the three months ended March 31, 2025 and 2024, respectively and cash settlement receipts of $0.4 million ($0.3 million, net of tax) and $0.7 million ($0.5 million, net of tax) in the three months ended March 31, 2025 and 2024, respectively. (b) Unrecognized accumulated other comprehensive income (loss) related to cash flow interest rate hedges are reclassified to earnings and reported in interest expense in our consolidated statements of operations when the interest payments on the underlying borrowings are recognized. (c) Unrecognized accumulated other comprehensive income (loss) related to our postretirement benefit plans is reclassified to earnings and included in the computation of net periodic postretirement benefit costs, which are included in other non-operating income, net in our consolidated statements of operations. (d) Foreign currency translation primarily reflects the appreciation of the Danish kroner and the Polish zlo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Plans</t>
        </is>
      </c>
      <c r="B1" s="2" t="inlineStr">
        <is>
          <t>3 Months Ended</t>
        </is>
      </c>
    </row>
    <row r="2">
      <c r="B2" s="2" t="inlineStr">
        <is>
          <t>Mar. 31, 2025</t>
        </is>
      </c>
    </row>
    <row r="3">
      <c r="A3" s="3" t="inlineStr">
        <is>
          <t>Share-Based Payment Arrangement [Abstract]</t>
        </is>
      </c>
      <c r="B3" s="4" t="inlineStr">
        <is>
          <t xml:space="preserve"> </t>
        </is>
      </c>
    </row>
    <row r="4">
      <c r="A4" s="4" t="inlineStr">
        <is>
          <t>Stock-Based Compensation Plans</t>
        </is>
      </c>
      <c r="B4" s="4" t="inlineStr">
        <is>
          <t xml:space="preserve">Stock-Based Compensation Plans Our restricted and performance-based share activity was as follows for the three months ended March 31, 2025 and 2024: Shares Weighted Average Grant Date Fair Value Per Share Balance at December 31, 2024 929,024 $ 26.82 Granted — — Vested (35,564) 27.15 Forfeited (1,721) 27.87 Balance at March 31, 2025 891,739 $ 26.86 Shares Weighted Average Grant Date Fair Value Per Share Balance at December 31, 2023 880,976 $ 29.48 Granted — — Vested (7,928) 27.70 Forfeited (7,150) 32.47 Balance at March 31, 2024 865,898 $ 29.4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3 Months Ended</t>
        </is>
      </c>
    </row>
    <row r="2">
      <c r="B2" s="2" t="inlineStr">
        <is>
          <t>Mar. 31, 2025</t>
        </is>
      </c>
    </row>
    <row r="3">
      <c r="A3" s="3" t="inlineStr">
        <is>
          <t>Retirement Benefits [Abstract]</t>
        </is>
      </c>
      <c r="B3" s="4" t="inlineStr">
        <is>
          <t xml:space="preserve"> </t>
        </is>
      </c>
    </row>
    <row r="4">
      <c r="A4" s="4" t="inlineStr">
        <is>
          <t>Employee Benefits</t>
        </is>
      </c>
      <c r="B4" s="4" t="inlineStr">
        <is>
          <t>Employee Benefits We maintain a defined contribution Supplemental Executive Retirement Plan for key employees. Under the plan, these employees may elect to defer a portion of their compensation and, in addition, we may at our discretion make contributions to the plan on behalf of the employees. In the three months ended March 31, 2025, we made company contributions to the plan of $0.3 million related to calendar year 2024. We also have an Employee Stock Ownership Plan and Trust for employees who are not covered by a collective bargaining agreement. In connection therewith, we maintain an employee benefits trust to which we contribute shares of treasury stock. We are authorized to instruct the trustees to distribute such shares toward the satisfaction of our future obligations under the plan. The shares held in trust are not considered outstanding for purposes of calculating earnings per share until they are committed to be released. The trustees will vote the shares in accordance with their fiduciary duties. During the three months ended March 31, 2025, we contributed to the trust an additional 87,300 shares from our treasury and released 87,300 shares from the trust leaving 200 shares remaining in the trust as of March 31,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SOLIDATED STATEMENTS OF OPERATIONS - USD ($) $ in Thousands</t>
        </is>
      </c>
      <c r="C1" s="2" t="inlineStr">
        <is>
          <t>3 Months Ended</t>
        </is>
      </c>
    </row>
    <row r="2">
      <c r="C2" s="2" t="inlineStr">
        <is>
          <t>Mar. 31, 2025</t>
        </is>
      </c>
      <c r="D2" s="2" t="inlineStr">
        <is>
          <t>Mar. 31, 2024</t>
        </is>
      </c>
    </row>
    <row r="3">
      <c r="A3" s="3" t="inlineStr">
        <is>
          <t>Income Statement [Abstract]</t>
        </is>
      </c>
      <c r="C3" s="4" t="inlineStr">
        <is>
          <t xml:space="preserve"> </t>
        </is>
      </c>
      <c r="D3" s="4" t="inlineStr">
        <is>
          <t xml:space="preserve"> </t>
        </is>
      </c>
    </row>
    <row r="4">
      <c r="A4" s="4" t="inlineStr">
        <is>
          <t>Net sales</t>
        </is>
      </c>
      <c r="C4" s="6" t="n">
        <v>413379</v>
      </c>
      <c r="D4" s="6" t="n">
        <v>331403</v>
      </c>
    </row>
    <row r="5">
      <c r="A5" s="4" t="inlineStr">
        <is>
          <t>Cost of sales</t>
        </is>
      </c>
      <c r="C5" s="5" t="n">
        <v>288657</v>
      </c>
      <c r="D5" s="5" t="n">
        <v>241881</v>
      </c>
    </row>
    <row r="6">
      <c r="A6" s="4" t="inlineStr">
        <is>
          <t>Gross profit</t>
        </is>
      </c>
      <c r="C6" s="5" t="n">
        <v>124722</v>
      </c>
      <c r="D6" s="5" t="n">
        <v>89522</v>
      </c>
    </row>
    <row r="7">
      <c r="A7" s="4" t="inlineStr">
        <is>
          <t>Selling, general and administrative expenses</t>
        </is>
      </c>
      <c r="C7" s="5" t="n">
        <v>99845</v>
      </c>
      <c r="D7" s="5" t="n">
        <v>74733</v>
      </c>
    </row>
    <row r="8">
      <c r="A8" s="4" t="inlineStr">
        <is>
          <t>Restructuring and integration expenses</t>
        </is>
      </c>
      <c r="C8" s="5" t="n">
        <v>673</v>
      </c>
      <c r="D8" s="5" t="n">
        <v>192</v>
      </c>
    </row>
    <row r="9">
      <c r="A9" s="4" t="inlineStr">
        <is>
          <t>Other income, net</t>
        </is>
      </c>
      <c r="C9" s="5" t="n">
        <v>258</v>
      </c>
      <c r="D9" s="5" t="n">
        <v>22</v>
      </c>
    </row>
    <row r="10">
      <c r="A10" s="4" t="inlineStr">
        <is>
          <t>Operating income</t>
        </is>
      </c>
      <c r="C10" s="5" t="n">
        <v>24462</v>
      </c>
      <c r="D10" s="5" t="n">
        <v>14619</v>
      </c>
    </row>
    <row r="11">
      <c r="A11" s="4" t="inlineStr">
        <is>
          <t>Other non-operating income, net</t>
        </is>
      </c>
      <c r="C11" s="5" t="n">
        <v>2248</v>
      </c>
      <c r="D11" s="5" t="n">
        <v>819</v>
      </c>
    </row>
    <row r="12">
      <c r="A12" s="4" t="inlineStr">
        <is>
          <t>Interest expense</t>
        </is>
      </c>
      <c r="C12" s="5" t="n">
        <v>7761</v>
      </c>
      <c r="D12" s="5" t="n">
        <v>2067</v>
      </c>
    </row>
    <row r="13">
      <c r="A13" s="4" t="inlineStr">
        <is>
          <t>Earnings from continuing operations before income taxes</t>
        </is>
      </c>
      <c r="C13" s="5" t="n">
        <v>18949</v>
      </c>
      <c r="D13" s="5" t="n">
        <v>13371</v>
      </c>
    </row>
    <row r="14">
      <c r="A14" s="4" t="inlineStr">
        <is>
          <t>Provision for income taxes</t>
        </is>
      </c>
      <c r="C14" s="5" t="n">
        <v>5069</v>
      </c>
      <c r="D14" s="5" t="n">
        <v>3342</v>
      </c>
    </row>
    <row r="15">
      <c r="A15" s="4" t="inlineStr">
        <is>
          <t>Earnings from continuing operations</t>
        </is>
      </c>
      <c r="C15" s="5" t="n">
        <v>13880</v>
      </c>
      <c r="D15" s="5" t="n">
        <v>10029</v>
      </c>
    </row>
    <row r="16">
      <c r="A16" s="4" t="inlineStr">
        <is>
          <t>Loss from discontinued operations, net of income taxes</t>
        </is>
      </c>
      <c r="C16" s="5" t="n">
        <v>-1139</v>
      </c>
      <c r="D16" s="5" t="n">
        <v>-1039</v>
      </c>
    </row>
    <row r="17">
      <c r="A17" s="4" t="inlineStr">
        <is>
          <t>Net earnings</t>
        </is>
      </c>
      <c r="C17" s="5" t="n">
        <v>12741</v>
      </c>
      <c r="D17" s="5" t="n">
        <v>8990</v>
      </c>
    </row>
    <row r="18">
      <c r="A18" s="4" t="inlineStr">
        <is>
          <t>Net earnings attributable to noncontrolling interest</t>
        </is>
      </c>
      <c r="C18" s="5" t="n">
        <v>175</v>
      </c>
      <c r="D18" s="5" t="n">
        <v>166</v>
      </c>
    </row>
    <row r="19">
      <c r="A19" s="4" t="inlineStr">
        <is>
          <t>Net earnings attributable to SMP</t>
        </is>
      </c>
      <c r="B19" s="4" t="inlineStr">
        <is>
          <t>[1]</t>
        </is>
      </c>
      <c r="C19" s="5" t="n">
        <v>12566</v>
      </c>
      <c r="D19" s="5" t="n">
        <v>8824</v>
      </c>
    </row>
    <row r="20">
      <c r="A20" s="3" t="inlineStr">
        <is>
          <t>Net earnings (loss) attributable to SMP</t>
        </is>
      </c>
      <c r="C20" s="4" t="inlineStr">
        <is>
          <t xml:space="preserve"> </t>
        </is>
      </c>
      <c r="D20" s="4" t="inlineStr">
        <is>
          <t xml:space="preserve"> </t>
        </is>
      </c>
    </row>
    <row r="21">
      <c r="A21" s="4" t="inlineStr">
        <is>
          <t>Continuing operations</t>
        </is>
      </c>
      <c r="C21" s="5" t="n">
        <v>13705</v>
      </c>
      <c r="D21" s="5" t="n">
        <v>9863</v>
      </c>
    </row>
    <row r="22">
      <c r="A22" s="4" t="inlineStr">
        <is>
          <t>Discontinued operations</t>
        </is>
      </c>
      <c r="C22" s="5" t="n">
        <v>-1139</v>
      </c>
      <c r="D22" s="5" t="n">
        <v>-1039</v>
      </c>
    </row>
    <row r="23">
      <c r="A23" s="4" t="inlineStr">
        <is>
          <t>Net earnings attributable to SMP</t>
        </is>
      </c>
      <c r="B23" s="4" t="inlineStr">
        <is>
          <t>[1]</t>
        </is>
      </c>
      <c r="C23" s="6" t="n">
        <v>12566</v>
      </c>
      <c r="D23" s="6" t="n">
        <v>8824</v>
      </c>
    </row>
    <row r="24">
      <c r="A24" s="3" t="inlineStr">
        <is>
          <t>Basic:</t>
        </is>
      </c>
      <c r="C24" s="4" t="inlineStr">
        <is>
          <t xml:space="preserve"> </t>
        </is>
      </c>
      <c r="D24" s="4" t="inlineStr">
        <is>
          <t xml:space="preserve"> </t>
        </is>
      </c>
    </row>
    <row r="25">
      <c r="A25" s="4" t="inlineStr">
        <is>
          <t>Continuing operations (in dollars per share)</t>
        </is>
      </c>
      <c r="C25" s="7" t="n">
        <v>0.63</v>
      </c>
      <c r="D25" s="7" t="n">
        <v>0.45</v>
      </c>
    </row>
    <row r="26">
      <c r="A26" s="4" t="inlineStr">
        <is>
          <t>Discontinued operations (in dollars per share)</t>
        </is>
      </c>
      <c r="C26" s="8" t="n">
        <v>-0.06</v>
      </c>
      <c r="D26" s="8" t="n">
        <v>-0.05</v>
      </c>
    </row>
    <row r="27">
      <c r="A27" s="4" t="inlineStr">
        <is>
          <t>Net earnings attributable to SMP per common share (in dollars per share)</t>
        </is>
      </c>
      <c r="C27" s="8" t="n">
        <v>0.57</v>
      </c>
      <c r="D27" s="8" t="n">
        <v>0.4</v>
      </c>
    </row>
    <row r="28">
      <c r="A28" s="3" t="inlineStr">
        <is>
          <t>Diluted:</t>
        </is>
      </c>
      <c r="C28" s="4" t="inlineStr">
        <is>
          <t xml:space="preserve"> </t>
        </is>
      </c>
      <c r="D28" s="4" t="inlineStr">
        <is>
          <t xml:space="preserve"> </t>
        </is>
      </c>
    </row>
    <row r="29">
      <c r="A29" s="4" t="inlineStr">
        <is>
          <t>Continuing operations (in dollars per share)</t>
        </is>
      </c>
      <c r="C29" s="8" t="n">
        <v>0.61</v>
      </c>
      <c r="D29" s="8" t="n">
        <v>0.44</v>
      </c>
    </row>
    <row r="30">
      <c r="A30" s="4" t="inlineStr">
        <is>
          <t>Discontinued operations (in dollars per share)</t>
        </is>
      </c>
      <c r="C30" s="8" t="n">
        <v>-0.05</v>
      </c>
      <c r="D30" s="8" t="n">
        <v>-0.05</v>
      </c>
    </row>
    <row r="31">
      <c r="A31" s="4" t="inlineStr">
        <is>
          <t>Net earnings attributable to SMP per common share (in dollars per share)</t>
        </is>
      </c>
      <c r="C31" s="8" t="n">
        <v>0.5600000000000001</v>
      </c>
      <c r="D31" s="8" t="n">
        <v>0.39</v>
      </c>
    </row>
    <row r="32">
      <c r="A32" s="4" t="inlineStr">
        <is>
          <t>Dividend declared per common share (in dollars shares)</t>
        </is>
      </c>
      <c r="C32" s="7" t="n">
        <v>0.31</v>
      </c>
      <c r="D32" s="7" t="n">
        <v>0.29</v>
      </c>
    </row>
    <row r="33">
      <c r="A33" s="4" t="inlineStr">
        <is>
          <t>Weighted average number of common shares, basic (in shares)</t>
        </is>
      </c>
      <c r="C33" s="5" t="n">
        <v>21886810</v>
      </c>
      <c r="D33" s="5" t="n">
        <v>21923830</v>
      </c>
    </row>
    <row r="34">
      <c r="A34" s="4" t="inlineStr">
        <is>
          <t>Weighted average number of common shares, diluted (in shares)</t>
        </is>
      </c>
      <c r="C34" s="5" t="n">
        <v>22319868</v>
      </c>
      <c r="D34" s="5" t="n">
        <v>22372543</v>
      </c>
    </row>
    <row r="35"/>
    <row r="36">
      <c r="A36" s="4" t="inlineStr">
        <is>
          <t>[1] Throughout this Form 10-Q, “SMP” refers to Standard Motor Products, Inc. and subsidiaries.</t>
        </is>
      </c>
    </row>
  </sheetData>
  <mergeCells count="4">
    <mergeCell ref="A1:B2"/>
    <mergeCell ref="C1:D1"/>
    <mergeCell ref="A36:C36"/>
    <mergeCell ref="A35:C35"/>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 Instruments</t>
        </is>
      </c>
      <c r="B4" s="4" t="inlineStr">
        <is>
          <t>Derivative Instruments As part of our risk management strategy, we occasionally use derivative instruments, including interest rate swaps, forward foreign exchange contracts and non-derivative instruments such as foreign currency denominated debt, to reduce our market risk for changes in interest rates and to manage foreign exchange rate risk. There have been no material changes during the three months ended March 31, 2025 to our risk management policies, strategies, types of instruments and valuation techniques used in measuring fair value from the information provided in Note 17 of the notes to our consolidated financial statements in our Annual Report on Form 10-K for the year ended December 31, 2024. The notional amounts of financial instruments used to hedge the above risks are as follows (in millions): March 31, 2025 December 31, 2024 Interest rate swaps $ 208 $ 204 Non-derivative debt instruments $ 206 $ 203 We do not offset d erivative assets against liabilities in master netting agreements and there were no receivables or payables recognized on receipt or payment of cash collateral at March 31, 2025 and December 31, 2024 . Cash Flow Hedges The fair value of interest rate swap agreements designated as cash flow hedges of interest rate risk are as follows (in thousands): March 31, 2025 December 31, 2024 Derivative assets $ 4,249 $ 5,409 Derivative liabilities $ 71 $ 101 Gains/losses are deferred and recorded in accumulated other comprehensive income, net of income taxes, in our consolidated balance sheet. When the hedged interest payment on the underlying borrowing is recognized in interest expense, the respective deferred gain/loss in accumulated other comprehensive income is reclassified to earnings as interest expense in the consolidated statements of operations. We expect to reclassify a net gain of $1.2 million from accumulated other comprehensive income in the next twelve months . We perform quarterly hedge effectiveness assessments and anticipate that the interest rate swap will be highly effective throughout its term. If it becomes probable that the hedged interest payment(s) will not occur, we immediately recognize the related deferred hedging gains/losses in earnings. There were no such reclassifications during the three months ended March 31, 2025 . Net Investment Hedge Foreign exchange remeasurement gains/losses on euro-denominated debt designated as a hedge of our net investment in Nissens Automotive's foreign operations whose functional currency is Danish kroner, are recorded as a currency translation adjustment in accumulated other comprehensive income in the consolidated balance sheet, provided the net investment hedge is highly effective. The gains/losses will subsequently be reclassified into earnings when the hedged net investment is either sold or substantially liquidated. We recognized a loss of $8.2 million as a currency translation adjustment in other comprehensive income in the three months ended March 31, 2025</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We follow a three-level fair value hierarchy that prioritizes the inputs to measure fair value. This hierarchy requires entities to maximize the use of “observable inputs” and minimize the use of “unobservable inputs.” The three levels of inputs used to measure fair value are as follows: Level 1: Quoted prices (unadjusted) for identical assets or liabilities in active market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ssumptions that market participants would use in pricing an asset or liability. The following is a summary of the estimated fair values, carrying amounts, and classification under the fair value hierarchy of our financial instruments (in thousands): March 31, 2025 December 31, 2024 Fair Value Hierarchy Level Fair Value Carrying Fair Value Carrying Cash and cash equivalents (a) 1/2 $ 50,276 $ 50,276 $ 44,426 $ 44,426 Deferred compensation 1 25,958 25,958 26,333 26,333 Short-term investments 2 — — 6,956 6,956 Long-term investments 2 93 93 93 93 Cash flow hedge interest rate swaps 2 4,178 4,178 5,409 5,409 Short-term borrowings 2 23,226 23,226 27,117 27,117 Long-term debt 2 627,329 627,329 535,197 535,197 (a) As of March 31, 2025 cash and cash equivalents consist of cash of $43.4 million and cash equivalents of $6.9 million, which are classified as Level 1 and Level 2, respectively, under the fair value hierarchy. As of December 31, 2024 cash and cash equivalents consist of $44.4 million in cash, which is classified as Level 1 under the fair value hierarchy. Cash equivalents consist of certificates of deposit with original maturities of three months, or less. These securities are accounted for as held-to-maturity and recorded at amortized cost, which approximates their fair values. The fair value of the underlying assets held by the deferred compensation plan are based on the quoted market prices of the underlying funds which are held by registered investment companies. The carrying value of our variable rate short-term borrowings and long-term debt under our credit facilities approximates fair value as the variable interest rates in the facilities reflect current market rates. The fair value of our cash flow interest rate swap agreements are obtained from independent third parties, are based upon market quotes, and represent the net amount required to terminate the interest rate swap, taking into consideration market rates and counterparty credit risk. Short-term and long-term investments consist of certificates of deposit with original maturities occurring within the next twelve months or in excess of twelve months, respectively. These certificates of deposit are securities accounted for as held-to-maturity and recorded at amortized cost, which approximates their fair valu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Earnings Per Share The following are reconciliations of the net earnings attributable to SMP and the shares used in calculating basic and diluted net earnings per common share attributable to SMP (in thousands, except shares and per share data): Three Months Ended 2025 2024 Net earnings (loss) attributable to SMP Continuing operations $ 13,705 $ 9,863 Discontinued operations (1,139) (1,039) Net earnings attributable to SMP $ 12,566 $ 8,824 Basic net earnings (loss) per common share attributable to SMP Continuing operations $ 0.63 $ 0.45 Discontinued operations $ (0.06) $ (0.05) Diluted net earnings (loss) per common share attributable to SMP Continuing operations $ 0.61 $ 0.44 Discontinued operations $ (0.05) $ (0.05) Weighted average common shares outstanding, basic 21,886,810 21,923,830 Dilutive effect of restricted stock and performance-based stock 433,058 448,713 Weighted average common shares outstanding, diluted 22,319,868 22,372,543 The shares listed below were not included in the computation of diluted net earnings per common share attributable to SMP because to do so would have been anti-dilutive for the periods presented or because they were excluded under the treasury method (in thousands): Three Months Ended 2025 2024 Restricted and performance-based shares 342 28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dustry Segments</t>
        </is>
      </c>
      <c r="B1" s="2" t="inlineStr">
        <is>
          <t>3 Months Ended</t>
        </is>
      </c>
    </row>
    <row r="2">
      <c r="B2" s="2" t="inlineStr">
        <is>
          <t>Mar. 31, 2025</t>
        </is>
      </c>
    </row>
    <row r="3">
      <c r="A3" s="3" t="inlineStr">
        <is>
          <t>Segment Reporting [Abstract]</t>
        </is>
      </c>
      <c r="B3" s="4" t="inlineStr">
        <is>
          <t xml:space="preserve"> </t>
        </is>
      </c>
    </row>
    <row r="4">
      <c r="A4" s="4" t="inlineStr">
        <is>
          <t>Industry Segments</t>
        </is>
      </c>
      <c r="B4" s="4" t="inlineStr">
        <is>
          <t xml:space="preserve">Industry Segments Our business is organized into four operating segments, Vehicle Control, Temperature Control, Engineered Solutions and Nissens Automotive, each of which focuses on a specific line of business. Our automotive aftermarket business is comprised of three operating segments, Vehicle Control, Temperature Control and Nissens Automotive, while our Engineered Solutions operating segment offers a broad array of conventional and future-oriented technologies. Nissens Automotive is a new operating segment created in the fourth quarter of 2024 comprising of our acquisition in November 2024. There are no intersegment sales among our operating segments. Other consists of financial information related to the activities of our corporate headquarters function. The accounting policies of each segment are the same as those described in Note 1, "Summary of Significant Accounting Policies" in our Form 10-K for the year-ended December 31, 2024. The following tables contain financial information for each reportable operating segment (in thousands): Three Months Ended March 31, 2025 Vehicle Control Temperature Control Engineered Solutions Nissens Automotive Other Total Net sales $ 192,342 $ 88,883 $ 65,972 $ 66,182 $ — $ 413,379 Cost of sales 130,181 61,285 54,263 42,928 — 288,657 Gross profit 62,161 27,598 11,709 23,254 — 124,722 Selling and marketing expenses 12,335 4,197 1,930 2,763 — 21,225 Distribution expenses 15,447 8,113 1,496 9,347 487 34,890 General and administration expenses 9,667 4,325 5,087 8,130 6,369 33,578 Supply chain financing expenses 6,404 2,927 — — — 9,331 Restructuring and integration expenses 526 136 20 — (9) 673 Other expenses — — — 427 136 563 Total operating expenses 44,379 19,698 8,533 20,667 6,983 100,260 Operating income (loss) $ 17,782 $ 7,900 $ 3,176 $ 2,587 $ (6,983) $ 24,462 Other non-operating income, net 2,248 Interest expense 7,761 Earnings from continuing operations before income taxes $ 18,949 Three Months Ended March 31, 2024 Vehicle Control Temperature Control Engineered Solutions Nissens Automotive Other Total Net sales $ 185,524 $ 71,608 $ 74,271 $ — $ — $ 331,403 Cost of sales 126,625 51,919 63,337 — — 241,881 Gross profit 58,899 19,689 10,934 — — 89,522 Selling and marketing expenses 12,136 3,981 1,856 — — 17,973 Distribution expenses 14,173 7,513 1,547 — 1,073 24,306 General and administration expenses 9,205 3,820 5,266 — 4,111 22,402 Supply chain financing expenses 7,744 2,286 — — — 10,030 Restructuring and integration expenses 101 58 33 — — 192 Other expenses — — — — — — Total operating expenses 43,359 17,658 8,702 — 5,184 74,903 Operating income (loss) $ 15,540 $ 2,031 $ 2,232 $ — $ (5,184) $ 14,619 Other non-operating income, net 819 Interest expense 2,067 Earnings from continuing operations before income taxes $ 13,371 Three Months Ended March 31, 2025 2024 Depreciation and amortization Vehicle Control $ 3,670 $ 3,524 Temperature Control 778 898 Engineered Solutions 2,500 2,469 Nissens Automotive 2,987 — Other 332 410 Total depreciation and amortization $ 10,267 $ 7,301 Capital expenditures Vehicle Control $ 5,379 $ 5,385 Temperature Control 1,301 458 Engineered Solutions 1,656 2,300 Nissens Automotive 136 — Other 660 1,943 Total capital expenditures $ 9,132 $ 10,086 March 31, 2025 December 31, 2024 Investment in unconsolidated affiliates Vehicle Control $ 2,550 $ 2,447 Temperature Control 21,340 20,396 Engineered Solutions 2,123 1,999 Nissens Automotive — — Other — — Total investment in unconsolidated affiliates $ 26,013 $ 24,842 Total assets Vehicle Control $ 685,575 $ 659,607 Temperature Control 321,550 276,216 Engineered Solutions 309,517 285,866 Nissens Automotive 497,865 482,773 Other 111,584 109,664 Total assets $ 1,926,091 $ 1,814,1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3 Months Ended</t>
        </is>
      </c>
    </row>
    <row r="2">
      <c r="B2" s="2" t="inlineStr">
        <is>
          <t>Mar. 31, 2025</t>
        </is>
      </c>
    </row>
    <row r="3">
      <c r="A3" s="3" t="inlineStr">
        <is>
          <t>Revenue from Contract with Customer [Abstract]</t>
        </is>
      </c>
      <c r="B3" s="4" t="inlineStr">
        <is>
          <t xml:space="preserve"> </t>
        </is>
      </c>
    </row>
    <row r="4">
      <c r="A4" s="4" t="inlineStr">
        <is>
          <t>Net Sales</t>
        </is>
      </c>
      <c r="B4" s="4" t="inlineStr">
        <is>
          <t xml:space="preserve">Net Sales We disaggregate our net sales from contracts with customers by major product group and geographic area within each of our segments, as we believe it best depicts how the nature, amount, timing and uncertainty of our net sales are affected by economic factors. Major Product Group The Vehicle Control operating segment generates its revenues from core aftermarket sales of ignition, emissions, and fuel delivery, electrical and safety, and wire sets and other product categories primarily in the United States. The Temperature Control operating segment generates its revenue from aftermarket sales of air conditioning system components and other thermal products. The Engineered Solutions operating segment generates revenues from custom-engineered products to vehicle and equipment manufacturers in highly diversified global end-markets such as commercial and light vehicles, construction, agriculture, power sports and marine. The Nissens Automotive operating segment generates its revenues from aftermarket sales of engine cooling, air conditioning system components and engine efficiency products primarily in Europe. The following table summarizes consolidated net sales by major product group within each operating segment (in thousands): Three Months Ended 2025 2024 Vehicle Control Engine Management (Ignition, Emissions and Fuel Delivery) $ 118,366 $ 116,085 Electrical and Safety 58,319 52,407 Wire Sets and Other 15,657 17,032 Total Vehicle Control 192,342 185,524 Temperature Control AC System Components 67,191 49,960 Other Thermal Components 21,692 21,648 Total Temperature Control 88,883 71,608 Engineered Solutions Light Vehicle 21,404 21,803 Commercial Vehicle 18,605 22,908 Construction/Agriculture 9,408 10,076 All Other 16,555 19,484 Total Engineered Solutions 65,972 74,271 Nissens Automotive Engine Cooling 27,773 — Air Conditioning 27,166 — Engine Efficiency 11,243 — Total Nissens Automotive 66,182 — Other — — Total $ 413,379 $ 331,403 Geographic Area We sell our line of products primarily in the United States, with additional sales in Europe, Canada, Mexico, and other foreign countries. Sales are attributed to countries based upon the location of the customer. Our sales are substantially denominated in U.S. dollars. The following tables provide disaggregation of net sales information by geographic area within each operating segment (in thousands): Three Months Ended March 31, 2025 Vehicle Temperature Engineered Nissens Automotive Other Total United States $ 172,333 $ 84,458 $ 37,299 $ 3,507 $ — $ 297,597 Europe, excluding Poland 200 7 12,299 43,105 — 55,611 Canada 9,390 4,091 7,603 71 — 21,155 Poland 7 — 699 16,387 — 17,093 Mexico 9,064 2 2,226 24 — 11,316 Other foreign 1,348 325 5,846 3,088 — 10,607 Total $ 192,342 $ 88,883 $ 65,972 $ 66,182 $ — $ 413,379 Three Months Ended March 31, 2024 Vehicle Temperature Engineered Nissens Automotive Other Total United States $ 164,821 $ 64,665 $ 40,454 $ — $ — $ 269,940 Europe, excluding Poland 271 16 13,859 — — 14,146 Canada 9,158 6,632 8,182 — — 23,972 Poland 12 — 347 — — 359 Mexico 10,020 5 2,207 — — 12,232 Other foreign 1,242 290 9,222 — — 10,754 Total $ 185,524 $ 71,608 $ 74,271 $ — $ — $ 331,40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Asbestos In 1986, we acquired a brake business, which we subsequently sold in March 1998 and which is accounted for as a discontinued operation in the accompanying statements of operations. When we originally acquired this brake business, we assumed future liabilities relating to any alleged exposure to asbestos-containing products manufactured by the seller of the acquired brake business. In accordance with the related purchase agreement, we agreed to assume the liabilities for all new claims filed on or after September 2001. Our ultimate exposure will depend upon the number of claims filed against us on or after September 2001, and the amounts paid for settlements, awards of asbestos-related damages, and defense of such claims. At March 31, 2025, approximately 1,195 cases were outstanding for which we may be responsible for any related liabilities. Since inception in September 2001 through March 31, 2025, the amounts paid for settled claims and awards of asbestos-related damages, including interest, were approximately $96 million. We do not have insurance coverage for the indemnity and defense costs associated with the claims we face. In evaluating our potential asbestos-related liability, we have considered various factors including, among other things, an actuarial study of the asbestos related liabilities performed by an independent actuarial firm, our settlement amounts and whether there are any co-defendants, the jurisdiction in which lawsuits are filed, and the status and results of such claims. As is our accounting policy, we consider the advice of actuarial consultants with experience in assessing asbestos-related liabilities to estimate our potential claim liability; and perform an actuarial evaluation in the third quarter of each year and whenever events or changes in circumstances indicate that additional provisions may be necessary. The methodology used to project asbestos-related liabilities and costs in our actuarial study considered: (1) historical data available from publicly available studies; (2) an analysis of our recent claims history to estimate likely filing rates into the future; (3) an analysis of our pending claims; (4) an analysis of our settlements and awards of asbestos-related damages to date; and (5) an analysis of closed claims with pay ratios and lag patterns in order to develop average future settlement values. Based on the information contained in the actuarial study and all other available information considered by us, we have concluded that no amount within the range of settlement payments and awards of asbestos-related damages was more likely than any other and, therefore, in assessing our asbestos liability we compare the low end of the range to our recorded liability to determine if an adjustment is required. In accordance with our policy to perform an annual actuarial evaluation in the third quarter of each year, an actuarial study was performed as of August 31, 2024. The results of the August 31, 2024 study included an estimate of our undiscounted liability for settlement payments and awards of asbestos-related damages, excluding legal costs, ranging from $99.6 million to $210.8 million for the period through 2065. The change from the prior year study, which was as of August 31, 2023, was a $15.6 million increase for the low end of the range and a $75.5 million increase for the high end of the range. The increase in the estimated undiscounted liability from the prior year study at both the low end and high end of the range reflects our actual experience, our historical data and certain assumptions with respect to events that may occur in the future. Based upon the results of the August 31, 2024 actuarial study, in September 2024 we increased our asbestos liability to $99.6 million, the low end of the range, and recorded an incremental pre-tax provision of $29.3 million in loss from discontinued operations in the accompanying consolidated statements of operations. Future legal costs, which are expensed as incurred and reported in loss from discontinued operations in the accompanying consolidated statements of operations, are estimated, according to the August 31, 2024 study, to range from $49.8 million to $115.9 million for the period through 2065. Total operating cash outflows related to discontinued operations, which include settlements, awards of asbestos-related damages and legal costs, net of taxes, were $4.4 million and $3 million for the three months ended March 31, 2025 and 2024, respectively. We plan to perform an annual actuarial evaluation during the third quarter of each year for the foreseeable future and whenever events or changes in circumstances indicate that additional provisions may be necessary. Given the uncertainties associated with projecting such matters into the future and other factors outside our control, we can give no assurance that additional provisions will not be required. We will continue to monitor events and changes in circumstances surrounding these potential liabilities in determining whether to perform additional actuarial evaluations and whether additional provisions may be necessary. At the present time, however, we do not believe that any additional provisions would be reasonably likely to have a material adverse effect on our liquidity or consolidated financial position. Other Litigation We are currently involved in various other legal claims and legal proceedings (some of which may involve substantial amounts), including claims related to commercial disputes, product liability, employment, and environmental. Although these legal claims and legal proceedings are subject to inherent uncertainties, based on our understanding and evaluation of the relevant facts and circumstances, we believe that the ultimate outcome of these matters will not, either individually or in the aggregate, have a material adverse effect on our business, financial condition or results of operations. We may at any time determine that settling any of these matters is in our best interests, which settlement may include substantial payments. Although we cannot currently predict the specific amount of any liability that may ultimately arise with respect to any of these matters, we will record provisions when the liability is considered probable and reasonably estimable. Significant judgment is required in both the determination of probability and the determination as to whether an exposure can be reasonably estimated. As additional information becomes available, we reassess our potential liability related to these matters. Such revisions of the potential liabilities could have a material adverse effect on our business, financial condition or results of operations. Warranties We generally warrant our products against certain manufacturing and other defects. These product warranties are provided for specific periods of time of the product depending on the nature of the product. The accrued product warranty costs are based primarily on historical experience of actual warranty claims and included in accrued customer returns. The following table provides the changes in our product warranties (in thousands): Three Months Ended 2025 2024 Balance, beginning of period $ 24,715 $ 21,134 Liabilities accrued for current year sales 32,625 28,677 Settlements of warranty claims (25,989) (26,719) Balance, end of period $ 31,351 $ 23,092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Pay vs Performance Disclosure - USD ($) $ in Thousands</t>
        </is>
      </c>
      <c r="C1" s="2" t="inlineStr">
        <is>
          <t>3 Months Ended</t>
        </is>
      </c>
    </row>
    <row r="2">
      <c r="C2" s="2" t="inlineStr">
        <is>
          <t>Mar. 31, 2025</t>
        </is>
      </c>
      <c r="D2" s="2" t="inlineStr">
        <is>
          <t>Mar. 31, 2024</t>
        </is>
      </c>
    </row>
    <row r="3">
      <c r="A3" s="3" t="inlineStr">
        <is>
          <t>Pay vs Performance Disclosure</t>
        </is>
      </c>
      <c r="C3" s="4" t="inlineStr">
        <is>
          <t xml:space="preserve"> </t>
        </is>
      </c>
      <c r="D3" s="4" t="inlineStr">
        <is>
          <t xml:space="preserve"> </t>
        </is>
      </c>
    </row>
    <row r="4">
      <c r="A4" s="4" t="inlineStr">
        <is>
          <t>Net Income (Loss)</t>
        </is>
      </c>
      <c r="B4" s="4" t="inlineStr">
        <is>
          <t>[1]</t>
        </is>
      </c>
      <c r="C4" s="6" t="n">
        <v>12566</v>
      </c>
      <c r="D4" s="6" t="n">
        <v>8824</v>
      </c>
    </row>
    <row r="5"/>
    <row r="6">
      <c r="A6" s="4" t="inlineStr">
        <is>
          <t>[1] Throughout this Form 10-Q, “SMP” refers to Standard Motor Products, Inc. and subsidiaries.</t>
        </is>
      </c>
    </row>
  </sheetData>
  <mergeCells count="4">
    <mergeCell ref="A1:B2"/>
    <mergeCell ref="C1:D1"/>
    <mergeCell ref="A6:C6"/>
    <mergeCell ref="A5:C5"/>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Principles of Consolidation</t>
        </is>
      </c>
      <c r="B4" s="4" t="inlineStr">
        <is>
          <t>These unaudited consolidated financial statements include our accounts and all entities that we control. In addition, we use the equity method to include our share of the results of investments in unconsolidated affiliates in which we do not have a controlling financial interest but have the ability to exercise significant influence. Generally our ownership in these unconsolidated affiliates is 50% or less. All significant inter-company items have been eliminated.</t>
        </is>
      </c>
    </row>
    <row r="5">
      <c r="A5" s="4" t="inlineStr">
        <is>
          <t>Basis of Accounting</t>
        </is>
      </c>
      <c r="B5" s="4" t="inlineStr">
        <is>
          <t>These unaudited consolidated financial statements are prepared in accordance with accounting principles generally accepted in the United States (“U.S. GAAP”) for interim financial information and with the instructions to Form 10-Q and Rule 10-01 of Regulation S-X. Accordingly, they do not include all of the information and footnotes required by U.S. GAAP for complete financial statements and should be read in conjunction with the audited consolidated financial statements and the notes thereto included in our Annual Report on Form 10-K for the year ended December 31, 2024. In the opinion of management, all adjustments (consisting of normal recurring adjustments) considered necessary for a fair statement have been included. The results of operations for the interim periods are not necessarily indicative of the results of operations for the entire year.</t>
        </is>
      </c>
    </row>
    <row r="6">
      <c r="A6" s="4" t="inlineStr">
        <is>
          <t>Recently Issued Accounting Pronouncements</t>
        </is>
      </c>
      <c r="B6" s="4" t="inlineStr">
        <is>
          <t>Recently Issued Accounting Pronouncements Standards not yet adopted as of March 31, 2025 Improvements to Income Tax Disclosures In December 2023, the FASB issued ASU 2023-09, Income Taxes (Topic 270): Improvements to Income Tax Disclosures. This accounting standards update will improve transparency and decision making usefulness of income tax disclosures primarily with the expansion of the: (a) annual income effective tax rate reconciliation to include disclosure of (i) eight specific categories of rate reconciling items; (ii) additional information for reconciling items that meet or exceed a quantitative threshold; and (iii) expand the required disclosures to include reconciling percentages as well as reported amounts; and (b) annual disclosures of income taxes paid to include the disaggregation by federal, state and foreign jurisdictions. The ASU is effective for annual reporting periods beginning after December 15, 2024, which for us is January 1, 2025, with full retrospective application required to all prior periods presented. Early adoption is permitted. We are currently evaluating the full impact of adopting ASU 2023-09 on our consolidated financial statements, disclosures, processes and controls. We will adopt the guidance with our annual reporting for the year ended December 31, 2025. Disaggregation of Income Statement Expenses In November 2024, the FASB issued ASU 2024-03, Income Statement - Reporting Comprehensive Income - Expense Disaggregation Disclosures (Subtopic 220-40). This accounting standards update seeks to provide investors and users of the financial statements with clearer information regarding companies' cost structures by disaggregating expense line items in the income statement. ASU 2024-03 requires tabular disclosure in the notes to the financial statements, at each interim and annual reporting period, of certain types of expenses (including purchases of inventory, employee compensation, depreciation and intangible asset amortization) that are already included in commonly presented expense captions on the income statement within continuing operations, and qualitative description of remaining amounts not separately disaggregated quantitatively. Furthermore, the guidance requires disclosure of the total amount of selling expenses and, in annual reporting periods, an entity’s definition of selling expenses. ASU 2024-03 is effective for annual reporting periods beginning after December 15, 2026 and interim periods beginning after December 15, 2027, which for us is January 1, 2027 and January 1, 2028, respectively. The requirements will be applied prospectively with the option for retrospective application. Early adoption is permitted. This new standard, once adopted, will require us to disclose expenses in a more detailed and granular way than we do in these consolidated financial statements. We are currently evaluating the full impact of adopting ASU 2024-03 on our consolidated financial statements, disclosures, processes and controls. We will adopt the guidance when it becomes effective. We have reviewed all other recently issued accounting pronouncements and concluded they were either not applicable or not expected to have a material impact on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structuring and Integration Expenses (Tables)</t>
        </is>
      </c>
      <c r="B1" s="2" t="inlineStr">
        <is>
          <t>3 Months Ended</t>
        </is>
      </c>
    </row>
    <row r="2">
      <c r="B2" s="2" t="inlineStr">
        <is>
          <t>Mar. 31, 2025</t>
        </is>
      </c>
    </row>
    <row r="3">
      <c r="A3" s="3" t="inlineStr">
        <is>
          <t>Restructuring and Related Activities [Abstract]</t>
        </is>
      </c>
      <c r="B3" s="4" t="inlineStr">
        <is>
          <t xml:space="preserve"> </t>
        </is>
      </c>
    </row>
    <row r="4">
      <c r="A4" s="4" t="inlineStr">
        <is>
          <t>Schedule of Related to the Separation Program Workforce Reduction</t>
        </is>
      </c>
      <c r="B4" s="4" t="inlineStr">
        <is>
          <t>Activity for the three months ended March 31, 2025 related to the separation program workforce reduction consisted of the following (in thousands): Exit activity liability at December 31, 2024 $ 4,776 Restructuring and integration costs: Amounts provided for during 2025 (a) 385 Cash payments (1,898) Exit activity liability at March 31, 2025 $ 3,263 (a) Restructuring and integration expenses incurred during the three months ended March 31, 2025 consist of $0.3 million in our Vehicle Control segment, and $0.1 million in our Temperature Control segment. Activity for the three months ended March 31, 2025 related to the cost reduction initiative consisted of the following (in thousands): Workforce Other Exit Total Exit activity liability at December 31, 2024 $ 232 $ — $ 232 Restructuring and integration costs: Amounts provided for during 2025 (a) 178 110 288 Cash payments (57) (110) (167) Exit activity liability at March 31, 2025 $ 353 $ — $ 353 (a) All the restructuring and integration expenses incurred during the three months ended March 31, 2025 were in our Vehicle Control seg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earnings</t>
        </is>
      </c>
      <c r="B4" s="6" t="n">
        <v>12741</v>
      </c>
      <c r="C4" s="6" t="n">
        <v>8990</v>
      </c>
    </row>
    <row r="5">
      <c r="A5" s="3" t="inlineStr">
        <is>
          <t>Other comprehensive income (loss), net of tax:</t>
        </is>
      </c>
      <c r="B5" s="4" t="inlineStr">
        <is>
          <t xml:space="preserve"> </t>
        </is>
      </c>
      <c r="C5" s="4" t="inlineStr">
        <is>
          <t xml:space="preserve"> </t>
        </is>
      </c>
    </row>
    <row r="6">
      <c r="A6" s="4" t="inlineStr">
        <is>
          <t>Foreign currency translation</t>
        </is>
      </c>
      <c r="B6" s="5" t="n">
        <v>12979</v>
      </c>
      <c r="C6" s="5" t="n">
        <v>-1224</v>
      </c>
    </row>
    <row r="7">
      <c r="A7" s="4" t="inlineStr">
        <is>
          <t>Cash flow hedges</t>
        </is>
      </c>
      <c r="B7" s="5" t="n">
        <v>-836</v>
      </c>
      <c r="C7" s="5" t="n">
        <v>1391</v>
      </c>
    </row>
    <row r="8">
      <c r="A8" s="4" t="inlineStr">
        <is>
          <t>Postretirement benefit plans</t>
        </is>
      </c>
      <c r="B8" s="5" t="n">
        <v>-2</v>
      </c>
      <c r="C8" s="5" t="n">
        <v>-3</v>
      </c>
    </row>
    <row r="9">
      <c r="A9" s="4" t="inlineStr">
        <is>
          <t>Total other comprehensive income, net of tax</t>
        </is>
      </c>
      <c r="B9" s="5" t="n">
        <v>12141</v>
      </c>
      <c r="C9" s="5" t="n">
        <v>164</v>
      </c>
    </row>
    <row r="10">
      <c r="A10" s="4" t="inlineStr">
        <is>
          <t>Total comprehensive income</t>
        </is>
      </c>
      <c r="B10" s="5" t="n">
        <v>24882</v>
      </c>
      <c r="C10" s="5" t="n">
        <v>9154</v>
      </c>
    </row>
    <row r="11">
      <c r="A11" s="3" t="inlineStr">
        <is>
          <t>Comprehensive income (loss) attributable to noncontrolling interest, net of tax:</t>
        </is>
      </c>
      <c r="B11" s="4" t="inlineStr">
        <is>
          <t xml:space="preserve"> </t>
        </is>
      </c>
      <c r="C11" s="4" t="inlineStr">
        <is>
          <t xml:space="preserve"> </t>
        </is>
      </c>
    </row>
    <row r="12">
      <c r="A12" s="4" t="inlineStr">
        <is>
          <t>Net earnings</t>
        </is>
      </c>
      <c r="B12" s="5" t="n">
        <v>175</v>
      </c>
      <c r="C12" s="5" t="n">
        <v>166</v>
      </c>
    </row>
    <row r="13">
      <c r="A13" s="4" t="inlineStr">
        <is>
          <t>Foreign currency translation</t>
        </is>
      </c>
      <c r="B13" s="5" t="n">
        <v>-36</v>
      </c>
      <c r="C13" s="5" t="n">
        <v>-4</v>
      </c>
    </row>
    <row r="14">
      <c r="A14" s="4" t="inlineStr">
        <is>
          <t>Comprehensive income attributable to noncontrolling interest, net of tax</t>
        </is>
      </c>
      <c r="B14" s="5" t="n">
        <v>139</v>
      </c>
      <c r="C14" s="5" t="n">
        <v>162</v>
      </c>
    </row>
    <row r="15">
      <c r="A15" s="4" t="inlineStr">
        <is>
          <t>Comprehensive income attributable to SMP</t>
        </is>
      </c>
      <c r="B15" s="6" t="n">
        <v>24743</v>
      </c>
      <c r="C15" s="6" t="n">
        <v>8992</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t>
        </is>
      </c>
      <c r="B4" s="4" t="inlineStr">
        <is>
          <t xml:space="preserve">Inventories, which are stated at the lower of cost (determined by means of the first-in, first-out method) and net realizable value, consist of the following (in thousands): March 31, December 31, Finished goods $ 406,286 $ 394,852 Work in process 22,330 22,053 Raw materials 212,515 208,008 Subtotal 641,131 624,913 Unreturned customer inventories 17,597 16,163 Total inventories $ 658,728 $ 641,0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red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Finite-Lived Intangible Assets Acquired as Part of Business Combination</t>
        </is>
      </c>
      <c r="B4" s="4" t="inlineStr">
        <is>
          <t>Acquired identifiable intangible assets consist of the following (in thousands): March 31, December 31, Customer relationships $ 309,140 $ 303,547 Patents, developed technology and intellectual property 14,123 14,123 Trademarks and trade names 85,248 82,220 Non-compete agreements 3,292 3,308 Supply agreements 800 800 Leaseholds 160 160 Total acquired intangible assets 412,763 404,158 Less: accumulated amortization (a) (110,227) (106,304) Net acquired intangible assets $ 302,536 $ 297,854 (a) Applies to all intangible assets, except for trademarks and trade names totaling $77.9 million, which have indefinite useful lives and, as such, are not being amort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ssee Quantitative Disclosures Related To Operating Leases</t>
        </is>
      </c>
      <c r="B4" s="4" t="inlineStr">
        <is>
          <t>The following tables provide quantitative disclosures related to our operating leases and include all operating leases acquired from the date of acquisition (in thousands, except where otherwise indicated): Balance Sheet Information March 31, December 31, Assets Operating lease right-of-use assets $ 112,022 $ 109,899 Liabilities Sundry payables and accrued expenses $ 20,767 $ 19,992 Noncurrent operating lease liabilities 99,885 98,214 Total operating lease liabilities $ 120,652 $ 118,206 Weighted Average Remaining Lease Term 7.5 Years 7.7 Years Weighted Average Discount Rate 5.1 % 5.0 %</t>
        </is>
      </c>
    </row>
    <row r="5">
      <c r="A5" s="4" t="inlineStr">
        <is>
          <t>Schedule of Components of Lease Expense and Supplemental Cash Flow Information</t>
        </is>
      </c>
      <c r="B5" s="4" t="inlineStr">
        <is>
          <t>Three Months Ended Lease Expense 2025 2024 Lease expense $ 6,223 $ 4,820 Variable and other lease expense (a) 1,728 780 Total lease costs $ 7,951 $ 5,600 (a) Variable and other lease expense relate to non-lease components such as maintenance, property taxes, etc., and operating lease expense for leases with an initial term of 12 months or less which are not material. Three Months Ended 2025 2024 Supplemental Cash Flow Information Cash paid for the amounts included in the measurement of lease liabilities $ 5,819 $ 4,131 Right-of-use assets obtained in exchange for new lease obligations (a) $ 6,420 $ 5,628 (a) Includes $5.7 million related to the lease modification and extension for our manufacturing facility in Reynosa, Mexico and $4.7 million of right-of-use assets related to the lease modification and extension for our manufacturing facility in Bialystok, Poland during the three months ended March 31, 2025 and 2024 respectively</t>
        </is>
      </c>
    </row>
    <row r="6">
      <c r="A6" s="4" t="inlineStr">
        <is>
          <t>Schedule of Lessee, Operating Lease, Liability, to be Paid, Maturity</t>
        </is>
      </c>
      <c r="B6" s="4" t="inlineStr">
        <is>
          <t xml:space="preserve">At March 31, 2025, we are obligated to make minimum lease payments through 2034, under operating leases, which are as follows: 2025 $ 16,132 2026 20,572 2027 18,286 2028 15,722 2029 15,041 Thereafter 61,674 Total lease payments $ 147,427 Less: Interest (26,775) Present value of lease liabilities $ 120,65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Credit Facilities and Long-Term Debt (Tables)</t>
        </is>
      </c>
      <c r="B1" s="2" t="inlineStr">
        <is>
          <t>3 Months Ended</t>
        </is>
      </c>
    </row>
    <row r="2">
      <c r="B2" s="2" t="inlineStr">
        <is>
          <t>Mar. 31, 2025</t>
        </is>
      </c>
    </row>
    <row r="3">
      <c r="A3" s="3" t="inlineStr">
        <is>
          <t>Debt Disclosure [Abstract]</t>
        </is>
      </c>
      <c r="B3" s="4" t="inlineStr">
        <is>
          <t xml:space="preserve"> </t>
        </is>
      </c>
    </row>
    <row r="4">
      <c r="A4" s="4" t="inlineStr">
        <is>
          <t>Schedule of Debt</t>
        </is>
      </c>
      <c r="B4" s="4" t="inlineStr">
        <is>
          <t>Total debt outstanding is summarized as follows (in thousands): March 31, December 31, 2025 2024 2024 Credit Agreement (a) Multi-currency revolver 324,736 244,171 U.S. dollar term loan (b) 195,924 198,287 Euro term loan (b) 105,973 102,908 Danish revolver 4,350 — Other 19,572 16,948 Total debt $ 650,555 $ 562,314 Current maturities of debt $ 23,226 $ 27,117 Long-term debt 627,329 535,197 Total debt $ 650,555 $ 562,314 (a) Weighted average interest rate, adjusted for the impact of interest rate swap agreements, is 5.4% and 5.6% at March 31, 2025 and December 31, 2024, respectively. Interest rates primarily consist of Term SOFR for borrowings in U.S. dollars and EURIBOR for borrowings in euros.</t>
        </is>
      </c>
    </row>
    <row r="5">
      <c r="A5" s="4" t="inlineStr">
        <is>
          <t>Schedule of Maturities of Long-Term Debt</t>
        </is>
      </c>
      <c r="B5" s="4" t="inlineStr">
        <is>
          <t xml:space="preserve">As of March 31, 2025, maturities of debt, net of unamortized deferred financing costs, through 2038, assuming no prepayments, are as follows (in thousands): Multi-Currency Revolver U.S. Dollar Term Loan Euro Term Loan Danish Revolver Other Debt Total Remainder of 2025 $ — $ 7,153 $ 3,864 $ — $ 3,872 $ 14,889 2026 — 9,606 5,190 — 1,192 15,988 2027 — 14,655 7,923 — 1,296 23,874 2028 — 19,703 10,655 — 1,225 31,583 2029 324,736 144,807 78,340 4,350 1,264 553,497 Thereafter — — — — 10,724 10,724 Total $ 324,736 $ 195,924 $ 105,973 $ 4,350 $ 19,572 $ 650,555 Less: current maturities — (9,549) (5,158) (4,350) (4,169) (23,226) Long-term debt $ 324,736 $ 186,375 $ 100,814 $ — $ 15,404 $ 627,32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Accumulated Other Comprehensive Income Attributable to SMP (Tables)</t>
        </is>
      </c>
      <c r="B1" s="2" t="inlineStr">
        <is>
          <t>3 Months Ended</t>
        </is>
      </c>
    </row>
    <row r="2">
      <c r="B2" s="2" t="inlineStr">
        <is>
          <t>Mar. 31, 2025</t>
        </is>
      </c>
    </row>
    <row r="3">
      <c r="A3" s="3" t="inlineStr">
        <is>
          <t>Equity [Abstract]</t>
        </is>
      </c>
      <c r="B3" s="4" t="inlineStr">
        <is>
          <t xml:space="preserve"> </t>
        </is>
      </c>
    </row>
    <row r="4">
      <c r="A4" s="4" t="inlineStr">
        <is>
          <t>Schedule of Accumulated Other Comprehensive by Component</t>
        </is>
      </c>
      <c r="B4" s="4" t="inlineStr">
        <is>
          <t>Three Months Ended March 31, 2025 (in thousands) Foreign Cash Flow Postretirement Total Balance at December 31, 2024 $ (29,769) $ 3,924 $ 13 $ (25,832) Other comprehensive income (loss) before reclassifications 10,881 (d) (1,542) (a) — 9,339 Amounts reclassified from accumulated other comprehensive income — 412 (b) (4) (c) 408 Net other comprehensive income (loss) 10,881 (1,130) (4) 9,747 Tax amounts 2,134 294 2 2,430 Balance at March 31, 2025 $ (16,754) $ 3,088 $ 11 $ (13,655) Three Months Ended March 31, 2024 (in thousands) Foreign Cash Flow Postretirement Total Balance at December 31, 2023 $ (8,897) $ 2,899 $ 24 $ (5,974) Other comprehensive income (loss) before reclassifications (1,220) 1,209 (a) — (11) Amounts reclassified from accumulated other comprehensive income — 671 (b) (4) (c) 667 Net other comprehensive income (loss) (1,220) 1,880 (4) 656 Tax amounts — (489) 1 (488) Balance at March 31, 2024 $ (10,117) $ 4,290 $ 21 $ (5,806) (a) Consists of the unrecognized loss relating to the change in fair value of cash flow interest rate hedges of $1.1 million ($0.8 million, net of tax) and $1.9 million ($1.4 million, net of tax) in the three months ended March 31, 2025 and 2024, respectively and cash settlement receipts of $0.4 million ($0.3 million, net of tax) and $0.7 million ($0.5 million, net of tax) in the three months ended March 31, 2025 and 2024, respectively. (b) Unrecognized accumulated other comprehensive income (loss) related to cash flow interest rate hedges are reclassified to earnings and reported in interest expense in our consolidated statements of operations when the interest payments on the underlying borrowings are recognized. (c) Unrecognized accumulated other comprehensive income (loss) related to our postretirement benefit plans is reclassified to earnings and included in the computation of net periodic postretirement benefit costs, which are included in other non-operating income, net in our consolidated statements of operations. (d) Foreign currency translation primarily reflects the appreciation of the Danish kroner and the Polish zloty.</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Payment Arrangement, Restricted Stock and Performance-Based Share Activity</t>
        </is>
      </c>
      <c r="B4" s="4" t="inlineStr">
        <is>
          <t xml:space="preserve">Our restricted and performance-based share activity was as follows for the three months ended March 31, 2025 and 2024: Shares Weighted Average Grant Date Fair Value Per Share Balance at December 31, 2024 929,024 $ 26.82 Granted — — Vested (35,564) 27.15 Forfeited (1,721) 27.87 Balance at March 31, 2025 891,739 $ 26.86 Shares Weighted Average Grant Date Fair Value Per Share Balance at December 31, 2023 880,976 $ 29.48 Granted — — Vested (7,928) 27.70 Forfeited (7,150) 32.47 Balance at March 31, 2024 865,898 $ 29.4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Notional Amounts of Financial Instruments used to Hedge</t>
        </is>
      </c>
      <c r="B4" s="4" t="inlineStr">
        <is>
          <t xml:space="preserve">The notional amounts of financial instruments used to hedge the above risks are as follows (in millions): March 31, 2025 December 31, 2024 Interest rate swaps $ 208 $ 204 Non-derivative debt instruments $ 206 $ 203 </t>
        </is>
      </c>
    </row>
    <row r="5">
      <c r="A5" s="4" t="inlineStr">
        <is>
          <t>Schedule of Fair Value of Interest Rate Swap Agreements Designated as Cash Flow Hedges of Interest Rate Risk</t>
        </is>
      </c>
      <c r="B5" s="4" t="inlineStr">
        <is>
          <t xml:space="preserve">The fair value of interest rate swap agreements designated as cash flow hedges of interest rate risk are as follows (in thousands): March 31, 2025 December 31, 2024 Derivative assets $ 4,249 $ 5,409 Derivative liabilities $ 71 $ 10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Estimated Fair Values, Carrying Amounts and Classification under Fair Value Hierarchy</t>
        </is>
      </c>
      <c r="B4" s="4" t="inlineStr">
        <is>
          <t>The following is a summary of the estimated fair values, carrying amounts, and classification under the fair value hierarchy of our financial instruments (in thousands): March 31, 2025 December 31, 2024 Fair Value Hierarchy Level Fair Value Carrying Fair Value Carrying Cash and cash equivalents (a) 1/2 $ 50,276 $ 50,276 $ 44,426 $ 44,426 Deferred compensation 1 25,958 25,958 26,333 26,333 Short-term investments 2 — — 6,956 6,956 Long-term investments 2 93 93 93 93 Cash flow hedge interest rate swaps 2 4,178 4,178 5,409 5,409 Short-term borrowings 2 23,226 23,226 27,117 27,117 Long-term debt 2 627,329 627,329 535,197 535,197 (a)</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Reconciliations of Earnings Available to Common Stockholders and Shares used in Calculating Basic and Dilutive Net Earnings per Common Share</t>
        </is>
      </c>
      <c r="B4" s="4" t="inlineStr">
        <is>
          <t>The following are reconciliations of the net earnings attributable to SMP and the shares used in calculating basic and diluted net earnings per common share attributable to SMP (in thousands, except shares and per share data): Three Months Ended 2025 2024 Net earnings (loss) attributable to SMP Continuing operations $ 13,705 $ 9,863 Discontinued operations (1,139) (1,039) Net earnings attributable to SMP $ 12,566 $ 8,824 Basic net earnings (loss) per common share attributable to SMP Continuing operations $ 0.63 $ 0.45 Discontinued operations $ (0.06) $ (0.05) Diluted net earnings (loss) per common share attributable to SMP Continuing operations $ 0.61 $ 0.44 Discontinued operations $ (0.05) $ (0.05) Weighted average common shares outstanding, basic 21,886,810 21,923,830 Dilutive effect of restricted stock and performance-based stock 433,058 448,713 Weighted average common shares outstanding, diluted 22,319,868 22,372,543</t>
        </is>
      </c>
    </row>
    <row r="5">
      <c r="A5" s="4" t="inlineStr">
        <is>
          <t>Schedule of Antidilutive Securities Excluded from Computation of Earnings Per Share</t>
        </is>
      </c>
      <c r="B5" s="4" t="inlineStr">
        <is>
          <t>The shares listed below were not included in the computation of diluted net earnings per common share attributable to SMP because to do so would have been anti-dilutive for the periods presented or because they were excluded under the treasury method (in thousands): Three Months Ended 2025 2024 Restricted and performance-based shares 342 28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dustry 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Net Sales and Operating Income for Each Reportable Operating Segment</t>
        </is>
      </c>
      <c r="B4" s="4" t="inlineStr">
        <is>
          <t xml:space="preserve">The following tables contain financial information for each reportable operating segment (in thousands): Three Months Ended March 31, 2025 Vehicle Control Temperature Control Engineered Solutions Nissens Automotive Other Total Net sales $ 192,342 $ 88,883 $ 65,972 $ 66,182 $ — $ 413,379 Cost of sales 130,181 61,285 54,263 42,928 — 288,657 Gross profit 62,161 27,598 11,709 23,254 — 124,722 Selling and marketing expenses 12,335 4,197 1,930 2,763 — 21,225 Distribution expenses 15,447 8,113 1,496 9,347 487 34,890 General and administration expenses 9,667 4,325 5,087 8,130 6,369 33,578 Supply chain financing expenses 6,404 2,927 — — — 9,331 Restructuring and integration expenses 526 136 20 — (9) 673 Other expenses — — — 427 136 563 Total operating expenses 44,379 19,698 8,533 20,667 6,983 100,260 Operating income (loss) $ 17,782 $ 7,900 $ 3,176 $ 2,587 $ (6,983) $ 24,462 Other non-operating income, net 2,248 Interest expense 7,761 Earnings from continuing operations before income taxes $ 18,949 Three Months Ended March 31, 2024 Vehicle Control Temperature Control Engineered Solutions Nissens Automotive Other Total Net sales $ 185,524 $ 71,608 $ 74,271 $ — $ — $ 331,403 Cost of sales 126,625 51,919 63,337 — — 241,881 Gross profit 58,899 19,689 10,934 — — 89,522 Selling and marketing expenses 12,136 3,981 1,856 — — 17,973 Distribution expenses 14,173 7,513 1,547 — 1,073 24,306 General and administration expenses 9,205 3,820 5,266 — 4,111 22,402 Supply chain financing expenses 7,744 2,286 — — — 10,030 Restructuring and integration expenses 101 58 33 — — 192 Other expenses — — — — — — Total operating expenses 43,359 17,658 8,702 — 5,184 74,903 Operating income (loss) $ 15,540 $ 2,031 $ 2,232 $ — $ (5,184) $ 14,619 Other non-operating income, net 819 Interest expense 2,067 Earnings from continuing operations before income taxes $ 13,371 </t>
        </is>
      </c>
    </row>
    <row r="5">
      <c r="A5" s="4" t="inlineStr">
        <is>
          <t>Schedule of Reconciliation of Segment Operating Income to Net Earnings</t>
        </is>
      </c>
      <c r="B5" s="4" t="inlineStr">
        <is>
          <t xml:space="preserve">Three Months Ended March 31, 2025 2024 Depreciation and amortization Vehicle Control $ 3,670 $ 3,524 Temperature Control 778 898 Engineered Solutions 2,500 2,469 Nissens Automotive 2,987 — Other 332 410 Total depreciation and amortization $ 10,267 $ 7,301 Capital expenditures Vehicle Control $ 5,379 $ 5,385 Temperature Control 1,301 458 Engineered Solutions 1,656 2,300 Nissens Automotive 136 — Other 660 1,943 Total capital expenditures $ 9,132 $ 10,086 March 31, 2025 December 31, 2024 Investment in unconsolidated affiliates Vehicle Control $ 2,550 $ 2,447 Temperature Control 21,340 20,396 Engineered Solutions 2,123 1,999 Nissens Automotive — — Other — — Total investment in unconsolidated affiliates $ 26,013 $ 24,842 Total assets Vehicle Control $ 685,575 $ 659,607 Temperature Control 321,550 276,216 Engineered Solutions 309,517 285,866 Nissens Automotive 497,865 482,773 Other 111,584 109,664 Total assets $ 1,926,091 $ 1,814,12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0276</v>
      </c>
      <c r="C3" s="6" t="n">
        <v>44426</v>
      </c>
    </row>
    <row r="4">
      <c r="A4" s="4" t="inlineStr">
        <is>
          <t>Accounts receivable, less allowances for discounts and expected credit losses of $$7,157 and $5,472 for 2025 and 2024, respectively</t>
        </is>
      </c>
      <c r="B4" s="5" t="n">
        <v>280795</v>
      </c>
      <c r="C4" s="5" t="n">
        <v>210719</v>
      </c>
    </row>
    <row r="5">
      <c r="A5" s="4" t="inlineStr">
        <is>
          <t>Inventories</t>
        </is>
      </c>
      <c r="B5" s="5" t="n">
        <v>641131</v>
      </c>
      <c r="C5" s="5" t="n">
        <v>624913</v>
      </c>
    </row>
    <row r="6">
      <c r="A6" s="4" t="inlineStr">
        <is>
          <t>Unreturned customer inventories</t>
        </is>
      </c>
      <c r="B6" s="5" t="n">
        <v>17597</v>
      </c>
      <c r="C6" s="5" t="n">
        <v>16163</v>
      </c>
    </row>
    <row r="7">
      <c r="A7" s="4" t="inlineStr">
        <is>
          <t>Prepaid expenses and other current assets</t>
        </is>
      </c>
      <c r="B7" s="5" t="n">
        <v>26282</v>
      </c>
      <c r="C7" s="5" t="n">
        <v>25703</v>
      </c>
    </row>
    <row r="8">
      <c r="A8" s="4" t="inlineStr">
        <is>
          <t>Total current assets</t>
        </is>
      </c>
      <c r="B8" s="5" t="n">
        <v>1016081</v>
      </c>
      <c r="C8" s="5" t="n">
        <v>921924</v>
      </c>
    </row>
    <row r="9">
      <c r="A9" s="4" t="inlineStr">
        <is>
          <t>Property, plant and equipment, net of accumulated depreciation of $$279,885 and $273,264 for 2025 and 2024, respectively</t>
        </is>
      </c>
      <c r="B9" s="5" t="n">
        <v>174636</v>
      </c>
      <c r="C9" s="5" t="n">
        <v>168735</v>
      </c>
    </row>
    <row r="10">
      <c r="A10" s="4" t="inlineStr">
        <is>
          <t>Operating lease right-of-use assets</t>
        </is>
      </c>
      <c r="B10" s="5" t="n">
        <v>112022</v>
      </c>
      <c r="C10" s="5" t="n">
        <v>109899</v>
      </c>
    </row>
    <row r="11">
      <c r="A11" s="4" t="inlineStr">
        <is>
          <t>Goodwill</t>
        </is>
      </c>
      <c r="B11" s="5" t="n">
        <v>246115</v>
      </c>
      <c r="C11" s="5" t="n">
        <v>241418</v>
      </c>
    </row>
    <row r="12">
      <c r="A12" s="4" t="inlineStr">
        <is>
          <t>Customer relationships intangibles, net</t>
        </is>
      </c>
      <c r="B12" s="5" t="n">
        <v>212378</v>
      </c>
      <c r="C12" s="5" t="n">
        <v>210430</v>
      </c>
    </row>
    <row r="13">
      <c r="A13" s="4" t="inlineStr">
        <is>
          <t>Other intangibles, net</t>
        </is>
      </c>
      <c r="B13" s="5" t="n">
        <v>93087</v>
      </c>
      <c r="C13" s="5" t="n">
        <v>90540</v>
      </c>
    </row>
    <row r="14">
      <c r="A14" s="4" t="inlineStr">
        <is>
          <t>Deferred income taxes</t>
        </is>
      </c>
      <c r="B14" s="5" t="n">
        <v>14064</v>
      </c>
      <c r="C14" s="5" t="n">
        <v>13199</v>
      </c>
    </row>
    <row r="15">
      <c r="A15" s="4" t="inlineStr">
        <is>
          <t>Investments in unconsolidated affiliates</t>
        </is>
      </c>
      <c r="B15" s="5" t="n">
        <v>26013</v>
      </c>
      <c r="C15" s="5" t="n">
        <v>24842</v>
      </c>
    </row>
    <row r="16">
      <c r="A16" s="4" t="inlineStr">
        <is>
          <t>Other assets</t>
        </is>
      </c>
      <c r="B16" s="5" t="n">
        <v>31695</v>
      </c>
      <c r="C16" s="5" t="n">
        <v>33139</v>
      </c>
    </row>
    <row r="17">
      <c r="A17" s="4" t="inlineStr">
        <is>
          <t>Total assets</t>
        </is>
      </c>
      <c r="B17" s="5" t="n">
        <v>1926091</v>
      </c>
      <c r="C17" s="5" t="n">
        <v>1814126</v>
      </c>
    </row>
    <row r="18">
      <c r="A18" s="3" t="inlineStr">
        <is>
          <t>CURRENT LIABILITIES:</t>
        </is>
      </c>
      <c r="B18" s="4" t="inlineStr">
        <is>
          <t xml:space="preserve"> </t>
        </is>
      </c>
      <c r="C18" s="4" t="inlineStr">
        <is>
          <t xml:space="preserve"> </t>
        </is>
      </c>
    </row>
    <row r="19">
      <c r="A19" s="4" t="inlineStr">
        <is>
          <t>Current portion of revolving credit facility</t>
        </is>
      </c>
      <c r="B19" s="5" t="n">
        <v>4350</v>
      </c>
      <c r="C19" s="5" t="n">
        <v>10800</v>
      </c>
    </row>
    <row r="20">
      <c r="A20" s="4" t="inlineStr">
        <is>
          <t>Current portion of term loan and other debt</t>
        </is>
      </c>
      <c r="B20" s="5" t="n">
        <v>18876</v>
      </c>
      <c r="C20" s="5" t="n">
        <v>16317</v>
      </c>
    </row>
    <row r="21">
      <c r="A21" s="4" t="inlineStr">
        <is>
          <t>Accounts payable</t>
        </is>
      </c>
      <c r="B21" s="5" t="n">
        <v>151206</v>
      </c>
      <c r="C21" s="5" t="n">
        <v>148009</v>
      </c>
    </row>
    <row r="22">
      <c r="A22" s="4" t="inlineStr">
        <is>
          <t>Sundry payables and accrued expenses</t>
        </is>
      </c>
      <c r="B22" s="5" t="n">
        <v>81036</v>
      </c>
      <c r="C22" s="5" t="n">
        <v>84936</v>
      </c>
    </row>
    <row r="23">
      <c r="A23" s="4" t="inlineStr">
        <is>
          <t>Accrued customer returns</t>
        </is>
      </c>
      <c r="B23" s="5" t="n">
        <v>66087</v>
      </c>
      <c r="C23" s="5" t="n">
        <v>46471</v>
      </c>
    </row>
    <row r="24">
      <c r="A24" s="4" t="inlineStr">
        <is>
          <t>Accrued core liability</t>
        </is>
      </c>
      <c r="B24" s="5" t="n">
        <v>11722</v>
      </c>
      <c r="C24" s="5" t="n">
        <v>12807</v>
      </c>
    </row>
    <row r="25">
      <c r="A25" s="4" t="inlineStr">
        <is>
          <t>Accrued rebates</t>
        </is>
      </c>
      <c r="B25" s="5" t="n">
        <v>73050</v>
      </c>
      <c r="C25" s="5" t="n">
        <v>76168</v>
      </c>
    </row>
    <row r="26">
      <c r="A26" s="4" t="inlineStr">
        <is>
          <t>Payroll and commissions</t>
        </is>
      </c>
      <c r="B26" s="5" t="n">
        <v>31050</v>
      </c>
      <c r="C26" s="5" t="n">
        <v>40964</v>
      </c>
    </row>
    <row r="27">
      <c r="A27" s="4" t="inlineStr">
        <is>
          <t>Total current liabilities</t>
        </is>
      </c>
      <c r="B27" s="5" t="n">
        <v>437377</v>
      </c>
      <c r="C27" s="5" t="n">
        <v>436472</v>
      </c>
    </row>
    <row r="28">
      <c r="A28" s="4" t="inlineStr">
        <is>
          <t>Long-term debt</t>
        </is>
      </c>
      <c r="B28" s="5" t="n">
        <v>627329</v>
      </c>
      <c r="C28" s="5" t="n">
        <v>535197</v>
      </c>
    </row>
    <row r="29">
      <c r="A29" s="4" t="inlineStr">
        <is>
          <t>Noncurrent operating lease liabilities</t>
        </is>
      </c>
      <c r="B29" s="5" t="n">
        <v>99885</v>
      </c>
      <c r="C29" s="5" t="n">
        <v>98214</v>
      </c>
    </row>
    <row r="30">
      <c r="A30" s="4" t="inlineStr">
        <is>
          <t>Other accrued liabilities</t>
        </is>
      </c>
      <c r="B30" s="5" t="n">
        <v>29135</v>
      </c>
      <c r="C30" s="5" t="n">
        <v>29593</v>
      </c>
    </row>
    <row r="31">
      <c r="A31" s="4" t="inlineStr">
        <is>
          <t>Accrued asbestos liabilities</t>
        </is>
      </c>
      <c r="B31" s="5" t="n">
        <v>79928</v>
      </c>
      <c r="C31" s="5" t="n">
        <v>84568</v>
      </c>
    </row>
    <row r="32">
      <c r="A32" s="4" t="inlineStr">
        <is>
          <t>Total liabilities</t>
        </is>
      </c>
      <c r="B32" s="5" t="n">
        <v>1273654</v>
      </c>
      <c r="C32" s="5" t="n">
        <v>1184044</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Authorized – 30,000,000 shares; issued 23,936,036 shares</t>
        </is>
      </c>
      <c r="B35" s="5" t="n">
        <v>47872</v>
      </c>
      <c r="C35" s="5" t="n">
        <v>47872</v>
      </c>
    </row>
    <row r="36">
      <c r="A36" s="4" t="inlineStr">
        <is>
          <t>Capital in excess of par value</t>
        </is>
      </c>
      <c r="B36" s="5" t="n">
        <v>99547</v>
      </c>
      <c r="C36" s="5" t="n">
        <v>100135</v>
      </c>
    </row>
    <row r="37">
      <c r="A37" s="4" t="inlineStr">
        <is>
          <t>Retained earnings</t>
        </is>
      </c>
      <c r="B37" s="5" t="n">
        <v>581174</v>
      </c>
      <c r="C37" s="5" t="n">
        <v>575385</v>
      </c>
    </row>
    <row r="38">
      <c r="A38" s="4" t="inlineStr">
        <is>
          <t>Accumulated other comprehensive income</t>
        </is>
      </c>
      <c r="B38" s="5" t="n">
        <v>-13655</v>
      </c>
      <c r="C38" s="5" t="n">
        <v>-25832</v>
      </c>
    </row>
    <row r="39">
      <c r="A39" s="4" t="inlineStr">
        <is>
          <t>Treasury stock – at cost (1,955,013 shares and 2,077,877 shares in 2025 and 2024, respectively)</t>
        </is>
      </c>
      <c r="B39" s="5" t="n">
        <v>-76977</v>
      </c>
      <c r="C39" s="5" t="n">
        <v>-81815</v>
      </c>
    </row>
    <row r="40">
      <c r="A40" s="4" t="inlineStr">
        <is>
          <t>Total SMP stockholders’ equity</t>
        </is>
      </c>
      <c r="B40" s="5" t="n">
        <v>637961</v>
      </c>
      <c r="C40" s="5" t="n">
        <v>615745</v>
      </c>
    </row>
    <row r="41">
      <c r="A41" s="4" t="inlineStr">
        <is>
          <t>Noncontrolling interest</t>
        </is>
      </c>
      <c r="B41" s="5" t="n">
        <v>14476</v>
      </c>
      <c r="C41" s="5" t="n">
        <v>14337</v>
      </c>
    </row>
    <row r="42">
      <c r="A42" s="4" t="inlineStr">
        <is>
          <t>Total stockholders’ equity</t>
        </is>
      </c>
      <c r="B42" s="5" t="n">
        <v>652437</v>
      </c>
      <c r="C42" s="5" t="n">
        <v>630082</v>
      </c>
    </row>
    <row r="43">
      <c r="A43" s="4" t="inlineStr">
        <is>
          <t>Total liabilities and stockholders’ equity</t>
        </is>
      </c>
      <c r="B43" s="6" t="n">
        <v>1926091</v>
      </c>
      <c r="C43" s="6" t="n">
        <v>18141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Net Sales</t>
        </is>
      </c>
      <c r="B4" s="4" t="inlineStr">
        <is>
          <t xml:space="preserve">The following table summarizes consolidated net sales by major product group within each operating segment (in thousands): Three Months Ended 2025 2024 Vehicle Control Engine Management (Ignition, Emissions and Fuel Delivery) $ 118,366 $ 116,085 Electrical and Safety 58,319 52,407 Wire Sets and Other 15,657 17,032 Total Vehicle Control 192,342 185,524 Temperature Control AC System Components 67,191 49,960 Other Thermal Components 21,692 21,648 Total Temperature Control 88,883 71,608 Engineered Solutions Light Vehicle 21,404 21,803 Commercial Vehicle 18,605 22,908 Construction/Agriculture 9,408 10,076 All Other 16,555 19,484 Total Engineered Solutions 65,972 74,271 Nissens Automotive Engine Cooling 27,773 — Air Conditioning 27,166 — Engine Efficiency 11,243 — Total Nissens Automotive 66,182 — Other — — Total $ 413,379 $ 331,403 The following tables provide disaggregation of net sales information by geographic area within each operating segment (in thousands): Three Months Ended March 31, 2025 Vehicle Temperature Engineered Nissens Automotive Other Total United States $ 172,333 $ 84,458 $ 37,299 $ 3,507 $ — $ 297,597 Europe, excluding Poland 200 7 12,299 43,105 — 55,611 Canada 9,390 4,091 7,603 71 — 21,155 Poland 7 — 699 16,387 — 17,093 Mexico 9,064 2 2,226 24 — 11,316 Other foreign 1,348 325 5,846 3,088 — 10,607 Total $ 192,342 $ 88,883 $ 65,972 $ 66,182 $ — $ 413,379 Three Months Ended March 31, 2024 Vehicle Temperature Engineered Nissens Automotive Other Total United States $ 164,821 $ 64,665 $ 40,454 $ — $ — $ 269,940 Europe, excluding Poland 271 16 13,859 — — 14,146 Canada 9,158 6,632 8,182 — — 23,972 Poland 12 — 347 — — 359 Mexico 10,020 5 2,207 — — 12,232 Other foreign 1,242 290 9,222 — — 10,754 Total $ 185,524 $ 71,608 $ 74,271 $ — $ — $ 331,403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Schedule of Changes in Product Warranties</t>
        </is>
      </c>
      <c r="B4" s="4" t="inlineStr">
        <is>
          <t xml:space="preserve">The following table provides the changes in our product warranties (in thousands): Three Months Ended 2025 2024 Balance, beginning of period $ 24,715 $ 21,134 Liabilities accrued for current year sales 32,625 28,677 Settlements of warranty claims (25,989) (26,719) Balance, end of period $ 31,351 $ 23,09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Details)</t>
        </is>
      </c>
      <c r="B1" s="2" t="inlineStr">
        <is>
          <t>3 Months Ended</t>
        </is>
      </c>
    </row>
    <row r="2">
      <c r="B2" s="2" t="inlineStr">
        <is>
          <t>Mar. 31, 2025 segment</t>
        </is>
      </c>
    </row>
    <row r="3">
      <c r="A3" s="3" t="inlineStr">
        <is>
          <t>Organization, Consolidation and Presentation of Financial Statements [Abstract]</t>
        </is>
      </c>
      <c r="B3" s="4" t="inlineStr">
        <is>
          <t xml:space="preserve"> </t>
        </is>
      </c>
    </row>
    <row r="4">
      <c r="A4" s="4" t="inlineStr">
        <is>
          <t>Number of reportable segments</t>
        </is>
      </c>
      <c r="B4" s="5" t="n">
        <v>3</v>
      </c>
    </row>
    <row r="5">
      <c r="A5" s="4" t="inlineStr">
        <is>
          <t>Equity ownership in entities included in consolidated financial statements, maximum</t>
        </is>
      </c>
      <c r="B5" s="9" t="n">
        <v>0.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Business Combinations (Details) - Nissens Automotive € in Millions, $ in Millions</t>
        </is>
      </c>
      <c r="D1" s="2" t="inlineStr">
        <is>
          <t>3 Months Ended</t>
        </is>
      </c>
    </row>
    <row r="2">
      <c r="B2" s="2" t="inlineStr">
        <is>
          <t>Nov. 01, 2024 EUR (€)</t>
        </is>
      </c>
      <c r="C2" s="2" t="inlineStr">
        <is>
          <t>Nov. 01, 2024 USD ($)</t>
        </is>
      </c>
      <c r="D2" s="2" t="inlineStr">
        <is>
          <t>Mar. 31, 2025 USD ($)</t>
        </is>
      </c>
    </row>
    <row r="3">
      <c r="A3" s="3" t="inlineStr">
        <is>
          <t>Business Acquisition [Line Items]</t>
        </is>
      </c>
      <c r="B3" s="4" t="inlineStr">
        <is>
          <t xml:space="preserve"> </t>
        </is>
      </c>
      <c r="C3" s="4" t="inlineStr">
        <is>
          <t xml:space="preserve"> </t>
        </is>
      </c>
      <c r="D3" s="4" t="inlineStr">
        <is>
          <t xml:space="preserve"> </t>
        </is>
      </c>
    </row>
    <row r="4">
      <c r="A4" s="4" t="inlineStr">
        <is>
          <t>Total purchase consideration</t>
        </is>
      </c>
      <c r="B4" s="10" t="n">
        <v>366.8</v>
      </c>
      <c r="C4" s="11" t="n">
        <v>397.1</v>
      </c>
      <c r="D4" s="4" t="inlineStr">
        <is>
          <t xml:space="preserve"> </t>
        </is>
      </c>
    </row>
    <row r="5">
      <c r="A5" s="4" t="inlineStr">
        <is>
          <t>Acquisition related costs</t>
        </is>
      </c>
      <c r="B5" s="4" t="inlineStr">
        <is>
          <t xml:space="preserve"> </t>
        </is>
      </c>
      <c r="C5" s="4" t="inlineStr">
        <is>
          <t xml:space="preserve"> </t>
        </is>
      </c>
      <c r="D5" s="11" t="n">
        <v>0.6</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ntegration Expenses - Narrative (Details) - USD ($) $ in Thousand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and integration expenses</t>
        </is>
      </c>
      <c r="B4" s="6" t="n">
        <v>673</v>
      </c>
      <c r="C4" s="6" t="n">
        <v>192</v>
      </c>
    </row>
    <row r="5">
      <c r="A5" s="4" t="inlineStr">
        <is>
          <t>Separation Program</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structuring cost incurred to date</t>
        </is>
      </c>
      <c r="B7" s="5" t="n">
        <v>7500</v>
      </c>
      <c r="C7" s="4" t="inlineStr">
        <is>
          <t xml:space="preserve"> </t>
        </is>
      </c>
    </row>
    <row r="8">
      <c r="A8" s="4" t="inlineStr">
        <is>
          <t>Restructuring and integration expenses</t>
        </is>
      </c>
      <c r="B8" s="5" t="n">
        <v>385</v>
      </c>
      <c r="C8" s="4" t="inlineStr">
        <is>
          <t xml:space="preserve"> </t>
        </is>
      </c>
    </row>
    <row r="9">
      <c r="A9" s="4" t="inlineStr">
        <is>
          <t>Cost Reduction Initiative</t>
        </is>
      </c>
      <c r="B9" s="4" t="inlineStr">
        <is>
          <t xml:space="preserve"> </t>
        </is>
      </c>
      <c r="C9" s="4" t="inlineStr">
        <is>
          <t xml:space="preserve"> </t>
        </is>
      </c>
    </row>
    <row r="10">
      <c r="A10" s="3" t="inlineStr">
        <is>
          <t>Restructuring Cost and Reserve [Line Items]</t>
        </is>
      </c>
      <c r="B10" s="4" t="inlineStr">
        <is>
          <t xml:space="preserve"> </t>
        </is>
      </c>
      <c r="C10" s="4" t="inlineStr">
        <is>
          <t xml:space="preserve"> </t>
        </is>
      </c>
    </row>
    <row r="11">
      <c r="A11" s="4" t="inlineStr">
        <is>
          <t>Restructuring cost incurred to date</t>
        </is>
      </c>
      <c r="B11" s="5" t="n">
        <v>4900</v>
      </c>
      <c r="C11" s="4" t="inlineStr">
        <is>
          <t xml:space="preserve"> </t>
        </is>
      </c>
    </row>
    <row r="12">
      <c r="A12" s="4" t="inlineStr">
        <is>
          <t>Restructuring and integration expenses</t>
        </is>
      </c>
      <c r="B12" s="6" t="n">
        <v>288</v>
      </c>
      <c r="C12"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ntegration Expenses - Schedule of Related to the Separation Program Workforce Reduction (Details) - USD ($) $ in Thousands</t>
        </is>
      </c>
      <c r="B1" s="2" t="inlineStr">
        <is>
          <t>3 Months Ended</t>
        </is>
      </c>
    </row>
    <row r="2">
      <c r="B2" s="2" t="inlineStr">
        <is>
          <t>Mar. 31, 2025</t>
        </is>
      </c>
      <c r="C2" s="2" t="inlineStr">
        <is>
          <t>Mar. 31, 2024</t>
        </is>
      </c>
    </row>
    <row r="3">
      <c r="A3" s="3" t="inlineStr">
        <is>
          <t>Restructuring Reserve [Roll Forward]</t>
        </is>
      </c>
      <c r="B3" s="4" t="inlineStr">
        <is>
          <t xml:space="preserve"> </t>
        </is>
      </c>
      <c r="C3" s="4" t="inlineStr">
        <is>
          <t xml:space="preserve"> </t>
        </is>
      </c>
    </row>
    <row r="4">
      <c r="A4" s="4" t="inlineStr">
        <is>
          <t>Amounts provided for during 2025</t>
        </is>
      </c>
      <c r="B4" s="6" t="n">
        <v>673</v>
      </c>
      <c r="C4" s="6" t="n">
        <v>192</v>
      </c>
    </row>
    <row r="5">
      <c r="A5" s="4" t="inlineStr">
        <is>
          <t>Separation Program</t>
        </is>
      </c>
      <c r="B5" s="4" t="inlineStr">
        <is>
          <t xml:space="preserve"> </t>
        </is>
      </c>
      <c r="C5" s="4" t="inlineStr">
        <is>
          <t xml:space="preserve"> </t>
        </is>
      </c>
    </row>
    <row r="6">
      <c r="A6" s="3" t="inlineStr">
        <is>
          <t>Restructuring Reserve [Roll Forward]</t>
        </is>
      </c>
      <c r="B6" s="4" t="inlineStr">
        <is>
          <t xml:space="preserve"> </t>
        </is>
      </c>
      <c r="C6" s="4" t="inlineStr">
        <is>
          <t xml:space="preserve"> </t>
        </is>
      </c>
    </row>
    <row r="7">
      <c r="A7" s="4" t="inlineStr">
        <is>
          <t>Exit activity liability, beginning of period</t>
        </is>
      </c>
      <c r="B7" s="5" t="n">
        <v>4776</v>
      </c>
      <c r="C7" s="4" t="inlineStr">
        <is>
          <t xml:space="preserve"> </t>
        </is>
      </c>
    </row>
    <row r="8">
      <c r="A8" s="4" t="inlineStr">
        <is>
          <t>Amounts provided for during 2025</t>
        </is>
      </c>
      <c r="B8" s="5" t="n">
        <v>385</v>
      </c>
      <c r="C8" s="4" t="inlineStr">
        <is>
          <t xml:space="preserve"> </t>
        </is>
      </c>
    </row>
    <row r="9">
      <c r="A9" s="4" t="inlineStr">
        <is>
          <t>Cash payments</t>
        </is>
      </c>
      <c r="B9" s="5" t="n">
        <v>-1898</v>
      </c>
      <c r="C9" s="4" t="inlineStr">
        <is>
          <t xml:space="preserve"> </t>
        </is>
      </c>
    </row>
    <row r="10">
      <c r="A10" s="4" t="inlineStr">
        <is>
          <t>Exit activity liability, end of period</t>
        </is>
      </c>
      <c r="B10" s="5" t="n">
        <v>3263</v>
      </c>
      <c r="C10" s="4" t="inlineStr">
        <is>
          <t xml:space="preserve"> </t>
        </is>
      </c>
    </row>
    <row r="11">
      <c r="A11" s="4" t="inlineStr">
        <is>
          <t>Separation Program | Vehicle Control Segment | Operating Segments</t>
        </is>
      </c>
      <c r="B11" s="4" t="inlineStr">
        <is>
          <t xml:space="preserve"> </t>
        </is>
      </c>
      <c r="C11" s="4" t="inlineStr">
        <is>
          <t xml:space="preserve"> </t>
        </is>
      </c>
    </row>
    <row r="12">
      <c r="A12" s="3" t="inlineStr">
        <is>
          <t>Restructuring Reserve [Roll Forward]</t>
        </is>
      </c>
      <c r="B12" s="4" t="inlineStr">
        <is>
          <t xml:space="preserve"> </t>
        </is>
      </c>
      <c r="C12" s="4" t="inlineStr">
        <is>
          <t xml:space="preserve"> </t>
        </is>
      </c>
    </row>
    <row r="13">
      <c r="A13" s="4" t="inlineStr">
        <is>
          <t>Amounts provided for during 2025</t>
        </is>
      </c>
      <c r="B13" s="5" t="n">
        <v>300</v>
      </c>
      <c r="C13" s="4" t="inlineStr">
        <is>
          <t xml:space="preserve"> </t>
        </is>
      </c>
    </row>
    <row r="14">
      <c r="A14" s="4" t="inlineStr">
        <is>
          <t>Separation Program | Temperature Control Segment | Operating Segments</t>
        </is>
      </c>
      <c r="B14" s="4" t="inlineStr">
        <is>
          <t xml:space="preserve"> </t>
        </is>
      </c>
      <c r="C14" s="4" t="inlineStr">
        <is>
          <t xml:space="preserve"> </t>
        </is>
      </c>
    </row>
    <row r="15">
      <c r="A15" s="3" t="inlineStr">
        <is>
          <t>Restructuring Reserve [Roll Forward]</t>
        </is>
      </c>
      <c r="B15" s="4" t="inlineStr">
        <is>
          <t xml:space="preserve"> </t>
        </is>
      </c>
      <c r="C15" s="4" t="inlineStr">
        <is>
          <t xml:space="preserve"> </t>
        </is>
      </c>
    </row>
    <row r="16">
      <c r="A16" s="4" t="inlineStr">
        <is>
          <t>Amounts provided for during 2025</t>
        </is>
      </c>
      <c r="B16" s="5" t="n">
        <v>100</v>
      </c>
      <c r="C16" s="4" t="inlineStr">
        <is>
          <t xml:space="preserve"> </t>
        </is>
      </c>
    </row>
    <row r="17">
      <c r="A17" s="4" t="inlineStr">
        <is>
          <t>Cost Reduction Initiative</t>
        </is>
      </c>
      <c r="B17" s="4" t="inlineStr">
        <is>
          <t xml:space="preserve"> </t>
        </is>
      </c>
      <c r="C17" s="4" t="inlineStr">
        <is>
          <t xml:space="preserve"> </t>
        </is>
      </c>
    </row>
    <row r="18">
      <c r="A18" s="3" t="inlineStr">
        <is>
          <t>Restructuring Reserve [Roll Forward]</t>
        </is>
      </c>
      <c r="B18" s="4" t="inlineStr">
        <is>
          <t xml:space="preserve"> </t>
        </is>
      </c>
      <c r="C18" s="4" t="inlineStr">
        <is>
          <t xml:space="preserve"> </t>
        </is>
      </c>
    </row>
    <row r="19">
      <c r="A19" s="4" t="inlineStr">
        <is>
          <t>Exit activity liability, beginning of period</t>
        </is>
      </c>
      <c r="B19" s="5" t="n">
        <v>232</v>
      </c>
      <c r="C19" s="4" t="inlineStr">
        <is>
          <t xml:space="preserve"> </t>
        </is>
      </c>
    </row>
    <row r="20">
      <c r="A20" s="4" t="inlineStr">
        <is>
          <t>Amounts provided for during 2025</t>
        </is>
      </c>
      <c r="B20" s="5" t="n">
        <v>288</v>
      </c>
      <c r="C20" s="4" t="inlineStr">
        <is>
          <t xml:space="preserve"> </t>
        </is>
      </c>
    </row>
    <row r="21">
      <c r="A21" s="4" t="inlineStr">
        <is>
          <t>Cash payments</t>
        </is>
      </c>
      <c r="B21" s="5" t="n">
        <v>-167</v>
      </c>
      <c r="C21" s="4" t="inlineStr">
        <is>
          <t xml:space="preserve"> </t>
        </is>
      </c>
    </row>
    <row r="22">
      <c r="A22" s="4" t="inlineStr">
        <is>
          <t>Exit activity liability, end of period</t>
        </is>
      </c>
      <c r="B22" s="5" t="n">
        <v>353</v>
      </c>
      <c r="C22" s="4" t="inlineStr">
        <is>
          <t xml:space="preserve"> </t>
        </is>
      </c>
    </row>
    <row r="23">
      <c r="A23" s="4" t="inlineStr">
        <is>
          <t>Cost Reduction Initiative | Workforce Reduction</t>
        </is>
      </c>
      <c r="B23" s="4" t="inlineStr">
        <is>
          <t xml:space="preserve"> </t>
        </is>
      </c>
      <c r="C23" s="4" t="inlineStr">
        <is>
          <t xml:space="preserve"> </t>
        </is>
      </c>
    </row>
    <row r="24">
      <c r="A24" s="3" t="inlineStr">
        <is>
          <t>Restructuring Reserve [Roll Forward]</t>
        </is>
      </c>
      <c r="B24" s="4" t="inlineStr">
        <is>
          <t xml:space="preserve"> </t>
        </is>
      </c>
      <c r="C24" s="4" t="inlineStr">
        <is>
          <t xml:space="preserve"> </t>
        </is>
      </c>
    </row>
    <row r="25">
      <c r="A25" s="4" t="inlineStr">
        <is>
          <t>Exit activity liability, beginning of period</t>
        </is>
      </c>
      <c r="B25" s="5" t="n">
        <v>232</v>
      </c>
      <c r="C25" s="4" t="inlineStr">
        <is>
          <t xml:space="preserve"> </t>
        </is>
      </c>
    </row>
    <row r="26">
      <c r="A26" s="4" t="inlineStr">
        <is>
          <t>Amounts provided for during 2025</t>
        </is>
      </c>
      <c r="B26" s="5" t="n">
        <v>178</v>
      </c>
      <c r="C26" s="4" t="inlineStr">
        <is>
          <t xml:space="preserve"> </t>
        </is>
      </c>
    </row>
    <row r="27">
      <c r="A27" s="4" t="inlineStr">
        <is>
          <t>Cash payments</t>
        </is>
      </c>
      <c r="B27" s="5" t="n">
        <v>-57</v>
      </c>
      <c r="C27" s="4" t="inlineStr">
        <is>
          <t xml:space="preserve"> </t>
        </is>
      </c>
    </row>
    <row r="28">
      <c r="A28" s="4" t="inlineStr">
        <is>
          <t>Exit activity liability, end of period</t>
        </is>
      </c>
      <c r="B28" s="5" t="n">
        <v>353</v>
      </c>
      <c r="C28" s="4" t="inlineStr">
        <is>
          <t xml:space="preserve"> </t>
        </is>
      </c>
    </row>
    <row r="29">
      <c r="A29" s="4" t="inlineStr">
        <is>
          <t>Cost Reduction Initiative | Other Exit Costs</t>
        </is>
      </c>
      <c r="B29" s="4" t="inlineStr">
        <is>
          <t xml:space="preserve"> </t>
        </is>
      </c>
      <c r="C29" s="4" t="inlineStr">
        <is>
          <t xml:space="preserve"> </t>
        </is>
      </c>
    </row>
    <row r="30">
      <c r="A30" s="3" t="inlineStr">
        <is>
          <t>Restructuring Reserve [Roll Forward]</t>
        </is>
      </c>
      <c r="B30" s="4" t="inlineStr">
        <is>
          <t xml:space="preserve"> </t>
        </is>
      </c>
      <c r="C30" s="4" t="inlineStr">
        <is>
          <t xml:space="preserve"> </t>
        </is>
      </c>
    </row>
    <row r="31">
      <c r="A31" s="4" t="inlineStr">
        <is>
          <t>Exit activity liability, beginning of period</t>
        </is>
      </c>
      <c r="B31" s="5" t="n">
        <v>0</v>
      </c>
      <c r="C31" s="4" t="inlineStr">
        <is>
          <t xml:space="preserve"> </t>
        </is>
      </c>
    </row>
    <row r="32">
      <c r="A32" s="4" t="inlineStr">
        <is>
          <t>Amounts provided for during 2025</t>
        </is>
      </c>
      <c r="B32" s="5" t="n">
        <v>110</v>
      </c>
      <c r="C32" s="4" t="inlineStr">
        <is>
          <t xml:space="preserve"> </t>
        </is>
      </c>
    </row>
    <row r="33">
      <c r="A33" s="4" t="inlineStr">
        <is>
          <t>Cash payments</t>
        </is>
      </c>
      <c r="B33" s="5" t="n">
        <v>-110</v>
      </c>
      <c r="C33" s="4" t="inlineStr">
        <is>
          <t xml:space="preserve"> </t>
        </is>
      </c>
    </row>
    <row r="34">
      <c r="A34" s="4" t="inlineStr">
        <is>
          <t>Exit activity liability, end of period</t>
        </is>
      </c>
      <c r="B34" s="6" t="n">
        <v>0</v>
      </c>
      <c r="C34"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Sale of Receivables (Details) - USD ($) $ in Millions</t>
        </is>
      </c>
      <c r="B1" s="2" t="inlineStr">
        <is>
          <t>3 Months Ended</t>
        </is>
      </c>
    </row>
    <row r="2">
      <c r="B2" s="2" t="inlineStr">
        <is>
          <t>Mar. 31, 2025</t>
        </is>
      </c>
      <c r="C2" s="2" t="inlineStr">
        <is>
          <t>Mar. 31, 2024</t>
        </is>
      </c>
    </row>
    <row r="3">
      <c r="A3" s="3" t="inlineStr">
        <is>
          <t>Receivables [Abstract]</t>
        </is>
      </c>
      <c r="B3" s="4" t="inlineStr">
        <is>
          <t xml:space="preserve"> </t>
        </is>
      </c>
      <c r="C3" s="4" t="inlineStr">
        <is>
          <t xml:space="preserve"> </t>
        </is>
      </c>
    </row>
    <row r="4">
      <c r="A4" s="4" t="inlineStr">
        <is>
          <t>Sale of receivables to financial institutions</t>
        </is>
      </c>
      <c r="B4" s="11" t="n">
        <v>184.6</v>
      </c>
      <c r="C4" s="11" t="n">
        <v>170.8</v>
      </c>
    </row>
    <row r="5">
      <c r="A5" s="4" t="inlineStr">
        <is>
          <t>Receivables not yet collected</t>
        </is>
      </c>
      <c r="B5" s="12" t="n">
        <v>4.7</v>
      </c>
      <c r="C5" s="4" t="inlineStr">
        <is>
          <t xml:space="preserve"> </t>
        </is>
      </c>
    </row>
    <row r="6">
      <c r="A6" s="4" t="inlineStr">
        <is>
          <t>Charge related to sale of receivables</t>
        </is>
      </c>
      <c r="B6" s="11" t="n">
        <v>9.300000000000001</v>
      </c>
      <c r="C6" s="6" t="n">
        <v>10</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y Disclosure [Abstract]</t>
        </is>
      </c>
      <c r="B2" s="4" t="inlineStr">
        <is>
          <t xml:space="preserve"> </t>
        </is>
      </c>
      <c r="C2" s="4" t="inlineStr">
        <is>
          <t xml:space="preserve"> </t>
        </is>
      </c>
    </row>
    <row r="3">
      <c r="A3" s="4" t="inlineStr">
        <is>
          <t>Finished goods</t>
        </is>
      </c>
      <c r="B3" s="6" t="n">
        <v>406286</v>
      </c>
      <c r="C3" s="6" t="n">
        <v>394852</v>
      </c>
    </row>
    <row r="4">
      <c r="A4" s="4" t="inlineStr">
        <is>
          <t>Work in process</t>
        </is>
      </c>
      <c r="B4" s="5" t="n">
        <v>22330</v>
      </c>
      <c r="C4" s="5" t="n">
        <v>22053</v>
      </c>
    </row>
    <row r="5">
      <c r="A5" s="4" t="inlineStr">
        <is>
          <t>Raw materials</t>
        </is>
      </c>
      <c r="B5" s="5" t="n">
        <v>212515</v>
      </c>
      <c r="C5" s="5" t="n">
        <v>208008</v>
      </c>
    </row>
    <row r="6">
      <c r="A6" s="4" t="inlineStr">
        <is>
          <t>Subtotal</t>
        </is>
      </c>
      <c r="B6" s="5" t="n">
        <v>641131</v>
      </c>
      <c r="C6" s="5" t="n">
        <v>624913</v>
      </c>
    </row>
    <row r="7">
      <c r="A7" s="4" t="inlineStr">
        <is>
          <t>Unreturned customer inventories</t>
        </is>
      </c>
      <c r="B7" s="5" t="n">
        <v>17597</v>
      </c>
      <c r="C7" s="5" t="n">
        <v>16163</v>
      </c>
    </row>
    <row r="8">
      <c r="A8" s="4" t="inlineStr">
        <is>
          <t>Total inventories</t>
        </is>
      </c>
      <c r="B8" s="6" t="n">
        <v>658728</v>
      </c>
      <c r="C8" s="6" t="n">
        <v>64107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 Schedule of Finite-Lived Intangible Assets Acquired as Part of Business Combination (Details) - USD ($) $ in Thousands</t>
        </is>
      </c>
      <c r="B1" s="2" t="inlineStr">
        <is>
          <t>Mar. 31, 2025</t>
        </is>
      </c>
      <c r="C1" s="2" t="inlineStr">
        <is>
          <t>Dec. 31, 2024</t>
        </is>
      </c>
    </row>
    <row r="2">
      <c r="A2" s="3" t="inlineStr">
        <is>
          <t>Intangible Asset, Finite-Lived and Indefinite-Lived [Line Items]</t>
        </is>
      </c>
      <c r="B2" s="4" t="inlineStr">
        <is>
          <t xml:space="preserve"> </t>
        </is>
      </c>
      <c r="C2" s="4" t="inlineStr">
        <is>
          <t xml:space="preserve"> </t>
        </is>
      </c>
    </row>
    <row r="3">
      <c r="A3" s="4" t="inlineStr">
        <is>
          <t>Total acquired intangible assets</t>
        </is>
      </c>
      <c r="B3" s="6" t="n">
        <v>412763</v>
      </c>
      <c r="C3" s="6" t="n">
        <v>404158</v>
      </c>
    </row>
    <row r="4">
      <c r="A4" s="4" t="inlineStr">
        <is>
          <t>Less: Accumulated amortization</t>
        </is>
      </c>
      <c r="B4" s="5" t="n">
        <v>-110227</v>
      </c>
      <c r="C4" s="5" t="n">
        <v>-106304</v>
      </c>
    </row>
    <row r="5">
      <c r="A5" s="4" t="inlineStr">
        <is>
          <t>Net acquired intangible assets</t>
        </is>
      </c>
      <c r="B5" s="5" t="n">
        <v>302536</v>
      </c>
      <c r="C5" s="5" t="n">
        <v>297854</v>
      </c>
    </row>
    <row r="6">
      <c r="A6" s="4" t="inlineStr">
        <is>
          <t>Trademarks and trade names</t>
        </is>
      </c>
      <c r="B6" s="4" t="inlineStr">
        <is>
          <t xml:space="preserve"> </t>
        </is>
      </c>
      <c r="C6" s="4" t="inlineStr">
        <is>
          <t xml:space="preserve"> </t>
        </is>
      </c>
    </row>
    <row r="7">
      <c r="A7" s="3" t="inlineStr">
        <is>
          <t>Intangible Asset, Finite-Lived and Indefinite-Lived [Line Items]</t>
        </is>
      </c>
      <c r="B7" s="4" t="inlineStr">
        <is>
          <t xml:space="preserve"> </t>
        </is>
      </c>
      <c r="C7" s="4" t="inlineStr">
        <is>
          <t xml:space="preserve"> </t>
        </is>
      </c>
    </row>
    <row r="8">
      <c r="A8" s="4" t="inlineStr">
        <is>
          <t>Total acquired intangible assets</t>
        </is>
      </c>
      <c r="B8" s="5" t="n">
        <v>85248</v>
      </c>
      <c r="C8" s="5" t="n">
        <v>82220</v>
      </c>
    </row>
    <row r="9">
      <c r="A9" s="4" t="inlineStr">
        <is>
          <t>Trademarks and trade names</t>
        </is>
      </c>
      <c r="B9" s="4" t="inlineStr">
        <is>
          <t xml:space="preserve"> </t>
        </is>
      </c>
      <c r="C9" s="4" t="inlineStr">
        <is>
          <t xml:space="preserve"> </t>
        </is>
      </c>
    </row>
    <row r="10">
      <c r="A10" s="3" t="inlineStr">
        <is>
          <t>Intangible Asset, Finite-Lived and Indefinite-Lived [Line Items]</t>
        </is>
      </c>
      <c r="B10" s="4" t="inlineStr">
        <is>
          <t xml:space="preserve"> </t>
        </is>
      </c>
      <c r="C10" s="4" t="inlineStr">
        <is>
          <t xml:space="preserve"> </t>
        </is>
      </c>
    </row>
    <row r="11">
      <c r="A11" s="4" t="inlineStr">
        <is>
          <t>Indefinite-lived intangible assets (excluding goodwill)</t>
        </is>
      </c>
      <c r="B11" s="5" t="n">
        <v>77900</v>
      </c>
      <c r="C11" s="4" t="inlineStr">
        <is>
          <t xml:space="preserve"> </t>
        </is>
      </c>
    </row>
    <row r="12">
      <c r="A12" s="4" t="inlineStr">
        <is>
          <t>Customer relationships</t>
        </is>
      </c>
      <c r="B12" s="4" t="inlineStr">
        <is>
          <t xml:space="preserve"> </t>
        </is>
      </c>
      <c r="C12" s="4" t="inlineStr">
        <is>
          <t xml:space="preserve"> </t>
        </is>
      </c>
    </row>
    <row r="13">
      <c r="A13" s="3" t="inlineStr">
        <is>
          <t>Intangible Asset, Finite-Lived and Indefinite-Lived [Line Items]</t>
        </is>
      </c>
      <c r="B13" s="4" t="inlineStr">
        <is>
          <t xml:space="preserve"> </t>
        </is>
      </c>
      <c r="C13" s="4" t="inlineStr">
        <is>
          <t xml:space="preserve"> </t>
        </is>
      </c>
    </row>
    <row r="14">
      <c r="A14" s="4" t="inlineStr">
        <is>
          <t>Total acquired intangible assets</t>
        </is>
      </c>
      <c r="B14" s="5" t="n">
        <v>309140</v>
      </c>
      <c r="C14" s="5" t="n">
        <v>303547</v>
      </c>
    </row>
    <row r="15">
      <c r="A15" s="4" t="inlineStr">
        <is>
          <t>Patents, developed technology and intellectual property</t>
        </is>
      </c>
      <c r="B15" s="4" t="inlineStr">
        <is>
          <t xml:space="preserve"> </t>
        </is>
      </c>
      <c r="C15" s="4" t="inlineStr">
        <is>
          <t xml:space="preserve"> </t>
        </is>
      </c>
    </row>
    <row r="16">
      <c r="A16" s="3" t="inlineStr">
        <is>
          <t>Intangible Asset, Finite-Lived and Indefinite-Lived [Line Items]</t>
        </is>
      </c>
      <c r="B16" s="4" t="inlineStr">
        <is>
          <t xml:space="preserve"> </t>
        </is>
      </c>
      <c r="C16" s="4" t="inlineStr">
        <is>
          <t xml:space="preserve"> </t>
        </is>
      </c>
    </row>
    <row r="17">
      <c r="A17" s="4" t="inlineStr">
        <is>
          <t>Total acquired intangible assets</t>
        </is>
      </c>
      <c r="B17" s="5" t="n">
        <v>14123</v>
      </c>
      <c r="C17" s="5" t="n">
        <v>14123</v>
      </c>
    </row>
    <row r="18">
      <c r="A18" s="4" t="inlineStr">
        <is>
          <t>Non-compete agreements</t>
        </is>
      </c>
      <c r="B18" s="4" t="inlineStr">
        <is>
          <t xml:space="preserve"> </t>
        </is>
      </c>
      <c r="C18" s="4" t="inlineStr">
        <is>
          <t xml:space="preserve"> </t>
        </is>
      </c>
    </row>
    <row r="19">
      <c r="A19" s="3" t="inlineStr">
        <is>
          <t>Intangible Asset, Finite-Lived and Indefinite-Lived [Line Items]</t>
        </is>
      </c>
      <c r="B19" s="4" t="inlineStr">
        <is>
          <t xml:space="preserve"> </t>
        </is>
      </c>
      <c r="C19" s="4" t="inlineStr">
        <is>
          <t xml:space="preserve"> </t>
        </is>
      </c>
    </row>
    <row r="20">
      <c r="A20" s="4" t="inlineStr">
        <is>
          <t>Total acquired intangible assets</t>
        </is>
      </c>
      <c r="B20" s="5" t="n">
        <v>3292</v>
      </c>
      <c r="C20" s="5" t="n">
        <v>3308</v>
      </c>
    </row>
    <row r="21">
      <c r="A21" s="4" t="inlineStr">
        <is>
          <t>Supply agreements</t>
        </is>
      </c>
      <c r="B21" s="4" t="inlineStr">
        <is>
          <t xml:space="preserve"> </t>
        </is>
      </c>
      <c r="C21" s="4" t="inlineStr">
        <is>
          <t xml:space="preserve"> </t>
        </is>
      </c>
    </row>
    <row r="22">
      <c r="A22" s="3" t="inlineStr">
        <is>
          <t>Intangible Asset, Finite-Lived and Indefinite-Lived [Line Items]</t>
        </is>
      </c>
      <c r="B22" s="4" t="inlineStr">
        <is>
          <t xml:space="preserve"> </t>
        </is>
      </c>
      <c r="C22" s="4" t="inlineStr">
        <is>
          <t xml:space="preserve"> </t>
        </is>
      </c>
    </row>
    <row r="23">
      <c r="A23" s="4" t="inlineStr">
        <is>
          <t>Total acquired intangible assets</t>
        </is>
      </c>
      <c r="B23" s="5" t="n">
        <v>800</v>
      </c>
      <c r="C23" s="5" t="n">
        <v>800</v>
      </c>
    </row>
    <row r="24">
      <c r="A24" s="4" t="inlineStr">
        <is>
          <t>Leaseholds</t>
        </is>
      </c>
      <c r="B24" s="4" t="inlineStr">
        <is>
          <t xml:space="preserve"> </t>
        </is>
      </c>
      <c r="C24" s="4" t="inlineStr">
        <is>
          <t xml:space="preserve"> </t>
        </is>
      </c>
    </row>
    <row r="25">
      <c r="A25" s="3" t="inlineStr">
        <is>
          <t>Intangible Asset, Finite-Lived and Indefinite-Lived [Line Items]</t>
        </is>
      </c>
      <c r="B25" s="4" t="inlineStr">
        <is>
          <t xml:space="preserve"> </t>
        </is>
      </c>
      <c r="C25" s="4" t="inlineStr">
        <is>
          <t xml:space="preserve"> </t>
        </is>
      </c>
    </row>
    <row r="26">
      <c r="A26" s="4" t="inlineStr">
        <is>
          <t>Total acquired intangible assets</t>
        </is>
      </c>
      <c r="B26" s="6" t="n">
        <v>160</v>
      </c>
      <c r="C26" s="6" t="n">
        <v>1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Acquired Intangible Assets-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of intangible assets</t>
        </is>
      </c>
      <c r="B4" s="11" t="n">
        <v>4.4</v>
      </c>
      <c r="C4" s="11" t="n">
        <v>2.1</v>
      </c>
    </row>
    <row r="5">
      <c r="A5" s="4" t="inlineStr">
        <is>
          <t>Expected amortization remainder of 2025</t>
        </is>
      </c>
      <c r="B5" s="12" t="n">
        <v>13.1</v>
      </c>
      <c r="C5" s="4" t="inlineStr">
        <is>
          <t xml:space="preserve"> </t>
        </is>
      </c>
    </row>
    <row r="6">
      <c r="A6" s="4" t="inlineStr">
        <is>
          <t>Expected amortization of 2026</t>
        </is>
      </c>
      <c r="B6" s="12" t="n">
        <v>17.5</v>
      </c>
      <c r="C6" s="4" t="inlineStr">
        <is>
          <t xml:space="preserve"> </t>
        </is>
      </c>
    </row>
    <row r="7">
      <c r="A7" s="4" t="inlineStr">
        <is>
          <t>Expected amortization of 2027</t>
        </is>
      </c>
      <c r="B7" s="12" t="n">
        <v>17.5</v>
      </c>
      <c r="C7" s="4" t="inlineStr">
        <is>
          <t xml:space="preserve"> </t>
        </is>
      </c>
    </row>
    <row r="8">
      <c r="A8" s="4" t="inlineStr">
        <is>
          <t>Expected amortization of 2028</t>
        </is>
      </c>
      <c r="B8" s="12" t="n">
        <v>17.5</v>
      </c>
      <c r="C8" s="4" t="inlineStr">
        <is>
          <t xml:space="preserve"> </t>
        </is>
      </c>
    </row>
    <row r="9">
      <c r="A9" s="4" t="inlineStr">
        <is>
          <t>Expected amortization for 2029 through 2041</t>
        </is>
      </c>
      <c r="B9" s="6" t="n">
        <v>159</v>
      </c>
      <c r="C9"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Accounts receivable, allowance for discounts and expected credit losses</t>
        </is>
      </c>
      <c r="B3" s="6" t="n">
        <v>7157</v>
      </c>
      <c r="C3" s="6" t="n">
        <v>5472</v>
      </c>
    </row>
    <row r="4">
      <c r="A4" s="4" t="inlineStr">
        <is>
          <t>Property, plant and equipment, accumulated depreciation</t>
        </is>
      </c>
      <c r="B4" s="6" t="n">
        <v>279885</v>
      </c>
      <c r="C4" s="6" t="n">
        <v>273264</v>
      </c>
    </row>
    <row r="5">
      <c r="A5" s="3" t="inlineStr">
        <is>
          <t>Stockholders’ equity:</t>
        </is>
      </c>
      <c r="B5" s="4" t="inlineStr">
        <is>
          <t xml:space="preserve"> </t>
        </is>
      </c>
      <c r="C5" s="4" t="inlineStr">
        <is>
          <t xml:space="preserve"> </t>
        </is>
      </c>
    </row>
    <row r="6">
      <c r="A6" s="4" t="inlineStr">
        <is>
          <t>Common stock, par value (in dollars per share)</t>
        </is>
      </c>
      <c r="B6" s="6" t="n">
        <v>2</v>
      </c>
      <c r="C6" s="6" t="n">
        <v>2</v>
      </c>
    </row>
    <row r="7">
      <c r="A7" s="4" t="inlineStr">
        <is>
          <t>Common stock, shares authorized (in shares)</t>
        </is>
      </c>
      <c r="B7" s="5" t="n">
        <v>30000000</v>
      </c>
      <c r="C7" s="5" t="n">
        <v>30000000</v>
      </c>
    </row>
    <row r="8">
      <c r="A8" s="4" t="inlineStr">
        <is>
          <t>Common stock, shares issued (in shares)</t>
        </is>
      </c>
      <c r="B8" s="5" t="n">
        <v>23936036</v>
      </c>
      <c r="C8" s="5" t="n">
        <v>23936036</v>
      </c>
    </row>
    <row r="9">
      <c r="A9" s="4" t="inlineStr">
        <is>
          <t>Treasury stock - at cost (in shares)</t>
        </is>
      </c>
      <c r="B9" s="5" t="n">
        <v>1955013</v>
      </c>
      <c r="C9" s="5" t="n">
        <v>207787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29" customWidth="1" min="2" max="2"/>
  </cols>
  <sheetData>
    <row r="1">
      <c r="A1" s="1" t="inlineStr">
        <is>
          <t>Leases- Narrative (Details)</t>
        </is>
      </c>
      <c r="B1" s="2" t="inlineStr">
        <is>
          <t>Mar. 31, 2025 renewal_option</t>
        </is>
      </c>
    </row>
    <row r="2">
      <c r="A2" s="3" t="inlineStr">
        <is>
          <t>Leases [Abstract]</t>
        </is>
      </c>
      <c r="B2" s="4" t="inlineStr">
        <is>
          <t xml:space="preserve"> </t>
        </is>
      </c>
    </row>
    <row r="3">
      <c r="A3" s="4" t="inlineStr">
        <is>
          <t>Lessee, operating lease, remaining lease term (up to)</t>
        </is>
      </c>
      <c r="B3" s="4" t="inlineStr">
        <is>
          <t>9 years</t>
        </is>
      </c>
    </row>
    <row r="4">
      <c r="A4" s="4" t="inlineStr">
        <is>
          <t>Lessee, operating lease, number of renewal options</t>
        </is>
      </c>
      <c r="B4" s="5" t="n">
        <v>1</v>
      </c>
    </row>
    <row r="5">
      <c r="A5" s="4" t="inlineStr">
        <is>
          <t>Lessee, operating lease, renewal term</t>
        </is>
      </c>
      <c r="B5"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chedule of Lessee Quantitative Disclosures Related To Operating Leases (Detail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Operating lease right-of-use assets</t>
        </is>
      </c>
      <c r="B3" s="6" t="n">
        <v>112022</v>
      </c>
      <c r="C3" s="6" t="n">
        <v>109899</v>
      </c>
    </row>
    <row r="4">
      <c r="A4" s="3" t="inlineStr">
        <is>
          <t>Liabilities</t>
        </is>
      </c>
      <c r="B4" s="4" t="inlineStr">
        <is>
          <t xml:space="preserve"> </t>
        </is>
      </c>
      <c r="C4" s="4" t="inlineStr">
        <is>
          <t xml:space="preserve"> </t>
        </is>
      </c>
    </row>
    <row r="5">
      <c r="A5" s="4" t="inlineStr">
        <is>
          <t>Sundry payables and accrued expenses</t>
        </is>
      </c>
      <c r="B5" s="5" t="n">
        <v>20767</v>
      </c>
      <c r="C5" s="5" t="n">
        <v>19992</v>
      </c>
    </row>
    <row r="6">
      <c r="A6" s="4" t="inlineStr">
        <is>
          <t>Noncurrent operating lease liabilities</t>
        </is>
      </c>
      <c r="B6" s="5" t="n">
        <v>99885</v>
      </c>
      <c r="C6" s="5" t="n">
        <v>98214</v>
      </c>
    </row>
    <row r="7">
      <c r="A7" s="4" t="inlineStr">
        <is>
          <t>Total operating lease liabilities</t>
        </is>
      </c>
      <c r="B7" s="6" t="n">
        <v>120652</v>
      </c>
      <c r="C7" s="6" t="n">
        <v>118206</v>
      </c>
    </row>
    <row r="8">
      <c r="A8" s="4" t="inlineStr">
        <is>
          <t>Weighted Average Remaining Lease Term</t>
        </is>
      </c>
      <c r="B8" s="4" t="inlineStr">
        <is>
          <t>7 years 6 months</t>
        </is>
      </c>
      <c r="C8" s="4" t="inlineStr">
        <is>
          <t>7 years 8 months 12 days</t>
        </is>
      </c>
    </row>
    <row r="9">
      <c r="A9" s="4" t="inlineStr">
        <is>
          <t>Weighted Average Discount Rate</t>
        </is>
      </c>
      <c r="B9" s="13" t="n">
        <v>0.051</v>
      </c>
      <c r="C9" s="9" t="n">
        <v>0.0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Leases - Components of Lease Expense (Details) - USD ($) $ in Thousands</t>
        </is>
      </c>
      <c r="B1" s="2" t="inlineStr">
        <is>
          <t>3 Months Ended</t>
        </is>
      </c>
    </row>
    <row r="2">
      <c r="B2" s="2" t="inlineStr">
        <is>
          <t>Mar. 31, 2025</t>
        </is>
      </c>
      <c r="C2" s="2" t="inlineStr">
        <is>
          <t>Mar. 31, 2024</t>
        </is>
      </c>
    </row>
    <row r="3">
      <c r="A3" s="3" t="inlineStr">
        <is>
          <t>Leases [Abstract]</t>
        </is>
      </c>
      <c r="B3" s="4" t="inlineStr">
        <is>
          <t xml:space="preserve"> </t>
        </is>
      </c>
      <c r="C3" s="4" t="inlineStr">
        <is>
          <t xml:space="preserve"> </t>
        </is>
      </c>
    </row>
    <row r="4">
      <c r="A4" s="4" t="inlineStr">
        <is>
          <t>Lease expense</t>
        </is>
      </c>
      <c r="B4" s="6" t="n">
        <v>6223</v>
      </c>
      <c r="C4" s="6" t="n">
        <v>4820</v>
      </c>
    </row>
    <row r="5">
      <c r="A5" s="4" t="inlineStr">
        <is>
          <t>Variable and other lease expense</t>
        </is>
      </c>
      <c r="B5" s="5" t="n">
        <v>1728</v>
      </c>
      <c r="C5" s="5" t="n">
        <v>780</v>
      </c>
    </row>
    <row r="6">
      <c r="A6" s="4" t="inlineStr">
        <is>
          <t>Total lease costs</t>
        </is>
      </c>
      <c r="B6" s="6" t="n">
        <v>7951</v>
      </c>
      <c r="C6" s="6" t="n">
        <v>5600</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Leases - Supplemental Cash Flow Information (Details) - USD ($) $ in Thousand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Cash paid for the amounts included in the measurement of lease liabilities</t>
        </is>
      </c>
      <c r="B4" s="6" t="n">
        <v>5819</v>
      </c>
      <c r="C4" s="6" t="n">
        <v>4131</v>
      </c>
    </row>
    <row r="5">
      <c r="A5" s="4" t="inlineStr">
        <is>
          <t>Right-of-use assets obtained in exchange for new lease obligations</t>
        </is>
      </c>
      <c r="B5" s="5" t="n">
        <v>6420</v>
      </c>
      <c r="C5" s="6" t="n">
        <v>5628</v>
      </c>
    </row>
    <row r="6">
      <c r="A6" s="4" t="inlineStr">
        <is>
          <t>MEXICO</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Right-of-use assets obtained in exchange for new lease obligations</t>
        </is>
      </c>
      <c r="B8" s="5" t="n">
        <v>5700</v>
      </c>
      <c r="C8" s="4" t="inlineStr">
        <is>
          <t xml:space="preserve"> </t>
        </is>
      </c>
    </row>
    <row r="9">
      <c r="A9" s="4" t="inlineStr">
        <is>
          <t>Poland</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Right-of-use assets obtained in exchange for new lease obligations</t>
        </is>
      </c>
      <c r="B11" s="6" t="n">
        <v>4700</v>
      </c>
      <c r="C11" s="4" t="inlineStr">
        <is>
          <t xml:space="preserve"> </t>
        </is>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Lessee, Operating Lease, Liability, to be Paid, Maturity (Details) - USD ($) $ in Thousand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2025</t>
        </is>
      </c>
      <c r="B3" s="6" t="n">
        <v>16132</v>
      </c>
      <c r="C3" s="4" t="inlineStr">
        <is>
          <t xml:space="preserve"> </t>
        </is>
      </c>
    </row>
    <row r="4">
      <c r="A4" s="4" t="inlineStr">
        <is>
          <t>2026</t>
        </is>
      </c>
      <c r="B4" s="5" t="n">
        <v>20572</v>
      </c>
      <c r="C4" s="4" t="inlineStr">
        <is>
          <t xml:space="preserve"> </t>
        </is>
      </c>
    </row>
    <row r="5">
      <c r="A5" s="4" t="inlineStr">
        <is>
          <t>2027</t>
        </is>
      </c>
      <c r="B5" s="5" t="n">
        <v>18286</v>
      </c>
      <c r="C5" s="4" t="inlineStr">
        <is>
          <t xml:space="preserve"> </t>
        </is>
      </c>
    </row>
    <row r="6">
      <c r="A6" s="4" t="inlineStr">
        <is>
          <t>2028</t>
        </is>
      </c>
      <c r="B6" s="5" t="n">
        <v>15722</v>
      </c>
      <c r="C6" s="4" t="inlineStr">
        <is>
          <t xml:space="preserve"> </t>
        </is>
      </c>
    </row>
    <row r="7">
      <c r="A7" s="4" t="inlineStr">
        <is>
          <t>2029</t>
        </is>
      </c>
      <c r="B7" s="5" t="n">
        <v>15041</v>
      </c>
      <c r="C7" s="4" t="inlineStr">
        <is>
          <t xml:space="preserve"> </t>
        </is>
      </c>
    </row>
    <row r="8">
      <c r="A8" s="4" t="inlineStr">
        <is>
          <t>Thereafter</t>
        </is>
      </c>
      <c r="B8" s="5" t="n">
        <v>61674</v>
      </c>
      <c r="C8" s="4" t="inlineStr">
        <is>
          <t xml:space="preserve"> </t>
        </is>
      </c>
    </row>
    <row r="9">
      <c r="A9" s="4" t="inlineStr">
        <is>
          <t>Total lease payments</t>
        </is>
      </c>
      <c r="B9" s="5" t="n">
        <v>147427</v>
      </c>
      <c r="C9" s="4" t="inlineStr">
        <is>
          <t xml:space="preserve"> </t>
        </is>
      </c>
    </row>
    <row r="10">
      <c r="A10" s="4" t="inlineStr">
        <is>
          <t>Less: Interest</t>
        </is>
      </c>
      <c r="B10" s="5" t="n">
        <v>-26775</v>
      </c>
      <c r="C10" s="4" t="inlineStr">
        <is>
          <t xml:space="preserve"> </t>
        </is>
      </c>
    </row>
    <row r="11">
      <c r="A11" s="4" t="inlineStr">
        <is>
          <t>Total operating lease liabilities</t>
        </is>
      </c>
      <c r="B11" s="6" t="n">
        <v>120652</v>
      </c>
      <c r="C11" s="6" t="n">
        <v>11820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Schedule of Debt (Details) - USD ($) $ in Thousand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Total debt</t>
        </is>
      </c>
      <c r="B3" s="6" t="n">
        <v>650555</v>
      </c>
      <c r="C3" s="6" t="n">
        <v>562314</v>
      </c>
    </row>
    <row r="4">
      <c r="A4" s="4" t="inlineStr">
        <is>
          <t>Current maturities of debt</t>
        </is>
      </c>
      <c r="B4" s="5" t="n">
        <v>23226</v>
      </c>
      <c r="C4" s="5" t="n">
        <v>27117</v>
      </c>
    </row>
    <row r="5">
      <c r="A5" s="4" t="inlineStr">
        <is>
          <t>Long-term debt</t>
        </is>
      </c>
      <c r="B5" s="6" t="n">
        <v>627329</v>
      </c>
      <c r="C5" s="6" t="n">
        <v>535197</v>
      </c>
    </row>
    <row r="6">
      <c r="A6" s="4" t="inlineStr">
        <is>
          <t>2024 Credit Agreement</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Debt, weighted average interest rate</t>
        </is>
      </c>
      <c r="B8" s="13" t="n">
        <v>0.054</v>
      </c>
      <c r="C8" s="13" t="n">
        <v>0.056</v>
      </c>
    </row>
    <row r="9">
      <c r="A9" s="4" t="inlineStr">
        <is>
          <t>Multi-currency revolver | Line of Credit | Secured Debt</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Total debt</t>
        </is>
      </c>
      <c r="B11" s="6" t="n">
        <v>324736</v>
      </c>
      <c r="C11" s="6" t="n">
        <v>244171</v>
      </c>
    </row>
    <row r="12">
      <c r="A12" s="4" t="inlineStr">
        <is>
          <t>U.S. dollar term loan | Line of Credit | Revolving Credit Facility</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Total debt</t>
        </is>
      </c>
      <c r="B14" s="5" t="n">
        <v>195924</v>
      </c>
      <c r="C14" s="5" t="n">
        <v>198287</v>
      </c>
    </row>
    <row r="15">
      <c r="A15" s="4" t="inlineStr">
        <is>
          <t>Euro term loan | Line of Credit</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Unamortized deferred financing costs</t>
        </is>
      </c>
      <c r="B17" s="5" t="n">
        <v>2500</v>
      </c>
      <c r="C17" s="5" t="n">
        <v>2700</v>
      </c>
    </row>
    <row r="18">
      <c r="A18" s="4" t="inlineStr">
        <is>
          <t>Euro term loan | Line of Credit | Revolving Credit Facility</t>
        </is>
      </c>
      <c r="B18" s="4" t="inlineStr">
        <is>
          <t xml:space="preserve"> </t>
        </is>
      </c>
      <c r="C18" s="4" t="inlineStr">
        <is>
          <t xml:space="preserve"> </t>
        </is>
      </c>
    </row>
    <row r="19">
      <c r="A19" s="3" t="inlineStr">
        <is>
          <t>Debt Instrument [Line Items]</t>
        </is>
      </c>
      <c r="B19" s="4" t="inlineStr">
        <is>
          <t xml:space="preserve"> </t>
        </is>
      </c>
      <c r="C19" s="4" t="inlineStr">
        <is>
          <t xml:space="preserve"> </t>
        </is>
      </c>
    </row>
    <row r="20">
      <c r="A20" s="4" t="inlineStr">
        <is>
          <t>Total debt</t>
        </is>
      </c>
      <c r="B20" s="5" t="n">
        <v>105973</v>
      </c>
      <c r="C20" s="5" t="n">
        <v>102908</v>
      </c>
    </row>
    <row r="21">
      <c r="A21" s="4" t="inlineStr">
        <is>
          <t>Current maturities of debt</t>
        </is>
      </c>
      <c r="B21" s="5" t="n">
        <v>5158</v>
      </c>
      <c r="C21" s="4" t="inlineStr">
        <is>
          <t xml:space="preserve"> </t>
        </is>
      </c>
    </row>
    <row r="22">
      <c r="A22" s="4" t="inlineStr">
        <is>
          <t>Long-term debt</t>
        </is>
      </c>
      <c r="B22" s="5" t="n">
        <v>100814</v>
      </c>
      <c r="C22" s="4" t="inlineStr">
        <is>
          <t xml:space="preserve"> </t>
        </is>
      </c>
    </row>
    <row r="23">
      <c r="A23" s="4" t="inlineStr">
        <is>
          <t>Danish revolver | Line of Credit | Revolving Credit Facility</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Total debt</t>
        </is>
      </c>
      <c r="B25" s="5" t="n">
        <v>4350</v>
      </c>
      <c r="C25" s="5" t="n">
        <v>0</v>
      </c>
    </row>
    <row r="26">
      <c r="A26" s="4" t="inlineStr">
        <is>
          <t>Current maturities of debt</t>
        </is>
      </c>
      <c r="B26" s="5" t="n">
        <v>4350</v>
      </c>
      <c r="C26" s="4" t="inlineStr">
        <is>
          <t xml:space="preserve"> </t>
        </is>
      </c>
    </row>
    <row r="27">
      <c r="A27" s="4" t="inlineStr">
        <is>
          <t>Long-term debt</t>
        </is>
      </c>
      <c r="B27" s="5" t="n">
        <v>0</v>
      </c>
      <c r="C27" s="4" t="inlineStr">
        <is>
          <t xml:space="preserve"> </t>
        </is>
      </c>
    </row>
    <row r="28">
      <c r="A28" s="4" t="inlineStr">
        <is>
          <t>Other Debt</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Total debt</t>
        </is>
      </c>
      <c r="B30" s="5" t="n">
        <v>19572</v>
      </c>
      <c r="C30" s="6" t="n">
        <v>16948</v>
      </c>
    </row>
    <row r="31">
      <c r="A31" s="4" t="inlineStr">
        <is>
          <t>Other Debt | Line of Credit | Revolving Credit Facility</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Total debt</t>
        </is>
      </c>
      <c r="B33" s="5" t="n">
        <v>19572</v>
      </c>
      <c r="C33" s="4" t="inlineStr">
        <is>
          <t xml:space="preserve"> </t>
        </is>
      </c>
    </row>
    <row r="34">
      <c r="A34" s="4" t="inlineStr">
        <is>
          <t>Current maturities of debt</t>
        </is>
      </c>
      <c r="B34" s="5" t="n">
        <v>4169</v>
      </c>
      <c r="C34" s="4" t="inlineStr">
        <is>
          <t xml:space="preserve"> </t>
        </is>
      </c>
    </row>
    <row r="35">
      <c r="A35" s="4" t="inlineStr">
        <is>
          <t>Long-term debt</t>
        </is>
      </c>
      <c r="B35" s="6" t="n">
        <v>15404</v>
      </c>
      <c r="C35"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3" customWidth="1" min="3" max="3"/>
    <col width="22" customWidth="1" min="4" max="4"/>
  </cols>
  <sheetData>
    <row r="1">
      <c r="A1" s="1" t="inlineStr">
        <is>
          <t>Credit Facilities and Long-Term Debt - Narrative (Details) $ in Thousands, zł in Millions</t>
        </is>
      </c>
      <c r="B1" s="2" t="inlineStr">
        <is>
          <t>3 Months Ended</t>
        </is>
      </c>
    </row>
    <row r="2">
      <c r="B2" s="2" t="inlineStr">
        <is>
          <t>Mar. 31, 2025 USD ($)</t>
        </is>
      </c>
      <c r="C2" s="2" t="inlineStr">
        <is>
          <t>Mar. 31, 2025 PLN (zł)</t>
        </is>
      </c>
      <c r="D2" s="2" t="inlineStr">
        <is>
          <t>Dec. 31, 2024 USD ($)</t>
        </is>
      </c>
    </row>
    <row r="3">
      <c r="A3" s="3" t="inlineStr">
        <is>
          <t>Line of Credit Facility [Line Items]</t>
        </is>
      </c>
      <c r="B3" s="4" t="inlineStr">
        <is>
          <t xml:space="preserve"> </t>
        </is>
      </c>
      <c r="C3" s="4" t="inlineStr">
        <is>
          <t xml:space="preserve"> </t>
        </is>
      </c>
      <c r="D3" s="4" t="inlineStr">
        <is>
          <t xml:space="preserve"> </t>
        </is>
      </c>
    </row>
    <row r="4">
      <c r="A4" s="4" t="inlineStr">
        <is>
          <t>Current portion of revolving credit facility</t>
        </is>
      </c>
      <c r="B4" s="6" t="n">
        <v>4350</v>
      </c>
      <c r="C4" s="4" t="inlineStr">
        <is>
          <t xml:space="preserve"> </t>
        </is>
      </c>
      <c r="D4" s="6" t="n">
        <v>10800</v>
      </c>
    </row>
    <row r="5">
      <c r="A5" s="4" t="inlineStr">
        <is>
          <t>Outstanding amount</t>
        </is>
      </c>
      <c r="B5" s="5" t="n">
        <v>2500</v>
      </c>
      <c r="C5" s="4" t="inlineStr">
        <is>
          <t xml:space="preserve"> </t>
        </is>
      </c>
      <c r="D5" s="5" t="n">
        <v>2500</v>
      </c>
    </row>
    <row r="6">
      <c r="A6" s="4" t="inlineStr">
        <is>
          <t>Debt issuance costs</t>
        </is>
      </c>
      <c r="B6" s="5" t="n">
        <v>4500</v>
      </c>
      <c r="C6" s="4" t="inlineStr">
        <is>
          <t xml:space="preserve"> </t>
        </is>
      </c>
      <c r="D6" s="4" t="inlineStr">
        <is>
          <t xml:space="preserve"> </t>
        </is>
      </c>
    </row>
    <row r="7">
      <c r="A7" s="4" t="inlineStr">
        <is>
          <t>Amortization of financing costs, remainder of 2025</t>
        </is>
      </c>
      <c r="B7" s="5" t="n">
        <v>900</v>
      </c>
      <c r="C7" s="4" t="inlineStr">
        <is>
          <t xml:space="preserve"> </t>
        </is>
      </c>
      <c r="D7" s="4" t="inlineStr">
        <is>
          <t xml:space="preserve"> </t>
        </is>
      </c>
    </row>
    <row r="8">
      <c r="A8" s="4" t="inlineStr">
        <is>
          <t>Amortization of financing costs of 2026</t>
        </is>
      </c>
      <c r="B8" s="5" t="n">
        <v>1100</v>
      </c>
      <c r="C8" s="4" t="inlineStr">
        <is>
          <t xml:space="preserve"> </t>
        </is>
      </c>
      <c r="D8" s="4" t="inlineStr">
        <is>
          <t xml:space="preserve"> </t>
        </is>
      </c>
    </row>
    <row r="9">
      <c r="A9" s="4" t="inlineStr">
        <is>
          <t>Amortization of financing costs of 2027</t>
        </is>
      </c>
      <c r="B9" s="5" t="n">
        <v>1000</v>
      </c>
      <c r="C9" s="4" t="inlineStr">
        <is>
          <t xml:space="preserve"> </t>
        </is>
      </c>
      <c r="D9" s="4" t="inlineStr">
        <is>
          <t xml:space="preserve"> </t>
        </is>
      </c>
    </row>
    <row r="10">
      <c r="A10" s="4" t="inlineStr">
        <is>
          <t>Amortization of financing costs of 2028</t>
        </is>
      </c>
      <c r="B10" s="5" t="n">
        <v>900</v>
      </c>
      <c r="C10" s="4" t="inlineStr">
        <is>
          <t xml:space="preserve"> </t>
        </is>
      </c>
      <c r="D10" s="4" t="inlineStr">
        <is>
          <t xml:space="preserve"> </t>
        </is>
      </c>
    </row>
    <row r="11">
      <c r="A11" s="4" t="inlineStr">
        <is>
          <t>Amortization of financing costs of 2029</t>
        </is>
      </c>
      <c r="B11" s="5" t="n">
        <v>600</v>
      </c>
      <c r="C11" s="4" t="inlineStr">
        <is>
          <t xml:space="preserve"> </t>
        </is>
      </c>
      <c r="D11" s="4" t="inlineStr">
        <is>
          <t xml:space="preserve"> </t>
        </is>
      </c>
    </row>
    <row r="12">
      <c r="A12" s="4" t="inlineStr">
        <is>
          <t>2024 Credit Agreement</t>
        </is>
      </c>
      <c r="B12" s="4" t="inlineStr">
        <is>
          <t xml:space="preserve"> </t>
        </is>
      </c>
      <c r="C12" s="4" t="inlineStr">
        <is>
          <t xml:space="preserve"> </t>
        </is>
      </c>
      <c r="D12" s="4" t="inlineStr">
        <is>
          <t xml:space="preserve"> </t>
        </is>
      </c>
    </row>
    <row r="13">
      <c r="A13" s="3" t="inlineStr">
        <is>
          <t>Line of Credit Facility [Line Items]</t>
        </is>
      </c>
      <c r="B13" s="4" t="inlineStr">
        <is>
          <t xml:space="preserve"> </t>
        </is>
      </c>
      <c r="C13" s="4" t="inlineStr">
        <is>
          <t xml:space="preserve"> </t>
        </is>
      </c>
      <c r="D13" s="4" t="inlineStr">
        <is>
          <t xml:space="preserve"> </t>
        </is>
      </c>
    </row>
    <row r="14">
      <c r="A14" s="4" t="inlineStr">
        <is>
          <t>Borrowings under credit agreement</t>
        </is>
      </c>
      <c r="B14" s="5" t="n">
        <v>631000</v>
      </c>
      <c r="C14" s="4" t="inlineStr">
        <is>
          <t xml:space="preserve"> </t>
        </is>
      </c>
      <c r="D14" s="5" t="n">
        <v>545400</v>
      </c>
    </row>
    <row r="15">
      <c r="A15" s="4" t="inlineStr">
        <is>
          <t>Current portion of revolving credit facility</t>
        </is>
      </c>
      <c r="B15" s="5" t="n">
        <v>19100</v>
      </c>
      <c r="C15" s="4" t="inlineStr">
        <is>
          <t xml:space="preserve"> </t>
        </is>
      </c>
      <c r="D15" s="5" t="n">
        <v>25200</v>
      </c>
    </row>
    <row r="16">
      <c r="A16" s="4" t="inlineStr">
        <is>
          <t>Line of credit, noncurrent</t>
        </is>
      </c>
      <c r="B16" s="5" t="n">
        <v>611900</v>
      </c>
      <c r="C16" s="4" t="inlineStr">
        <is>
          <t xml:space="preserve"> </t>
        </is>
      </c>
      <c r="D16" s="6" t="n">
        <v>520100</v>
      </c>
    </row>
    <row r="17">
      <c r="A17" s="4" t="inlineStr">
        <is>
          <t>Polish Overdraft Facility | Line of Credit</t>
        </is>
      </c>
      <c r="B17" s="4" t="inlineStr">
        <is>
          <t xml:space="preserve"> </t>
        </is>
      </c>
      <c r="C17" s="4" t="inlineStr">
        <is>
          <t xml:space="preserve"> </t>
        </is>
      </c>
      <c r="D17" s="4" t="inlineStr">
        <is>
          <t xml:space="preserve"> </t>
        </is>
      </c>
    </row>
    <row r="18">
      <c r="A18" s="3" t="inlineStr">
        <is>
          <t>Line of Credit Facility [Line Items]</t>
        </is>
      </c>
      <c r="B18" s="4" t="inlineStr">
        <is>
          <t xml:space="preserve"> </t>
        </is>
      </c>
      <c r="C18" s="4" t="inlineStr">
        <is>
          <t xml:space="preserve"> </t>
        </is>
      </c>
      <c r="D18" s="4" t="inlineStr">
        <is>
          <t xml:space="preserve"> </t>
        </is>
      </c>
    </row>
    <row r="19">
      <c r="A19" s="4" t="inlineStr">
        <is>
          <t>Borrowing capacity</t>
        </is>
      </c>
      <c r="B19" s="5" t="n">
        <v>7800</v>
      </c>
      <c r="C19" s="14" t="n">
        <v>30</v>
      </c>
      <c r="D19" s="4" t="inlineStr">
        <is>
          <t xml:space="preserve"> </t>
        </is>
      </c>
    </row>
    <row r="20">
      <c r="A20" s="4" t="inlineStr">
        <is>
          <t>Threshold borrowing capacity limit</t>
        </is>
      </c>
      <c r="B20" s="6" t="n">
        <v>6600</v>
      </c>
      <c r="C20" s="4" t="inlineStr">
        <is>
          <t xml:space="preserve"> </t>
        </is>
      </c>
      <c r="D20" s="4" t="inlineStr">
        <is>
          <t xml:space="preserve"> </t>
        </is>
      </c>
    </row>
    <row r="21">
      <c r="A21" s="4" t="inlineStr">
        <is>
          <t>Threshold percentage of borrowing capacity</t>
        </is>
      </c>
      <c r="B21" s="9" t="n">
        <v>0.85</v>
      </c>
      <c r="C21" s="9" t="n">
        <v>0.85</v>
      </c>
      <c r="D21" s="4" t="inlineStr">
        <is>
          <t xml:space="preserve"> </t>
        </is>
      </c>
    </row>
    <row r="22">
      <c r="A22" s="4" t="inlineStr">
        <is>
          <t>Cancellation period</t>
        </is>
      </c>
      <c r="B22" s="4" t="inlineStr">
        <is>
          <t>30 days</t>
        </is>
      </c>
      <c r="C22" s="4" t="inlineStr">
        <is>
          <t xml:space="preserve"> </t>
        </is>
      </c>
      <c r="D22" s="4" t="inlineStr">
        <is>
          <t xml:space="preserve"> </t>
        </is>
      </c>
    </row>
    <row r="23">
      <c r="A23" s="4" t="inlineStr">
        <is>
          <t>Renewal period</t>
        </is>
      </c>
      <c r="B23" s="4" t="inlineStr">
        <is>
          <t>3 months</t>
        </is>
      </c>
      <c r="C23" s="4" t="inlineStr">
        <is>
          <t xml:space="preserve"> </t>
        </is>
      </c>
      <c r="D23" s="4" t="inlineStr">
        <is>
          <t xml:space="preserve"> </t>
        </is>
      </c>
    </row>
    <row r="24">
      <c r="A24" s="4" t="inlineStr">
        <is>
          <t>Bank overdrafts</t>
        </is>
      </c>
      <c r="B24" s="6" t="n">
        <v>0</v>
      </c>
      <c r="C24" s="4" t="inlineStr">
        <is>
          <t xml:space="preserve"> </t>
        </is>
      </c>
      <c r="D24"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ies and Long-Term Debt - Schedule of Maturities of Long-Term Debt (Details) - USD ($) $ in Thousands</t>
        </is>
      </c>
      <c r="B1" s="2" t="inlineStr">
        <is>
          <t>Mar. 31, 2025</t>
        </is>
      </c>
      <c r="C1" s="2" t="inlineStr">
        <is>
          <t>Dec. 31, 2024</t>
        </is>
      </c>
    </row>
    <row r="2">
      <c r="A2" s="3" t="inlineStr">
        <is>
          <t>Line of Credit Facility [Line Items]</t>
        </is>
      </c>
      <c r="B2" s="4" t="inlineStr">
        <is>
          <t xml:space="preserve"> </t>
        </is>
      </c>
      <c r="C2" s="4" t="inlineStr">
        <is>
          <t xml:space="preserve"> </t>
        </is>
      </c>
    </row>
    <row r="3">
      <c r="A3" s="4" t="inlineStr">
        <is>
          <t>Remainder of 2025</t>
        </is>
      </c>
      <c r="B3" s="6" t="n">
        <v>14889</v>
      </c>
      <c r="C3" s="4" t="inlineStr">
        <is>
          <t xml:space="preserve"> </t>
        </is>
      </c>
    </row>
    <row r="4">
      <c r="A4" s="4" t="inlineStr">
        <is>
          <t>2026</t>
        </is>
      </c>
      <c r="B4" s="5" t="n">
        <v>15988</v>
      </c>
      <c r="C4" s="4" t="inlineStr">
        <is>
          <t xml:space="preserve"> </t>
        </is>
      </c>
    </row>
    <row r="5">
      <c r="A5" s="4" t="inlineStr">
        <is>
          <t>2027</t>
        </is>
      </c>
      <c r="B5" s="5" t="n">
        <v>23874</v>
      </c>
      <c r="C5" s="4" t="inlineStr">
        <is>
          <t xml:space="preserve"> </t>
        </is>
      </c>
    </row>
    <row r="6">
      <c r="A6" s="4" t="inlineStr">
        <is>
          <t>2028</t>
        </is>
      </c>
      <c r="B6" s="5" t="n">
        <v>31583</v>
      </c>
      <c r="C6" s="4" t="inlineStr">
        <is>
          <t xml:space="preserve"> </t>
        </is>
      </c>
    </row>
    <row r="7">
      <c r="A7" s="4" t="inlineStr">
        <is>
          <t>2029</t>
        </is>
      </c>
      <c r="B7" s="5" t="n">
        <v>553497</v>
      </c>
      <c r="C7" s="4" t="inlineStr">
        <is>
          <t xml:space="preserve"> </t>
        </is>
      </c>
    </row>
    <row r="8">
      <c r="A8" s="4" t="inlineStr">
        <is>
          <t>Thereafter</t>
        </is>
      </c>
      <c r="B8" s="5" t="n">
        <v>10724</v>
      </c>
      <c r="C8" s="4" t="inlineStr">
        <is>
          <t xml:space="preserve"> </t>
        </is>
      </c>
    </row>
    <row r="9">
      <c r="A9" s="4" t="inlineStr">
        <is>
          <t>Total debt</t>
        </is>
      </c>
      <c r="B9" s="5" t="n">
        <v>650555</v>
      </c>
      <c r="C9" s="6" t="n">
        <v>562314</v>
      </c>
    </row>
    <row r="10">
      <c r="A10" s="4" t="inlineStr">
        <is>
          <t>Less: current maturities</t>
        </is>
      </c>
      <c r="B10" s="5" t="n">
        <v>-23226</v>
      </c>
      <c r="C10" s="5" t="n">
        <v>-27117</v>
      </c>
    </row>
    <row r="11">
      <c r="A11" s="4" t="inlineStr">
        <is>
          <t>Long-term debt</t>
        </is>
      </c>
      <c r="B11" s="5" t="n">
        <v>627329</v>
      </c>
      <c r="C11" s="5" t="n">
        <v>535197</v>
      </c>
    </row>
    <row r="12">
      <c r="A12" s="4" t="inlineStr">
        <is>
          <t>Multi-Currency Revolver | Revolving Credit Facility | Line of Credit</t>
        </is>
      </c>
      <c r="B12" s="4" t="inlineStr">
        <is>
          <t xml:space="preserve"> </t>
        </is>
      </c>
      <c r="C12" s="4" t="inlineStr">
        <is>
          <t xml:space="preserve"> </t>
        </is>
      </c>
    </row>
    <row r="13">
      <c r="A13" s="3" t="inlineStr">
        <is>
          <t>Line of Credit Facility [Line Items]</t>
        </is>
      </c>
      <c r="B13" s="4" t="inlineStr">
        <is>
          <t xml:space="preserve"> </t>
        </is>
      </c>
      <c r="C13" s="4" t="inlineStr">
        <is>
          <t xml:space="preserve"> </t>
        </is>
      </c>
    </row>
    <row r="14">
      <c r="A14" s="4" t="inlineStr">
        <is>
          <t>Remainder of 2025</t>
        </is>
      </c>
      <c r="B14" s="5" t="n">
        <v>0</v>
      </c>
      <c r="C14" s="4" t="inlineStr">
        <is>
          <t xml:space="preserve"> </t>
        </is>
      </c>
    </row>
    <row r="15">
      <c r="A15" s="4" t="inlineStr">
        <is>
          <t>2026</t>
        </is>
      </c>
      <c r="B15" s="5" t="n">
        <v>0</v>
      </c>
      <c r="C15" s="4" t="inlineStr">
        <is>
          <t xml:space="preserve"> </t>
        </is>
      </c>
    </row>
    <row r="16">
      <c r="A16" s="4" t="inlineStr">
        <is>
          <t>2027</t>
        </is>
      </c>
      <c r="B16" s="5" t="n">
        <v>0</v>
      </c>
      <c r="C16" s="4" t="inlineStr">
        <is>
          <t xml:space="preserve"> </t>
        </is>
      </c>
    </row>
    <row r="17">
      <c r="A17" s="4" t="inlineStr">
        <is>
          <t>2028</t>
        </is>
      </c>
      <c r="B17" s="5" t="n">
        <v>0</v>
      </c>
      <c r="C17" s="4" t="inlineStr">
        <is>
          <t xml:space="preserve"> </t>
        </is>
      </c>
    </row>
    <row r="18">
      <c r="A18" s="4" t="inlineStr">
        <is>
          <t>2029</t>
        </is>
      </c>
      <c r="B18" s="5" t="n">
        <v>324736</v>
      </c>
      <c r="C18" s="4" t="inlineStr">
        <is>
          <t xml:space="preserve"> </t>
        </is>
      </c>
    </row>
    <row r="19">
      <c r="A19" s="4" t="inlineStr">
        <is>
          <t>Thereafter</t>
        </is>
      </c>
      <c r="B19" s="5" t="n">
        <v>0</v>
      </c>
      <c r="C19" s="4" t="inlineStr">
        <is>
          <t xml:space="preserve"> </t>
        </is>
      </c>
    </row>
    <row r="20">
      <c r="A20" s="4" t="inlineStr">
        <is>
          <t>Total debt</t>
        </is>
      </c>
      <c r="B20" s="5" t="n">
        <v>324736</v>
      </c>
      <c r="C20" s="4" t="inlineStr">
        <is>
          <t xml:space="preserve"> </t>
        </is>
      </c>
    </row>
    <row r="21">
      <c r="A21" s="4" t="inlineStr">
        <is>
          <t>Less: current maturities</t>
        </is>
      </c>
      <c r="B21" s="5" t="n">
        <v>0</v>
      </c>
      <c r="C21" s="4" t="inlineStr">
        <is>
          <t xml:space="preserve"> </t>
        </is>
      </c>
    </row>
    <row r="22">
      <c r="A22" s="4" t="inlineStr">
        <is>
          <t>Long-term debt</t>
        </is>
      </c>
      <c r="B22" s="5" t="n">
        <v>324736</v>
      </c>
      <c r="C22" s="4" t="inlineStr">
        <is>
          <t xml:space="preserve"> </t>
        </is>
      </c>
    </row>
    <row r="23">
      <c r="A23" s="4" t="inlineStr">
        <is>
          <t>U.S. Dollar Term Loan | Revolving Credit Facility | Line of Credit</t>
        </is>
      </c>
      <c r="B23" s="4" t="inlineStr">
        <is>
          <t xml:space="preserve"> </t>
        </is>
      </c>
      <c r="C23" s="4" t="inlineStr">
        <is>
          <t xml:space="preserve"> </t>
        </is>
      </c>
    </row>
    <row r="24">
      <c r="A24" s="3" t="inlineStr">
        <is>
          <t>Line of Credit Facility [Line Items]</t>
        </is>
      </c>
      <c r="B24" s="4" t="inlineStr">
        <is>
          <t xml:space="preserve"> </t>
        </is>
      </c>
      <c r="C24" s="4" t="inlineStr">
        <is>
          <t xml:space="preserve"> </t>
        </is>
      </c>
    </row>
    <row r="25">
      <c r="A25" s="4" t="inlineStr">
        <is>
          <t>Remainder of 2025</t>
        </is>
      </c>
      <c r="B25" s="5" t="n">
        <v>7153</v>
      </c>
      <c r="C25" s="4" t="inlineStr">
        <is>
          <t xml:space="preserve"> </t>
        </is>
      </c>
    </row>
    <row r="26">
      <c r="A26" s="4" t="inlineStr">
        <is>
          <t>2026</t>
        </is>
      </c>
      <c r="B26" s="5" t="n">
        <v>9606</v>
      </c>
      <c r="C26" s="4" t="inlineStr">
        <is>
          <t xml:space="preserve"> </t>
        </is>
      </c>
    </row>
    <row r="27">
      <c r="A27" s="4" t="inlineStr">
        <is>
          <t>2027</t>
        </is>
      </c>
      <c r="B27" s="5" t="n">
        <v>14655</v>
      </c>
      <c r="C27" s="4" t="inlineStr">
        <is>
          <t xml:space="preserve"> </t>
        </is>
      </c>
    </row>
    <row r="28">
      <c r="A28" s="4" t="inlineStr">
        <is>
          <t>2028</t>
        </is>
      </c>
      <c r="B28" s="5" t="n">
        <v>19703</v>
      </c>
      <c r="C28" s="4" t="inlineStr">
        <is>
          <t xml:space="preserve"> </t>
        </is>
      </c>
    </row>
    <row r="29">
      <c r="A29" s="4" t="inlineStr">
        <is>
          <t>2029</t>
        </is>
      </c>
      <c r="B29" s="5" t="n">
        <v>144807</v>
      </c>
      <c r="C29" s="4" t="inlineStr">
        <is>
          <t xml:space="preserve"> </t>
        </is>
      </c>
    </row>
    <row r="30">
      <c r="A30" s="4" t="inlineStr">
        <is>
          <t>Thereafter</t>
        </is>
      </c>
      <c r="B30" s="5" t="n">
        <v>0</v>
      </c>
      <c r="C30" s="4" t="inlineStr">
        <is>
          <t xml:space="preserve"> </t>
        </is>
      </c>
    </row>
    <row r="31">
      <c r="A31" s="4" t="inlineStr">
        <is>
          <t>Total debt</t>
        </is>
      </c>
      <c r="B31" s="5" t="n">
        <v>195924</v>
      </c>
      <c r="C31" s="4" t="inlineStr">
        <is>
          <t xml:space="preserve"> </t>
        </is>
      </c>
    </row>
    <row r="32">
      <c r="A32" s="4" t="inlineStr">
        <is>
          <t>Less: current maturities</t>
        </is>
      </c>
      <c r="B32" s="5" t="n">
        <v>-9549</v>
      </c>
      <c r="C32" s="4" t="inlineStr">
        <is>
          <t xml:space="preserve"> </t>
        </is>
      </c>
    </row>
    <row r="33">
      <c r="A33" s="4" t="inlineStr">
        <is>
          <t>Long-term debt</t>
        </is>
      </c>
      <c r="B33" s="5" t="n">
        <v>186375</v>
      </c>
      <c r="C33" s="4" t="inlineStr">
        <is>
          <t xml:space="preserve"> </t>
        </is>
      </c>
    </row>
    <row r="34">
      <c r="A34" s="4" t="inlineStr">
        <is>
          <t>Euro Term Loan | Revolving Credit Facility | Line of Credit</t>
        </is>
      </c>
      <c r="B34" s="4" t="inlineStr">
        <is>
          <t xml:space="preserve"> </t>
        </is>
      </c>
      <c r="C34" s="4" t="inlineStr">
        <is>
          <t xml:space="preserve"> </t>
        </is>
      </c>
    </row>
    <row r="35">
      <c r="A35" s="3" t="inlineStr">
        <is>
          <t>Line of Credit Facility [Line Items]</t>
        </is>
      </c>
      <c r="B35" s="4" t="inlineStr">
        <is>
          <t xml:space="preserve"> </t>
        </is>
      </c>
      <c r="C35" s="4" t="inlineStr">
        <is>
          <t xml:space="preserve"> </t>
        </is>
      </c>
    </row>
    <row r="36">
      <c r="A36" s="4" t="inlineStr">
        <is>
          <t>Remainder of 2025</t>
        </is>
      </c>
      <c r="B36" s="5" t="n">
        <v>3864</v>
      </c>
      <c r="C36" s="4" t="inlineStr">
        <is>
          <t xml:space="preserve"> </t>
        </is>
      </c>
    </row>
    <row r="37">
      <c r="A37" s="4" t="inlineStr">
        <is>
          <t>2026</t>
        </is>
      </c>
      <c r="B37" s="5" t="n">
        <v>5190</v>
      </c>
      <c r="C37" s="4" t="inlineStr">
        <is>
          <t xml:space="preserve"> </t>
        </is>
      </c>
    </row>
    <row r="38">
      <c r="A38" s="4" t="inlineStr">
        <is>
          <t>2027</t>
        </is>
      </c>
      <c r="B38" s="5" t="n">
        <v>7923</v>
      </c>
      <c r="C38" s="4" t="inlineStr">
        <is>
          <t xml:space="preserve"> </t>
        </is>
      </c>
    </row>
    <row r="39">
      <c r="A39" s="4" t="inlineStr">
        <is>
          <t>2028</t>
        </is>
      </c>
      <c r="B39" s="5" t="n">
        <v>10655</v>
      </c>
      <c r="C39" s="4" t="inlineStr">
        <is>
          <t xml:space="preserve"> </t>
        </is>
      </c>
    </row>
    <row r="40">
      <c r="A40" s="4" t="inlineStr">
        <is>
          <t>2029</t>
        </is>
      </c>
      <c r="B40" s="5" t="n">
        <v>78340</v>
      </c>
      <c r="C40" s="4" t="inlineStr">
        <is>
          <t xml:space="preserve"> </t>
        </is>
      </c>
    </row>
    <row r="41">
      <c r="A41" s="4" t="inlineStr">
        <is>
          <t>Thereafter</t>
        </is>
      </c>
      <c r="B41" s="5" t="n">
        <v>0</v>
      </c>
      <c r="C41" s="4" t="inlineStr">
        <is>
          <t xml:space="preserve"> </t>
        </is>
      </c>
    </row>
    <row r="42">
      <c r="A42" s="4" t="inlineStr">
        <is>
          <t>Total debt</t>
        </is>
      </c>
      <c r="B42" s="5" t="n">
        <v>105973</v>
      </c>
      <c r="C42" s="5" t="n">
        <v>102908</v>
      </c>
    </row>
    <row r="43">
      <c r="A43" s="4" t="inlineStr">
        <is>
          <t>Less: current maturities</t>
        </is>
      </c>
      <c r="B43" s="5" t="n">
        <v>-5158</v>
      </c>
      <c r="C43" s="4" t="inlineStr">
        <is>
          <t xml:space="preserve"> </t>
        </is>
      </c>
    </row>
    <row r="44">
      <c r="A44" s="4" t="inlineStr">
        <is>
          <t>Long-term debt</t>
        </is>
      </c>
      <c r="B44" s="5" t="n">
        <v>100814</v>
      </c>
      <c r="C44" s="4" t="inlineStr">
        <is>
          <t xml:space="preserve"> </t>
        </is>
      </c>
    </row>
    <row r="45">
      <c r="A45" s="4" t="inlineStr">
        <is>
          <t>Danish Revolver | Revolving Credit Facility | Line of Credit</t>
        </is>
      </c>
      <c r="B45" s="4" t="inlineStr">
        <is>
          <t xml:space="preserve"> </t>
        </is>
      </c>
      <c r="C45" s="4" t="inlineStr">
        <is>
          <t xml:space="preserve"> </t>
        </is>
      </c>
    </row>
    <row r="46">
      <c r="A46" s="3" t="inlineStr">
        <is>
          <t>Line of Credit Facility [Line Items]</t>
        </is>
      </c>
      <c r="B46" s="4" t="inlineStr">
        <is>
          <t xml:space="preserve"> </t>
        </is>
      </c>
      <c r="C46" s="4" t="inlineStr">
        <is>
          <t xml:space="preserve"> </t>
        </is>
      </c>
    </row>
    <row r="47">
      <c r="A47" s="4" t="inlineStr">
        <is>
          <t>Remainder of 2025</t>
        </is>
      </c>
      <c r="B47" s="5" t="n">
        <v>0</v>
      </c>
      <c r="C47" s="4" t="inlineStr">
        <is>
          <t xml:space="preserve"> </t>
        </is>
      </c>
    </row>
    <row r="48">
      <c r="A48" s="4" t="inlineStr">
        <is>
          <t>2026</t>
        </is>
      </c>
      <c r="B48" s="5" t="n">
        <v>0</v>
      </c>
      <c r="C48" s="4" t="inlineStr">
        <is>
          <t xml:space="preserve"> </t>
        </is>
      </c>
    </row>
    <row r="49">
      <c r="A49" s="4" t="inlineStr">
        <is>
          <t>2027</t>
        </is>
      </c>
      <c r="B49" s="5" t="n">
        <v>0</v>
      </c>
      <c r="C49" s="4" t="inlineStr">
        <is>
          <t xml:space="preserve"> </t>
        </is>
      </c>
    </row>
    <row r="50">
      <c r="A50" s="4" t="inlineStr">
        <is>
          <t>2028</t>
        </is>
      </c>
      <c r="B50" s="5" t="n">
        <v>0</v>
      </c>
      <c r="C50" s="4" t="inlineStr">
        <is>
          <t xml:space="preserve"> </t>
        </is>
      </c>
    </row>
    <row r="51">
      <c r="A51" s="4" t="inlineStr">
        <is>
          <t>2029</t>
        </is>
      </c>
      <c r="B51" s="5" t="n">
        <v>4350</v>
      </c>
      <c r="C51" s="4" t="inlineStr">
        <is>
          <t xml:space="preserve"> </t>
        </is>
      </c>
    </row>
    <row r="52">
      <c r="A52" s="4" t="inlineStr">
        <is>
          <t>Thereafter</t>
        </is>
      </c>
      <c r="B52" s="5" t="n">
        <v>0</v>
      </c>
      <c r="C52" s="4" t="inlineStr">
        <is>
          <t xml:space="preserve"> </t>
        </is>
      </c>
    </row>
    <row r="53">
      <c r="A53" s="4" t="inlineStr">
        <is>
          <t>Total debt</t>
        </is>
      </c>
      <c r="B53" s="5" t="n">
        <v>4350</v>
      </c>
      <c r="C53" s="5" t="n">
        <v>0</v>
      </c>
    </row>
    <row r="54">
      <c r="A54" s="4" t="inlineStr">
        <is>
          <t>Less: current maturities</t>
        </is>
      </c>
      <c r="B54" s="5" t="n">
        <v>-4350</v>
      </c>
      <c r="C54" s="4" t="inlineStr">
        <is>
          <t xml:space="preserve"> </t>
        </is>
      </c>
    </row>
    <row r="55">
      <c r="A55" s="4" t="inlineStr">
        <is>
          <t>Long-term debt</t>
        </is>
      </c>
      <c r="B55" s="5" t="n">
        <v>0</v>
      </c>
      <c r="C55" s="4" t="inlineStr">
        <is>
          <t xml:space="preserve"> </t>
        </is>
      </c>
    </row>
    <row r="56">
      <c r="A56" s="4" t="inlineStr">
        <is>
          <t>Other Debt</t>
        </is>
      </c>
      <c r="B56" s="4" t="inlineStr">
        <is>
          <t xml:space="preserve"> </t>
        </is>
      </c>
      <c r="C56" s="4" t="inlineStr">
        <is>
          <t xml:space="preserve"> </t>
        </is>
      </c>
    </row>
    <row r="57">
      <c r="A57" s="3" t="inlineStr">
        <is>
          <t>Line of Credit Facility [Line Items]</t>
        </is>
      </c>
      <c r="B57" s="4" t="inlineStr">
        <is>
          <t xml:space="preserve"> </t>
        </is>
      </c>
      <c r="C57" s="4" t="inlineStr">
        <is>
          <t xml:space="preserve"> </t>
        </is>
      </c>
    </row>
    <row r="58">
      <c r="A58" s="4" t="inlineStr">
        <is>
          <t>Total debt</t>
        </is>
      </c>
      <c r="B58" s="5" t="n">
        <v>19572</v>
      </c>
      <c r="C58" s="6" t="n">
        <v>16948</v>
      </c>
    </row>
    <row r="59">
      <c r="A59" s="4" t="inlineStr">
        <is>
          <t>Other Debt | Revolving Credit Facility | Line of Credit</t>
        </is>
      </c>
      <c r="B59" s="4" t="inlineStr">
        <is>
          <t xml:space="preserve"> </t>
        </is>
      </c>
      <c r="C59" s="4" t="inlineStr">
        <is>
          <t xml:space="preserve"> </t>
        </is>
      </c>
    </row>
    <row r="60">
      <c r="A60" s="3" t="inlineStr">
        <is>
          <t>Line of Credit Facility [Line Items]</t>
        </is>
      </c>
      <c r="B60" s="4" t="inlineStr">
        <is>
          <t xml:space="preserve"> </t>
        </is>
      </c>
      <c r="C60" s="4" t="inlineStr">
        <is>
          <t xml:space="preserve"> </t>
        </is>
      </c>
    </row>
    <row r="61">
      <c r="A61" s="4" t="inlineStr">
        <is>
          <t>Remainder of 2025</t>
        </is>
      </c>
      <c r="B61" s="5" t="n">
        <v>3872</v>
      </c>
      <c r="C61" s="4" t="inlineStr">
        <is>
          <t xml:space="preserve"> </t>
        </is>
      </c>
    </row>
    <row r="62">
      <c r="A62" s="4" t="inlineStr">
        <is>
          <t>2026</t>
        </is>
      </c>
      <c r="B62" s="5" t="n">
        <v>1192</v>
      </c>
      <c r="C62" s="4" t="inlineStr">
        <is>
          <t xml:space="preserve"> </t>
        </is>
      </c>
    </row>
    <row r="63">
      <c r="A63" s="4" t="inlineStr">
        <is>
          <t>2027</t>
        </is>
      </c>
      <c r="B63" s="5" t="n">
        <v>1296</v>
      </c>
      <c r="C63" s="4" t="inlineStr">
        <is>
          <t xml:space="preserve"> </t>
        </is>
      </c>
    </row>
    <row r="64">
      <c r="A64" s="4" t="inlineStr">
        <is>
          <t>2028</t>
        </is>
      </c>
      <c r="B64" s="5" t="n">
        <v>1225</v>
      </c>
      <c r="C64" s="4" t="inlineStr">
        <is>
          <t xml:space="preserve"> </t>
        </is>
      </c>
    </row>
    <row r="65">
      <c r="A65" s="4" t="inlineStr">
        <is>
          <t>2029</t>
        </is>
      </c>
      <c r="B65" s="5" t="n">
        <v>1264</v>
      </c>
      <c r="C65" s="4" t="inlineStr">
        <is>
          <t xml:space="preserve"> </t>
        </is>
      </c>
    </row>
    <row r="66">
      <c r="A66" s="4" t="inlineStr">
        <is>
          <t>Thereafter</t>
        </is>
      </c>
      <c r="B66" s="5" t="n">
        <v>10724</v>
      </c>
      <c r="C66" s="4" t="inlineStr">
        <is>
          <t xml:space="preserve"> </t>
        </is>
      </c>
    </row>
    <row r="67">
      <c r="A67" s="4" t="inlineStr">
        <is>
          <t>Total debt</t>
        </is>
      </c>
      <c r="B67" s="5" t="n">
        <v>19572</v>
      </c>
      <c r="C67" s="4" t="inlineStr">
        <is>
          <t xml:space="preserve"> </t>
        </is>
      </c>
    </row>
    <row r="68">
      <c r="A68" s="4" t="inlineStr">
        <is>
          <t>Less: current maturities</t>
        </is>
      </c>
      <c r="B68" s="5" t="n">
        <v>-4169</v>
      </c>
      <c r="C68" s="4" t="inlineStr">
        <is>
          <t xml:space="preserve"> </t>
        </is>
      </c>
    </row>
    <row r="69">
      <c r="A69" s="4" t="inlineStr">
        <is>
          <t>Long-term debt</t>
        </is>
      </c>
      <c r="B69" s="6" t="n">
        <v>15404</v>
      </c>
      <c r="C6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Attributable to SMP (Details) - USD ($) $ in Thousands</t>
        </is>
      </c>
      <c r="B1" s="2" t="inlineStr">
        <is>
          <t>3 Months Ended</t>
        </is>
      </c>
    </row>
    <row r="2">
      <c r="B2" s="2" t="inlineStr">
        <is>
          <t>Mar. 31, 2025</t>
        </is>
      </c>
      <c r="C2" s="2" t="inlineStr">
        <is>
          <t>Mar. 31, 2024</t>
        </is>
      </c>
    </row>
    <row r="3">
      <c r="A3" s="3" t="inlineStr">
        <is>
          <t>AOCI Attributable to Parent, Net of Tax [Roll Forward]</t>
        </is>
      </c>
      <c r="B3" s="4" t="inlineStr">
        <is>
          <t xml:space="preserve"> </t>
        </is>
      </c>
      <c r="C3" s="4" t="inlineStr">
        <is>
          <t xml:space="preserve"> </t>
        </is>
      </c>
    </row>
    <row r="4">
      <c r="A4" s="4" t="inlineStr">
        <is>
          <t>Beginning balance</t>
        </is>
      </c>
      <c r="B4" s="6" t="n">
        <v>630082</v>
      </c>
      <c r="C4" s="6" t="n">
        <v>650873</v>
      </c>
    </row>
    <row r="5">
      <c r="A5" s="4" t="inlineStr">
        <is>
          <t>Ending balance</t>
        </is>
      </c>
      <c r="B5" s="5" t="n">
        <v>652437</v>
      </c>
      <c r="C5" s="5" t="n">
        <v>655121</v>
      </c>
    </row>
    <row r="6">
      <c r="A6" s="4" t="inlineStr">
        <is>
          <t>Unrealized loss on cash flow hedge, pretax</t>
        </is>
      </c>
      <c r="B6" s="5" t="n">
        <v>1100</v>
      </c>
      <c r="C6" s="5" t="n">
        <v>1900</v>
      </c>
    </row>
    <row r="7">
      <c r="A7" s="4" t="inlineStr">
        <is>
          <t>Unrealized loss on cash flow hedge, net of tax</t>
        </is>
      </c>
      <c r="B7" s="5" t="n">
        <v>800</v>
      </c>
      <c r="C7" s="5" t="n">
        <v>1400</v>
      </c>
    </row>
    <row r="8">
      <c r="A8" s="4" t="inlineStr">
        <is>
          <t>Cash settlements payments, pretax</t>
        </is>
      </c>
      <c r="B8" s="5" t="n">
        <v>400</v>
      </c>
      <c r="C8" s="5" t="n">
        <v>700</v>
      </c>
    </row>
    <row r="9">
      <c r="A9" s="4" t="inlineStr">
        <is>
          <t>Cash settlement payments, net of tax</t>
        </is>
      </c>
      <c r="B9" s="5" t="n">
        <v>300</v>
      </c>
      <c r="C9" s="5" t="n">
        <v>500</v>
      </c>
    </row>
    <row r="10">
      <c r="A10" s="4" t="inlineStr">
        <is>
          <t>Accumulated Other Comprehensive Income (Loss)</t>
        </is>
      </c>
      <c r="B10" s="4" t="inlineStr">
        <is>
          <t xml:space="preserve"> </t>
        </is>
      </c>
      <c r="C10" s="4" t="inlineStr">
        <is>
          <t xml:space="preserve"> </t>
        </is>
      </c>
    </row>
    <row r="11">
      <c r="A11" s="3" t="inlineStr">
        <is>
          <t>AOCI Attributable to Parent, Net of Tax [Roll Forward]</t>
        </is>
      </c>
      <c r="B11" s="4" t="inlineStr">
        <is>
          <t xml:space="preserve"> </t>
        </is>
      </c>
      <c r="C11" s="4" t="inlineStr">
        <is>
          <t xml:space="preserve"> </t>
        </is>
      </c>
    </row>
    <row r="12">
      <c r="A12" s="4" t="inlineStr">
        <is>
          <t>Beginning balance</t>
        </is>
      </c>
      <c r="B12" s="5" t="n">
        <v>-25832</v>
      </c>
      <c r="C12" s="5" t="n">
        <v>-5974</v>
      </c>
    </row>
    <row r="13">
      <c r="A13" s="4" t="inlineStr">
        <is>
          <t>Other comprehensive income (loss) before reclassifications</t>
        </is>
      </c>
      <c r="B13" s="5" t="n">
        <v>9339</v>
      </c>
      <c r="C13" s="5" t="n">
        <v>-11</v>
      </c>
    </row>
    <row r="14">
      <c r="A14" s="4" t="inlineStr">
        <is>
          <t>Amounts reclassified from accumulated other comprehensive income</t>
        </is>
      </c>
      <c r="B14" s="5" t="n">
        <v>408</v>
      </c>
      <c r="C14" s="5" t="n">
        <v>667</v>
      </c>
    </row>
    <row r="15">
      <c r="A15" s="4" t="inlineStr">
        <is>
          <t>Net other comprehensive income (loss)</t>
        </is>
      </c>
      <c r="B15" s="5" t="n">
        <v>9747</v>
      </c>
      <c r="C15" s="5" t="n">
        <v>656</v>
      </c>
    </row>
    <row r="16">
      <c r="A16" s="4" t="inlineStr">
        <is>
          <t>Tax amounts</t>
        </is>
      </c>
      <c r="B16" s="5" t="n">
        <v>2430</v>
      </c>
      <c r="C16" s="5" t="n">
        <v>-488</v>
      </c>
    </row>
    <row r="17">
      <c r="A17" s="4" t="inlineStr">
        <is>
          <t>Ending balance</t>
        </is>
      </c>
      <c r="B17" s="5" t="n">
        <v>-13655</v>
      </c>
      <c r="C17" s="5" t="n">
        <v>-5806</v>
      </c>
    </row>
    <row r="18">
      <c r="A18" s="4" t="inlineStr">
        <is>
          <t>Foreign Currency Translation</t>
        </is>
      </c>
      <c r="B18" s="4" t="inlineStr">
        <is>
          <t xml:space="preserve"> </t>
        </is>
      </c>
      <c r="C18" s="4" t="inlineStr">
        <is>
          <t xml:space="preserve"> </t>
        </is>
      </c>
    </row>
    <row r="19">
      <c r="A19" s="3" t="inlineStr">
        <is>
          <t>AOCI Attributable to Parent, Net of Tax [Roll Forward]</t>
        </is>
      </c>
      <c r="B19" s="4" t="inlineStr">
        <is>
          <t xml:space="preserve"> </t>
        </is>
      </c>
      <c r="C19" s="4" t="inlineStr">
        <is>
          <t xml:space="preserve"> </t>
        </is>
      </c>
    </row>
    <row r="20">
      <c r="A20" s="4" t="inlineStr">
        <is>
          <t>Beginning balance</t>
        </is>
      </c>
      <c r="B20" s="5" t="n">
        <v>-29769</v>
      </c>
      <c r="C20" s="5" t="n">
        <v>-8897</v>
      </c>
    </row>
    <row r="21">
      <c r="A21" s="4" t="inlineStr">
        <is>
          <t>Other comprehensive income (loss) before reclassifications</t>
        </is>
      </c>
      <c r="B21" s="5" t="n">
        <v>10881</v>
      </c>
      <c r="C21" s="5" t="n">
        <v>-1220</v>
      </c>
    </row>
    <row r="22">
      <c r="A22" s="4" t="inlineStr">
        <is>
          <t>Amounts reclassified from accumulated other comprehensive income</t>
        </is>
      </c>
      <c r="B22" s="5" t="n">
        <v>0</v>
      </c>
      <c r="C22" s="5" t="n">
        <v>0</v>
      </c>
    </row>
    <row r="23">
      <c r="A23" s="4" t="inlineStr">
        <is>
          <t>Net other comprehensive income (loss)</t>
        </is>
      </c>
      <c r="B23" s="5" t="n">
        <v>10881</v>
      </c>
      <c r="C23" s="5" t="n">
        <v>-1220</v>
      </c>
    </row>
    <row r="24">
      <c r="A24" s="4" t="inlineStr">
        <is>
          <t>Tax amounts</t>
        </is>
      </c>
      <c r="B24" s="5" t="n">
        <v>2134</v>
      </c>
      <c r="C24" s="5" t="n">
        <v>0</v>
      </c>
    </row>
    <row r="25">
      <c r="A25" s="4" t="inlineStr">
        <is>
          <t>Ending balance</t>
        </is>
      </c>
      <c r="B25" s="5" t="n">
        <v>-16754</v>
      </c>
      <c r="C25" s="5" t="n">
        <v>-10117</v>
      </c>
    </row>
    <row r="26">
      <c r="A26" s="4" t="inlineStr">
        <is>
          <t>Cash Flow Hedges</t>
        </is>
      </c>
      <c r="B26" s="4" t="inlineStr">
        <is>
          <t xml:space="preserve"> </t>
        </is>
      </c>
      <c r="C26" s="4" t="inlineStr">
        <is>
          <t xml:space="preserve"> </t>
        </is>
      </c>
    </row>
    <row r="27">
      <c r="A27" s="3" t="inlineStr">
        <is>
          <t>AOCI Attributable to Parent, Net of Tax [Roll Forward]</t>
        </is>
      </c>
      <c r="B27" s="4" t="inlineStr">
        <is>
          <t xml:space="preserve"> </t>
        </is>
      </c>
      <c r="C27" s="4" t="inlineStr">
        <is>
          <t xml:space="preserve"> </t>
        </is>
      </c>
    </row>
    <row r="28">
      <c r="A28" s="4" t="inlineStr">
        <is>
          <t>Beginning balance</t>
        </is>
      </c>
      <c r="B28" s="5" t="n">
        <v>3924</v>
      </c>
      <c r="C28" s="5" t="n">
        <v>2899</v>
      </c>
    </row>
    <row r="29">
      <c r="A29" s="4" t="inlineStr">
        <is>
          <t>Other comprehensive income (loss) before reclassifications</t>
        </is>
      </c>
      <c r="B29" s="5" t="n">
        <v>-1542</v>
      </c>
      <c r="C29" s="5" t="n">
        <v>1209</v>
      </c>
    </row>
    <row r="30">
      <c r="A30" s="4" t="inlineStr">
        <is>
          <t>Amounts reclassified from accumulated other comprehensive income</t>
        </is>
      </c>
      <c r="B30" s="5" t="n">
        <v>412</v>
      </c>
      <c r="C30" s="5" t="n">
        <v>671</v>
      </c>
    </row>
    <row r="31">
      <c r="A31" s="4" t="inlineStr">
        <is>
          <t>Net other comprehensive income (loss)</t>
        </is>
      </c>
      <c r="B31" s="5" t="n">
        <v>-1130</v>
      </c>
      <c r="C31" s="5" t="n">
        <v>1880</v>
      </c>
    </row>
    <row r="32">
      <c r="A32" s="4" t="inlineStr">
        <is>
          <t>Tax amounts</t>
        </is>
      </c>
      <c r="B32" s="5" t="n">
        <v>294</v>
      </c>
      <c r="C32" s="5" t="n">
        <v>-489</v>
      </c>
    </row>
    <row r="33">
      <c r="A33" s="4" t="inlineStr">
        <is>
          <t>Ending balance</t>
        </is>
      </c>
      <c r="B33" s="5" t="n">
        <v>3088</v>
      </c>
      <c r="C33" s="5" t="n">
        <v>4290</v>
      </c>
    </row>
    <row r="34">
      <c r="A34" s="4" t="inlineStr">
        <is>
          <t>Postretirement Benefit Plans</t>
        </is>
      </c>
      <c r="B34" s="4" t="inlineStr">
        <is>
          <t xml:space="preserve"> </t>
        </is>
      </c>
      <c r="C34" s="4" t="inlineStr">
        <is>
          <t xml:space="preserve"> </t>
        </is>
      </c>
    </row>
    <row r="35">
      <c r="A35" s="3" t="inlineStr">
        <is>
          <t>AOCI Attributable to Parent, Net of Tax [Roll Forward]</t>
        </is>
      </c>
      <c r="B35" s="4" t="inlineStr">
        <is>
          <t xml:space="preserve"> </t>
        </is>
      </c>
      <c r="C35" s="4" t="inlineStr">
        <is>
          <t xml:space="preserve"> </t>
        </is>
      </c>
    </row>
    <row r="36">
      <c r="A36" s="4" t="inlineStr">
        <is>
          <t>Beginning balance</t>
        </is>
      </c>
      <c r="B36" s="5" t="n">
        <v>13</v>
      </c>
      <c r="C36" s="5" t="n">
        <v>24</v>
      </c>
    </row>
    <row r="37">
      <c r="A37" s="4" t="inlineStr">
        <is>
          <t>Other comprehensive income (loss) before reclassifications</t>
        </is>
      </c>
      <c r="B37" s="5" t="n">
        <v>0</v>
      </c>
      <c r="C37" s="5" t="n">
        <v>0</v>
      </c>
    </row>
    <row r="38">
      <c r="A38" s="4" t="inlineStr">
        <is>
          <t>Amounts reclassified from accumulated other comprehensive income</t>
        </is>
      </c>
      <c r="B38" s="5" t="n">
        <v>-4</v>
      </c>
      <c r="C38" s="5" t="n">
        <v>-4</v>
      </c>
    </row>
    <row r="39">
      <c r="A39" s="4" t="inlineStr">
        <is>
          <t>Net other comprehensive income (loss)</t>
        </is>
      </c>
      <c r="B39" s="5" t="n">
        <v>-4</v>
      </c>
      <c r="C39" s="5" t="n">
        <v>-4</v>
      </c>
    </row>
    <row r="40">
      <c r="A40" s="4" t="inlineStr">
        <is>
          <t>Tax amounts</t>
        </is>
      </c>
      <c r="B40" s="5" t="n">
        <v>2</v>
      </c>
      <c r="C40" s="5" t="n">
        <v>1</v>
      </c>
    </row>
    <row r="41">
      <c r="A41" s="4" t="inlineStr">
        <is>
          <t>Ending balance</t>
        </is>
      </c>
      <c r="B41" s="6" t="n">
        <v>11</v>
      </c>
      <c r="C41" s="6" t="n">
        <v>2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tock-Based Compensation Plans - Schedule of Share-Based Payment Arrangement, Restricted Stock and Performance-Based Share Activity (Details) - Restricted And Performance Based Shares - $ / shares</t>
        </is>
      </c>
      <c r="B1" s="2" t="inlineStr">
        <is>
          <t>3 Months Ended</t>
        </is>
      </c>
    </row>
    <row r="2">
      <c r="B2" s="2" t="inlineStr">
        <is>
          <t>Mar. 31, 2025</t>
        </is>
      </c>
      <c r="C2" s="2" t="inlineStr">
        <is>
          <t>Mar. 31, 2024</t>
        </is>
      </c>
      <c r="D2" s="2" t="inlineStr">
        <is>
          <t>Dec. 31, 2024</t>
        </is>
      </c>
      <c r="E2" s="2" t="inlineStr">
        <is>
          <t>Dec. 31, 2023</t>
        </is>
      </c>
    </row>
    <row r="3">
      <c r="A3" s="3" t="inlineStr">
        <is>
          <t>Shares</t>
        </is>
      </c>
      <c r="B3" s="4" t="inlineStr">
        <is>
          <t xml:space="preserve"> </t>
        </is>
      </c>
      <c r="C3" s="4" t="inlineStr">
        <is>
          <t xml:space="preserve"> </t>
        </is>
      </c>
      <c r="D3" s="4" t="inlineStr">
        <is>
          <t xml:space="preserve"> </t>
        </is>
      </c>
      <c r="E3" s="4" t="inlineStr">
        <is>
          <t xml:space="preserve"> </t>
        </is>
      </c>
    </row>
    <row r="4">
      <c r="A4" s="4" t="inlineStr">
        <is>
          <t>Balance at December 31, 2024 (in shares)</t>
        </is>
      </c>
      <c r="B4" s="5" t="n">
        <v>929024</v>
      </c>
      <c r="C4" s="5" t="n">
        <v>880976</v>
      </c>
      <c r="D4" s="4" t="inlineStr">
        <is>
          <t xml:space="preserve"> </t>
        </is>
      </c>
      <c r="E4" s="4" t="inlineStr">
        <is>
          <t xml:space="preserve"> </t>
        </is>
      </c>
    </row>
    <row r="5">
      <c r="A5" s="4" t="inlineStr">
        <is>
          <t>Granted (in shares)</t>
        </is>
      </c>
      <c r="B5" s="5" t="n">
        <v>0</v>
      </c>
      <c r="C5" s="5" t="n">
        <v>0</v>
      </c>
      <c r="D5" s="4" t="inlineStr">
        <is>
          <t xml:space="preserve"> </t>
        </is>
      </c>
      <c r="E5" s="4" t="inlineStr">
        <is>
          <t xml:space="preserve"> </t>
        </is>
      </c>
    </row>
    <row r="6">
      <c r="A6" s="4" t="inlineStr">
        <is>
          <t>Vested (in shares)</t>
        </is>
      </c>
      <c r="B6" s="5" t="n">
        <v>-35564</v>
      </c>
      <c r="C6" s="5" t="n">
        <v>-7928</v>
      </c>
      <c r="D6" s="4" t="inlineStr">
        <is>
          <t xml:space="preserve"> </t>
        </is>
      </c>
      <c r="E6" s="4" t="inlineStr">
        <is>
          <t xml:space="preserve"> </t>
        </is>
      </c>
    </row>
    <row r="7">
      <c r="A7" s="4" t="inlineStr">
        <is>
          <t>Forfeited (in shares)</t>
        </is>
      </c>
      <c r="B7" s="5" t="n">
        <v>-1721</v>
      </c>
      <c r="C7" s="5" t="n">
        <v>-7150</v>
      </c>
      <c r="D7" s="4" t="inlineStr">
        <is>
          <t xml:space="preserve"> </t>
        </is>
      </c>
      <c r="E7" s="4" t="inlineStr">
        <is>
          <t xml:space="preserve"> </t>
        </is>
      </c>
    </row>
    <row r="8">
      <c r="A8" s="4" t="inlineStr">
        <is>
          <t>Balance at March 31, 2025 (in shares)</t>
        </is>
      </c>
      <c r="B8" s="5" t="n">
        <v>891739</v>
      </c>
      <c r="C8" s="5" t="n">
        <v>865898</v>
      </c>
      <c r="D8" s="4" t="inlineStr">
        <is>
          <t xml:space="preserve"> </t>
        </is>
      </c>
      <c r="E8" s="4" t="inlineStr">
        <is>
          <t xml:space="preserve"> </t>
        </is>
      </c>
    </row>
    <row r="9">
      <c r="A9" s="3" t="inlineStr">
        <is>
          <t>Weighted Average Grant Date Fair Value Per Share</t>
        </is>
      </c>
      <c r="B9" s="4" t="inlineStr">
        <is>
          <t xml:space="preserve"> </t>
        </is>
      </c>
      <c r="C9" s="4" t="inlineStr">
        <is>
          <t xml:space="preserve"> </t>
        </is>
      </c>
      <c r="D9" s="4" t="inlineStr">
        <is>
          <t xml:space="preserve"> </t>
        </is>
      </c>
      <c r="E9" s="4" t="inlineStr">
        <is>
          <t xml:space="preserve"> </t>
        </is>
      </c>
    </row>
    <row r="10">
      <c r="A10" s="4" t="inlineStr">
        <is>
          <t>Balance at December 31, 2023 (in usd per share)</t>
        </is>
      </c>
      <c r="B10" s="7" t="n">
        <v>26.86</v>
      </c>
      <c r="C10" s="7" t="n">
        <v>29.47</v>
      </c>
      <c r="D10" s="7" t="n">
        <v>26.82</v>
      </c>
      <c r="E10" s="7" t="n">
        <v>29.48</v>
      </c>
    </row>
    <row r="11">
      <c r="A11" s="4" t="inlineStr">
        <is>
          <t>Granted (in usd per share)</t>
        </is>
      </c>
      <c r="B11" s="5" t="n">
        <v>0</v>
      </c>
      <c r="C11" s="5" t="n">
        <v>0</v>
      </c>
      <c r="D11" s="4" t="inlineStr">
        <is>
          <t xml:space="preserve"> </t>
        </is>
      </c>
      <c r="E11" s="4" t="inlineStr">
        <is>
          <t xml:space="preserve"> </t>
        </is>
      </c>
    </row>
    <row r="12">
      <c r="A12" s="4" t="inlineStr">
        <is>
          <t>Vested (in usd per share)</t>
        </is>
      </c>
      <c r="B12" s="8" t="n">
        <v>27.15</v>
      </c>
      <c r="C12" s="8" t="n">
        <v>27.7</v>
      </c>
      <c r="D12" s="4" t="inlineStr">
        <is>
          <t xml:space="preserve"> </t>
        </is>
      </c>
      <c r="E12" s="4" t="inlineStr">
        <is>
          <t xml:space="preserve"> </t>
        </is>
      </c>
    </row>
    <row r="13">
      <c r="A13" s="4" t="inlineStr">
        <is>
          <t>Forfeited (in usd per share)</t>
        </is>
      </c>
      <c r="B13" s="8" t="n">
        <v>27.87</v>
      </c>
      <c r="C13" s="8" t="n">
        <v>32.47</v>
      </c>
      <c r="D13" s="4" t="inlineStr">
        <is>
          <t xml:space="preserve"> </t>
        </is>
      </c>
      <c r="E13" s="4" t="inlineStr">
        <is>
          <t xml:space="preserve"> </t>
        </is>
      </c>
    </row>
    <row r="14">
      <c r="A14" s="4" t="inlineStr">
        <is>
          <t>Balance at March 31, 2024 (in usd per share)</t>
        </is>
      </c>
      <c r="B14" s="7" t="n">
        <v>26.86</v>
      </c>
      <c r="C14" s="7" t="n">
        <v>29.47</v>
      </c>
      <c r="D14" s="4" t="inlineStr">
        <is>
          <t xml:space="preserve"> </t>
        </is>
      </c>
      <c r="E14"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earnings</t>
        </is>
      </c>
      <c r="B4" s="6" t="n">
        <v>12741</v>
      </c>
      <c r="C4" s="6" t="n">
        <v>8990</v>
      </c>
    </row>
    <row r="5">
      <c r="A5" s="3" t="inlineStr">
        <is>
          <t>Adjustments to reconcile net earnings to net cash used in operating activities:</t>
        </is>
      </c>
      <c r="B5" s="4" t="inlineStr">
        <is>
          <t xml:space="preserve"> </t>
        </is>
      </c>
      <c r="C5" s="4" t="inlineStr">
        <is>
          <t xml:space="preserve"> </t>
        </is>
      </c>
    </row>
    <row r="6">
      <c r="A6" s="4" t="inlineStr">
        <is>
          <t>Depreciation and amortization</t>
        </is>
      </c>
      <c r="B6" s="5" t="n">
        <v>10267</v>
      </c>
      <c r="C6" s="5" t="n">
        <v>7301</v>
      </c>
    </row>
    <row r="7">
      <c r="A7" s="4" t="inlineStr">
        <is>
          <t>Amortization of deferred financing cost</t>
        </is>
      </c>
      <c r="B7" s="5" t="n">
        <v>327</v>
      </c>
      <c r="C7" s="5" t="n">
        <v>120</v>
      </c>
    </row>
    <row r="8">
      <c r="A8" s="4" t="inlineStr">
        <is>
          <t>Increase to allowance for expected credit losses</t>
        </is>
      </c>
      <c r="B8" s="5" t="n">
        <v>1614</v>
      </c>
      <c r="C8" s="5" t="n">
        <v>191</v>
      </c>
    </row>
    <row r="9">
      <c r="A9" s="4" t="inlineStr">
        <is>
          <t>Increase to inventory reserves</t>
        </is>
      </c>
      <c r="B9" s="5" t="n">
        <v>1843</v>
      </c>
      <c r="C9" s="5" t="n">
        <v>1068</v>
      </c>
    </row>
    <row r="10">
      <c r="A10" s="4" t="inlineStr">
        <is>
          <t>Equity income from joint ventures</t>
        </is>
      </c>
      <c r="B10" s="5" t="n">
        <v>-1084</v>
      </c>
      <c r="C10" s="5" t="n">
        <v>-694</v>
      </c>
    </row>
    <row r="11">
      <c r="A11" s="4" t="inlineStr">
        <is>
          <t>Employee stock ownership plan allocation</t>
        </is>
      </c>
      <c r="B11" s="5" t="n">
        <v>675</v>
      </c>
      <c r="C11" s="5" t="n">
        <v>697</v>
      </c>
    </row>
    <row r="12">
      <c r="A12" s="4" t="inlineStr">
        <is>
          <t>Stock-based compensation</t>
        </is>
      </c>
      <c r="B12" s="5" t="n">
        <v>1550</v>
      </c>
      <c r="C12" s="5" t="n">
        <v>1270</v>
      </c>
    </row>
    <row r="13">
      <c r="A13" s="4" t="inlineStr">
        <is>
          <t>Increase in deferred income taxes</t>
        </is>
      </c>
      <c r="B13" s="5" t="n">
        <v>-16</v>
      </c>
      <c r="C13" s="5" t="n">
        <v>-180</v>
      </c>
    </row>
    <row r="14">
      <c r="A14" s="4" t="inlineStr">
        <is>
          <t>Loss on discontinued operations, net of tax</t>
        </is>
      </c>
      <c r="B14" s="5" t="n">
        <v>1139</v>
      </c>
      <c r="C14" s="5" t="n">
        <v>1039</v>
      </c>
    </row>
    <row r="15">
      <c r="A15" s="3" t="inlineStr">
        <is>
          <t>Change in assets and liabilities:</t>
        </is>
      </c>
      <c r="B15" s="4" t="inlineStr">
        <is>
          <t xml:space="preserve"> </t>
        </is>
      </c>
      <c r="C15" s="4" t="inlineStr">
        <is>
          <t xml:space="preserve"> </t>
        </is>
      </c>
    </row>
    <row r="16">
      <c r="A16" s="4" t="inlineStr">
        <is>
          <t>Increase in accounts receivable</t>
        </is>
      </c>
      <c r="B16" s="5" t="n">
        <v>-68882</v>
      </c>
      <c r="C16" s="5" t="n">
        <v>-43978</v>
      </c>
    </row>
    <row r="17">
      <c r="A17" s="4" t="inlineStr">
        <is>
          <t>Increase in inventories</t>
        </is>
      </c>
      <c r="B17" s="5" t="n">
        <v>-14576</v>
      </c>
      <c r="C17" s="5" t="n">
        <v>-14670</v>
      </c>
    </row>
    <row r="18">
      <c r="A18" s="4" t="inlineStr">
        <is>
          <t>Decrease in prepaid expenses and other current assets</t>
        </is>
      </c>
      <c r="B18" s="5" t="n">
        <v>1438</v>
      </c>
      <c r="C18" s="5" t="n">
        <v>1649</v>
      </c>
    </row>
    <row r="19">
      <c r="A19" s="4" t="inlineStr">
        <is>
          <t>Increase (decrease) in accounts payable</t>
        </is>
      </c>
      <c r="B19" s="5" t="n">
        <v>957</v>
      </c>
      <c r="C19" s="5" t="n">
        <v>-9274</v>
      </c>
    </row>
    <row r="20">
      <c r="A20" s="4" t="inlineStr">
        <is>
          <t>(Decrease) increase in sundry payables and accrued expenses</t>
        </is>
      </c>
      <c r="B20" s="5" t="n">
        <v>-3185</v>
      </c>
      <c r="C20" s="5" t="n">
        <v>3988</v>
      </c>
    </row>
    <row r="21">
      <c r="A21" s="4" t="inlineStr">
        <is>
          <t>Net change in other assets and liabilities</t>
        </is>
      </c>
      <c r="B21" s="5" t="n">
        <v>-5028</v>
      </c>
      <c r="C21" s="5" t="n">
        <v>-3233</v>
      </c>
    </row>
    <row r="22">
      <c r="A22" s="4" t="inlineStr">
        <is>
          <t>Net cash used in operating activities</t>
        </is>
      </c>
      <c r="B22" s="5" t="n">
        <v>-60220</v>
      </c>
      <c r="C22" s="5" t="n">
        <v>-45716</v>
      </c>
    </row>
    <row r="23">
      <c r="A23" s="3" t="inlineStr">
        <is>
          <t>CASH FLOWS FROM INVESTING ACTIVITIES:</t>
        </is>
      </c>
      <c r="B23" s="4" t="inlineStr">
        <is>
          <t xml:space="preserve"> </t>
        </is>
      </c>
      <c r="C23" s="4" t="inlineStr">
        <is>
          <t xml:space="preserve"> </t>
        </is>
      </c>
    </row>
    <row r="24">
      <c r="A24" s="4" t="inlineStr">
        <is>
          <t>Capital expenditures</t>
        </is>
      </c>
      <c r="B24" s="5" t="n">
        <v>-9132</v>
      </c>
      <c r="C24" s="5" t="n">
        <v>-10086</v>
      </c>
    </row>
    <row r="25">
      <c r="A25" s="4" t="inlineStr">
        <is>
          <t>Other investing activities</t>
        </is>
      </c>
      <c r="B25" s="5" t="n">
        <v>2923</v>
      </c>
      <c r="C25" s="5" t="n">
        <v>15</v>
      </c>
    </row>
    <row r="26">
      <c r="A26" s="4" t="inlineStr">
        <is>
          <t>Net cash used in investing activities</t>
        </is>
      </c>
      <c r="B26" s="5" t="n">
        <v>-6209</v>
      </c>
      <c r="C26" s="5" t="n">
        <v>-10071</v>
      </c>
    </row>
    <row r="27">
      <c r="A27" s="3" t="inlineStr">
        <is>
          <t>CASH FLOWS FROM FINANCING ACTIVITIES:</t>
        </is>
      </c>
      <c r="B27" s="4" t="inlineStr">
        <is>
          <t xml:space="preserve"> </t>
        </is>
      </c>
      <c r="C27" s="4" t="inlineStr">
        <is>
          <t xml:space="preserve"> </t>
        </is>
      </c>
    </row>
    <row r="28">
      <c r="A28" s="4" t="inlineStr">
        <is>
          <t>Repayments of term loans</t>
        </is>
      </c>
      <c r="B28" s="5" t="n">
        <v>-3853</v>
      </c>
      <c r="C28" s="5" t="n">
        <v>-1250</v>
      </c>
    </row>
    <row r="29">
      <c r="A29" s="4" t="inlineStr">
        <is>
          <t>Net borrowings under revolving credit facilities</t>
        </is>
      </c>
      <c r="B29" s="5" t="n">
        <v>80962</v>
      </c>
      <c r="C29" s="5" t="n">
        <v>59950</v>
      </c>
    </row>
    <row r="30">
      <c r="A30" s="4" t="inlineStr">
        <is>
          <t>Net borrowings (repayments) of other debt and lease obligations</t>
        </is>
      </c>
      <c r="B30" s="5" t="n">
        <v>1985</v>
      </c>
      <c r="C30" s="5" t="n">
        <v>-8</v>
      </c>
    </row>
    <row r="31">
      <c r="A31" s="4" t="inlineStr">
        <is>
          <t>Purchase of treasury stock</t>
        </is>
      </c>
      <c r="B31" s="5" t="n">
        <v>0</v>
      </c>
      <c r="C31" s="5" t="n">
        <v>-2235</v>
      </c>
    </row>
    <row r="32">
      <c r="A32" s="4" t="inlineStr">
        <is>
          <t>Increase in overdraft balances</t>
        </is>
      </c>
      <c r="B32" s="5" t="n">
        <v>191</v>
      </c>
      <c r="C32" s="5" t="n">
        <v>315</v>
      </c>
    </row>
    <row r="33">
      <c r="A33" s="4" t="inlineStr">
        <is>
          <t>Dividends paid</t>
        </is>
      </c>
      <c r="B33" s="5" t="n">
        <v>-6777</v>
      </c>
      <c r="C33" s="5" t="n">
        <v>-6392</v>
      </c>
    </row>
    <row r="34">
      <c r="A34" s="4" t="inlineStr">
        <is>
          <t>Net cash provided by financing activities</t>
        </is>
      </c>
      <c r="B34" s="5" t="n">
        <v>72508</v>
      </c>
      <c r="C34" s="5" t="n">
        <v>50380</v>
      </c>
    </row>
    <row r="35">
      <c r="A35" s="4" t="inlineStr">
        <is>
          <t>Effect of exchange rate changes on cash</t>
        </is>
      </c>
      <c r="B35" s="5" t="n">
        <v>-229</v>
      </c>
      <c r="C35" s="5" t="n">
        <v>-6</v>
      </c>
    </row>
    <row r="36">
      <c r="A36" s="4" t="inlineStr">
        <is>
          <t>Net increase (decrease) in cash and cash equivalents</t>
        </is>
      </c>
      <c r="B36" s="5" t="n">
        <v>5850</v>
      </c>
      <c r="C36" s="5" t="n">
        <v>-5413</v>
      </c>
    </row>
    <row r="37">
      <c r="A37" s="4" t="inlineStr">
        <is>
          <t>CASH AND CASH EQUIVALENTS at beginning of period</t>
        </is>
      </c>
      <c r="B37" s="5" t="n">
        <v>44426</v>
      </c>
      <c r="C37" s="5" t="n">
        <v>32526</v>
      </c>
    </row>
    <row r="38">
      <c r="A38" s="4" t="inlineStr">
        <is>
          <t>CASH AND CASH EQUIVALENTS at end of period</t>
        </is>
      </c>
      <c r="B38" s="5" t="n">
        <v>50276</v>
      </c>
      <c r="C38" s="5" t="n">
        <v>27113</v>
      </c>
    </row>
    <row r="39">
      <c r="A39" s="3" t="inlineStr">
        <is>
          <t>Cash paid during the period for:</t>
        </is>
      </c>
      <c r="B39" s="4" t="inlineStr">
        <is>
          <t xml:space="preserve"> </t>
        </is>
      </c>
      <c r="C39" s="4" t="inlineStr">
        <is>
          <t xml:space="preserve"> </t>
        </is>
      </c>
    </row>
    <row r="40">
      <c r="A40" s="4" t="inlineStr">
        <is>
          <t>Interest</t>
        </is>
      </c>
      <c r="B40" s="5" t="n">
        <v>7846</v>
      </c>
      <c r="C40" s="5" t="n">
        <v>2241</v>
      </c>
    </row>
    <row r="41">
      <c r="A41" s="4" t="inlineStr">
        <is>
          <t>Income taxes</t>
        </is>
      </c>
      <c r="B41" s="6" t="n">
        <v>3866</v>
      </c>
      <c r="C41" s="6" t="n">
        <v>353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tock-Based Compensation Plans - Narrative (Details) - USD ($) $ in Thousands</t>
        </is>
      </c>
      <c r="B1" s="2" t="inlineStr">
        <is>
          <t>3 Months Ended</t>
        </is>
      </c>
    </row>
    <row r="2">
      <c r="B2" s="2" t="inlineStr">
        <is>
          <t>Mar. 31, 2025</t>
        </is>
      </c>
      <c r="C2" s="2" t="inlineStr">
        <is>
          <t>Mar. 31, 2024</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6" t="n">
        <v>1550</v>
      </c>
      <c r="C4" s="6" t="n">
        <v>1270</v>
      </c>
    </row>
    <row r="5">
      <c r="A5" s="4" t="inlineStr">
        <is>
          <t>Restricted And Performance Based Shar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5" t="n">
        <v>1600</v>
      </c>
      <c r="C7" s="5" t="n">
        <v>1300</v>
      </c>
    </row>
    <row r="8">
      <c r="A8" s="4" t="inlineStr">
        <is>
          <t>Share-based payment arrangement, expense, after tax</t>
        </is>
      </c>
      <c r="B8" s="5" t="n">
        <v>1100</v>
      </c>
      <c r="C8" s="6" t="n">
        <v>1000</v>
      </c>
    </row>
    <row r="9">
      <c r="A9" s="4" t="inlineStr">
        <is>
          <t>Share-based payment arrangement, nonvested award, excluding option, cost not yet recognized, amount</t>
        </is>
      </c>
      <c r="B9" s="6" t="n">
        <v>11900</v>
      </c>
      <c r="C9" s="4" t="inlineStr">
        <is>
          <t xml:space="preserve"> </t>
        </is>
      </c>
    </row>
    <row r="10">
      <c r="A10" s="4" t="inlineStr">
        <is>
          <t>Restricted And Performance Based Shares | Employee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payment arrangement, nonvested award, cost not yet recognized, period for recognition</t>
        </is>
      </c>
      <c r="B12" s="4" t="inlineStr">
        <is>
          <t>3 years 6 months</t>
        </is>
      </c>
      <c r="C12" s="4" t="inlineStr">
        <is>
          <t xml:space="preserve"> </t>
        </is>
      </c>
    </row>
    <row r="13">
      <c r="A13" s="4" t="inlineStr">
        <is>
          <t>Restricted And Performance Based Shares | Director</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Share-based payment arrangement, nonvested award, cost not yet recognized, period for recognition</t>
        </is>
      </c>
      <c r="B15" s="4" t="inlineStr">
        <is>
          <t>1 month</t>
        </is>
      </c>
      <c r="C15"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8" customWidth="1" min="1" max="1"/>
    <col width="29" customWidth="1" min="2" max="2"/>
  </cols>
  <sheetData>
    <row r="1">
      <c r="A1" s="1" t="inlineStr">
        <is>
          <t>Employee Benefits (Details) $ in Millions</t>
        </is>
      </c>
      <c r="B1" s="2" t="inlineStr">
        <is>
          <t>3 Months Ended</t>
        </is>
      </c>
    </row>
    <row r="2">
      <c r="B2" s="2" t="inlineStr">
        <is>
          <t>Mar. 31, 2025 USD ($) shares</t>
        </is>
      </c>
    </row>
    <row r="3">
      <c r="A3" s="4" t="inlineStr">
        <is>
          <t>Supplemental Employee Retirement Plan</t>
        </is>
      </c>
      <c r="B3" s="4" t="inlineStr">
        <is>
          <t xml:space="preserve"> </t>
        </is>
      </c>
    </row>
    <row r="4">
      <c r="A4" s="3" t="inlineStr">
        <is>
          <t>Defined Benefit Plan Disclosure [Line Items]</t>
        </is>
      </c>
      <c r="B4" s="4" t="inlineStr">
        <is>
          <t xml:space="preserve"> </t>
        </is>
      </c>
    </row>
    <row r="5">
      <c r="A5" s="4" t="inlineStr">
        <is>
          <t>Employer discretionary contribution amount | $</t>
        </is>
      </c>
      <c r="B5" s="11" t="n">
        <v>0.3</v>
      </c>
    </row>
    <row r="6">
      <c r="A6" s="4" t="inlineStr">
        <is>
          <t>Employee Stock Ownership Plan And Trust (ESOP)</t>
        </is>
      </c>
      <c r="B6" s="4" t="inlineStr">
        <is>
          <t xml:space="preserve"> </t>
        </is>
      </c>
    </row>
    <row r="7">
      <c r="A7" s="3" t="inlineStr">
        <is>
          <t>Defined Benefit Plan Disclosure [Line Items]</t>
        </is>
      </c>
      <c r="B7" s="4" t="inlineStr">
        <is>
          <t xml:space="preserve"> </t>
        </is>
      </c>
    </row>
    <row r="8">
      <c r="A8" s="4" t="inlineStr">
        <is>
          <t>Additional shares contributed to ESOP (in shares)</t>
        </is>
      </c>
      <c r="B8" s="5" t="n">
        <v>87300</v>
      </c>
    </row>
    <row r="9">
      <c r="A9" s="4" t="inlineStr">
        <is>
          <t>Shares released from trust (in shares)</t>
        </is>
      </c>
      <c r="B9" s="5" t="n">
        <v>87300</v>
      </c>
    </row>
    <row r="10">
      <c r="A10" s="4" t="inlineStr">
        <is>
          <t>Total remaining balance of shares in the ESOP (in shares)</t>
        </is>
      </c>
      <c r="B10" s="5" t="n">
        <v>2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Notional Amounts of Financial Instruments used to Hedge (Details) - USD ($) $ in Thousands</t>
        </is>
      </c>
      <c r="B1" s="2" t="inlineStr">
        <is>
          <t>Mar. 31, 2025</t>
        </is>
      </c>
      <c r="C1" s="2" t="inlineStr">
        <is>
          <t>Dec. 31, 2024</t>
        </is>
      </c>
    </row>
    <row r="2">
      <c r="A2" s="4" t="inlineStr">
        <is>
          <t>Interest rate swaps</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Notional amounts</t>
        </is>
      </c>
      <c r="B4" s="6" t="n">
        <v>208000</v>
      </c>
      <c r="C4" s="6" t="n">
        <v>204000</v>
      </c>
    </row>
    <row r="5">
      <c r="A5" s="4" t="inlineStr">
        <is>
          <t>Non-derivative debt instrument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Notional amounts</t>
        </is>
      </c>
      <c r="B7" s="6" t="n">
        <v>206000</v>
      </c>
      <c r="C7" s="6" t="n">
        <v>203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Interest rate swaps - Cash Flow Hedging - USD ($) $ in Thousand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Derivative fair value</t>
        </is>
      </c>
      <c r="B3" s="6" t="n">
        <v>4249</v>
      </c>
      <c r="C3" s="6" t="n">
        <v>5409</v>
      </c>
    </row>
    <row r="4">
      <c r="A4" s="4" t="inlineStr">
        <is>
          <t>Derivative liability fair value</t>
        </is>
      </c>
      <c r="B4" s="6" t="n">
        <v>71</v>
      </c>
      <c r="C4" s="6" t="n">
        <v>10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 Instruments - Narrative (Details) $ in Millions</t>
        </is>
      </c>
      <c r="B1" s="2" t="inlineStr">
        <is>
          <t>12 Months Ended</t>
        </is>
      </c>
    </row>
    <row r="2">
      <c r="B2" s="2" t="inlineStr">
        <is>
          <t>Dec. 31, 2024 USD ($)</t>
        </is>
      </c>
    </row>
    <row r="3">
      <c r="A3" s="4" t="inlineStr">
        <is>
          <t>Cash Flow Hedging</t>
        </is>
      </c>
      <c r="B3" s="4" t="inlineStr">
        <is>
          <t xml:space="preserve"> </t>
        </is>
      </c>
    </row>
    <row r="4">
      <c r="A4" s="3" t="inlineStr">
        <is>
          <t>Notional Disclosures [Abstract]</t>
        </is>
      </c>
      <c r="B4" s="4" t="inlineStr">
        <is>
          <t xml:space="preserve"> </t>
        </is>
      </c>
    </row>
    <row r="5">
      <c r="A5" s="4" t="inlineStr">
        <is>
          <t>Accumulated other comprehensive income</t>
        </is>
      </c>
      <c r="B5" s="11" t="n">
        <v>1.2</v>
      </c>
    </row>
    <row r="6">
      <c r="A6" s="4" t="inlineStr">
        <is>
          <t>Foreign Exchange Contract | Designated as Hedging Instrument | Net Investment Hedging</t>
        </is>
      </c>
      <c r="B6" s="4" t="inlineStr">
        <is>
          <t xml:space="preserve"> </t>
        </is>
      </c>
    </row>
    <row r="7">
      <c r="A7" s="3" t="inlineStr">
        <is>
          <t>Notional Disclosures [Abstract]</t>
        </is>
      </c>
      <c r="B7" s="4" t="inlineStr">
        <is>
          <t xml:space="preserve"> </t>
        </is>
      </c>
    </row>
    <row r="8">
      <c r="A8" s="4" t="inlineStr">
        <is>
          <t>Realized loss on currency translation adjustment</t>
        </is>
      </c>
      <c r="B8" s="12" t="n">
        <v>8.199999999999999</v>
      </c>
    </row>
    <row r="9">
      <c r="A9" s="4" t="inlineStr">
        <is>
          <t>Derivative realized gains (losses)</t>
        </is>
      </c>
      <c r="B9" s="6" t="n">
        <v>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Fair Value Measurements (Details) - USD ($) $ in Thousands</t>
        </is>
      </c>
      <c r="B1" s="2" t="inlineStr">
        <is>
          <t>Mar. 31, 2025</t>
        </is>
      </c>
      <c r="C1" s="2" t="inlineStr">
        <is>
          <t>Dec. 31, 2024</t>
        </is>
      </c>
    </row>
    <row r="2">
      <c r="A2" s="3" t="inlineStr">
        <is>
          <t>Fair Value, Net Asset (Liability) [Abstract]</t>
        </is>
      </c>
      <c r="B2" s="4" t="inlineStr">
        <is>
          <t xml:space="preserve"> </t>
        </is>
      </c>
      <c r="C2" s="4" t="inlineStr">
        <is>
          <t xml:space="preserve"> </t>
        </is>
      </c>
    </row>
    <row r="3">
      <c r="A3" s="4" t="inlineStr">
        <is>
          <t>Cash equivalents</t>
        </is>
      </c>
      <c r="B3" s="6" t="n">
        <v>6900</v>
      </c>
      <c r="C3" s="4" t="inlineStr">
        <is>
          <t xml:space="preserve"> </t>
        </is>
      </c>
    </row>
    <row r="4">
      <c r="A4" s="4" t="inlineStr">
        <is>
          <t>Fair Value | Fair Value Inputs, Level 1 and Level 2</t>
        </is>
      </c>
      <c r="B4" s="4" t="inlineStr">
        <is>
          <t xml:space="preserve"> </t>
        </is>
      </c>
      <c r="C4" s="4" t="inlineStr">
        <is>
          <t xml:space="preserve"> </t>
        </is>
      </c>
    </row>
    <row r="5">
      <c r="A5" s="3" t="inlineStr">
        <is>
          <t>Fair Value, Net Asset (Liability) [Abstract]</t>
        </is>
      </c>
      <c r="B5" s="4" t="inlineStr">
        <is>
          <t xml:space="preserve"> </t>
        </is>
      </c>
      <c r="C5" s="4" t="inlineStr">
        <is>
          <t xml:space="preserve"> </t>
        </is>
      </c>
    </row>
    <row r="6">
      <c r="A6" s="4" t="inlineStr">
        <is>
          <t>Cash and cash equivalents</t>
        </is>
      </c>
      <c r="B6" s="5" t="n">
        <v>50276</v>
      </c>
      <c r="C6" s="6" t="n">
        <v>44426</v>
      </c>
    </row>
    <row r="7">
      <c r="A7" s="4" t="inlineStr">
        <is>
          <t>Fair Value | Fair Value, Inputs, Level 1</t>
        </is>
      </c>
      <c r="B7" s="4" t="inlineStr">
        <is>
          <t xml:space="preserve"> </t>
        </is>
      </c>
      <c r="C7" s="4" t="inlineStr">
        <is>
          <t xml:space="preserve"> </t>
        </is>
      </c>
    </row>
    <row r="8">
      <c r="A8" s="3" t="inlineStr">
        <is>
          <t>Fair Value, Net Asset (Liability) [Abstract]</t>
        </is>
      </c>
      <c r="B8" s="4" t="inlineStr">
        <is>
          <t xml:space="preserve"> </t>
        </is>
      </c>
      <c r="C8" s="4" t="inlineStr">
        <is>
          <t xml:space="preserve"> </t>
        </is>
      </c>
    </row>
    <row r="9">
      <c r="A9" s="4" t="inlineStr">
        <is>
          <t>Deferred compensation</t>
        </is>
      </c>
      <c r="B9" s="5" t="n">
        <v>25958</v>
      </c>
      <c r="C9" s="5" t="n">
        <v>26333</v>
      </c>
    </row>
    <row r="10">
      <c r="A10" s="4" t="inlineStr">
        <is>
          <t>Short-term borrowings</t>
        </is>
      </c>
      <c r="B10" s="5" t="n">
        <v>23226</v>
      </c>
      <c r="C10" s="5" t="n">
        <v>27117</v>
      </c>
    </row>
    <row r="11">
      <c r="A11" s="4" t="inlineStr">
        <is>
          <t>Long-term debt</t>
        </is>
      </c>
      <c r="B11" s="5" t="n">
        <v>627329</v>
      </c>
      <c r="C11" s="5" t="n">
        <v>535197</v>
      </c>
    </row>
    <row r="12">
      <c r="A12" s="4" t="inlineStr">
        <is>
          <t>Cash</t>
        </is>
      </c>
      <c r="B12" s="5" t="n">
        <v>43400</v>
      </c>
      <c r="C12" s="4" t="inlineStr">
        <is>
          <t xml:space="preserve"> </t>
        </is>
      </c>
    </row>
    <row r="13">
      <c r="A13" s="4" t="inlineStr">
        <is>
          <t>Cash equivalents</t>
        </is>
      </c>
      <c r="B13" s="4" t="inlineStr">
        <is>
          <t xml:space="preserve"> </t>
        </is>
      </c>
      <c r="C13" s="5" t="n">
        <v>44400</v>
      </c>
    </row>
    <row r="14">
      <c r="A14" s="4" t="inlineStr">
        <is>
          <t>Fair Value | Fair Value, Inputs, Level 2</t>
        </is>
      </c>
      <c r="B14" s="4" t="inlineStr">
        <is>
          <t xml:space="preserve"> </t>
        </is>
      </c>
      <c r="C14" s="4" t="inlineStr">
        <is>
          <t xml:space="preserve"> </t>
        </is>
      </c>
    </row>
    <row r="15">
      <c r="A15" s="3" t="inlineStr">
        <is>
          <t>Fair Value, Net Asset (Liability) [Abstract]</t>
        </is>
      </c>
      <c r="B15" s="4" t="inlineStr">
        <is>
          <t xml:space="preserve"> </t>
        </is>
      </c>
      <c r="C15" s="4" t="inlineStr">
        <is>
          <t xml:space="preserve"> </t>
        </is>
      </c>
    </row>
    <row r="16">
      <c r="A16" s="4" t="inlineStr">
        <is>
          <t>Short-term investments</t>
        </is>
      </c>
      <c r="B16" s="5" t="n">
        <v>0</v>
      </c>
      <c r="C16" s="5" t="n">
        <v>6956</v>
      </c>
    </row>
    <row r="17">
      <c r="A17" s="4" t="inlineStr">
        <is>
          <t>Long-term investments</t>
        </is>
      </c>
      <c r="B17" s="5" t="n">
        <v>93</v>
      </c>
      <c r="C17" s="5" t="n">
        <v>93</v>
      </c>
    </row>
    <row r="18">
      <c r="A18" s="4" t="inlineStr">
        <is>
          <t>Cash flow hedge interest rate swaps</t>
        </is>
      </c>
      <c r="B18" s="5" t="n">
        <v>4178</v>
      </c>
      <c r="C18" s="5" t="n">
        <v>5409</v>
      </c>
    </row>
    <row r="19">
      <c r="A19" s="4" t="inlineStr">
        <is>
          <t>Carrying Amount | Fair Value Inputs, Level 1 and Level 2</t>
        </is>
      </c>
      <c r="B19" s="4" t="inlineStr">
        <is>
          <t xml:space="preserve"> </t>
        </is>
      </c>
      <c r="C19" s="4" t="inlineStr">
        <is>
          <t xml:space="preserve"> </t>
        </is>
      </c>
    </row>
    <row r="20">
      <c r="A20" s="3" t="inlineStr">
        <is>
          <t>Fair Value, Net Asset (Liability) [Abstract]</t>
        </is>
      </c>
      <c r="B20" s="4" t="inlineStr">
        <is>
          <t xml:space="preserve"> </t>
        </is>
      </c>
      <c r="C20" s="4" t="inlineStr">
        <is>
          <t xml:space="preserve"> </t>
        </is>
      </c>
    </row>
    <row r="21">
      <c r="A21" s="4" t="inlineStr">
        <is>
          <t>Cash and cash equivalents</t>
        </is>
      </c>
      <c r="B21" s="5" t="n">
        <v>50276</v>
      </c>
      <c r="C21" s="5" t="n">
        <v>44426</v>
      </c>
    </row>
    <row r="22">
      <c r="A22" s="4" t="inlineStr">
        <is>
          <t>Carrying Amount | Fair Value, Inputs, Level 1</t>
        </is>
      </c>
      <c r="B22" s="4" t="inlineStr">
        <is>
          <t xml:space="preserve"> </t>
        </is>
      </c>
      <c r="C22" s="4" t="inlineStr">
        <is>
          <t xml:space="preserve"> </t>
        </is>
      </c>
    </row>
    <row r="23">
      <c r="A23" s="3" t="inlineStr">
        <is>
          <t>Fair Value, Net Asset (Liability) [Abstract]</t>
        </is>
      </c>
      <c r="B23" s="4" t="inlineStr">
        <is>
          <t xml:space="preserve"> </t>
        </is>
      </c>
      <c r="C23" s="4" t="inlineStr">
        <is>
          <t xml:space="preserve"> </t>
        </is>
      </c>
    </row>
    <row r="24">
      <c r="A24" s="4" t="inlineStr">
        <is>
          <t>Deferred compensation</t>
        </is>
      </c>
      <c r="B24" s="5" t="n">
        <v>25958</v>
      </c>
      <c r="C24" s="5" t="n">
        <v>26333</v>
      </c>
    </row>
    <row r="25">
      <c r="A25" s="4" t="inlineStr">
        <is>
          <t>Short-term borrowings</t>
        </is>
      </c>
      <c r="B25" s="5" t="n">
        <v>23226</v>
      </c>
      <c r="C25" s="5" t="n">
        <v>27117</v>
      </c>
    </row>
    <row r="26">
      <c r="A26" s="4" t="inlineStr">
        <is>
          <t>Long-term debt</t>
        </is>
      </c>
      <c r="B26" s="5" t="n">
        <v>627329</v>
      </c>
      <c r="C26" s="5" t="n">
        <v>535197</v>
      </c>
    </row>
    <row r="27">
      <c r="A27" s="4" t="inlineStr">
        <is>
          <t>Carrying Amount | Fair Value, Inputs, Level 2</t>
        </is>
      </c>
      <c r="B27" s="4" t="inlineStr">
        <is>
          <t xml:space="preserve"> </t>
        </is>
      </c>
      <c r="C27" s="4" t="inlineStr">
        <is>
          <t xml:space="preserve"> </t>
        </is>
      </c>
    </row>
    <row r="28">
      <c r="A28" s="3" t="inlineStr">
        <is>
          <t>Fair Value, Net Asset (Liability) [Abstract]</t>
        </is>
      </c>
      <c r="B28" s="4" t="inlineStr">
        <is>
          <t xml:space="preserve"> </t>
        </is>
      </c>
      <c r="C28" s="4" t="inlineStr">
        <is>
          <t xml:space="preserve"> </t>
        </is>
      </c>
    </row>
    <row r="29">
      <c r="A29" s="4" t="inlineStr">
        <is>
          <t>Short-term investments</t>
        </is>
      </c>
      <c r="B29" s="5" t="n">
        <v>0</v>
      </c>
      <c r="C29" s="5" t="n">
        <v>6956</v>
      </c>
    </row>
    <row r="30">
      <c r="A30" s="4" t="inlineStr">
        <is>
          <t>Long-term investments</t>
        </is>
      </c>
      <c r="B30" s="5" t="n">
        <v>93</v>
      </c>
      <c r="C30" s="5" t="n">
        <v>93</v>
      </c>
    </row>
    <row r="31">
      <c r="A31" s="4" t="inlineStr">
        <is>
          <t>Cash flow hedge interest rate swaps</t>
        </is>
      </c>
      <c r="B31" s="6" t="n">
        <v>4178</v>
      </c>
      <c r="C31" s="6" t="n">
        <v>540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 Schedule of Reconciliations of Earnings Available to Common Stockholders and Shares used in Calculating Basic and Dilutive Net Earnings per Common Share (Details) - USD ($) $ / shares in Units, $ in Thousands</t>
        </is>
      </c>
      <c r="C1" s="2" t="inlineStr">
        <is>
          <t>3 Months Ended</t>
        </is>
      </c>
    </row>
    <row r="2">
      <c r="C2" s="2" t="inlineStr">
        <is>
          <t>Mar. 31, 2025</t>
        </is>
      </c>
      <c r="D2" s="2" t="inlineStr">
        <is>
          <t>Mar. 31, 2024</t>
        </is>
      </c>
    </row>
    <row r="3">
      <c r="A3" s="3" t="inlineStr">
        <is>
          <t>Net earnings (loss) attributable to SMP</t>
        </is>
      </c>
      <c r="C3" s="4" t="inlineStr">
        <is>
          <t xml:space="preserve"> </t>
        </is>
      </c>
      <c r="D3" s="4" t="inlineStr">
        <is>
          <t xml:space="preserve"> </t>
        </is>
      </c>
    </row>
    <row r="4">
      <c r="A4" s="4" t="inlineStr">
        <is>
          <t>Continuing operations</t>
        </is>
      </c>
      <c r="C4" s="6" t="n">
        <v>13705</v>
      </c>
      <c r="D4" s="6" t="n">
        <v>9863</v>
      </c>
    </row>
    <row r="5">
      <c r="A5" s="4" t="inlineStr">
        <is>
          <t>Discontinued operations</t>
        </is>
      </c>
      <c r="C5" s="5" t="n">
        <v>-1139</v>
      </c>
      <c r="D5" s="5" t="n">
        <v>-1039</v>
      </c>
    </row>
    <row r="6">
      <c r="A6" s="4" t="inlineStr">
        <is>
          <t>Net earnings attributable to SMP</t>
        </is>
      </c>
      <c r="B6" s="4" t="inlineStr">
        <is>
          <t>[1]</t>
        </is>
      </c>
      <c r="C6" s="6" t="n">
        <v>12566</v>
      </c>
      <c r="D6" s="6" t="n">
        <v>8824</v>
      </c>
    </row>
    <row r="7">
      <c r="A7" s="3" t="inlineStr">
        <is>
          <t>Basic net earnings (loss) per common share attributable to SMP</t>
        </is>
      </c>
      <c r="C7" s="4" t="inlineStr">
        <is>
          <t xml:space="preserve"> </t>
        </is>
      </c>
      <c r="D7" s="4" t="inlineStr">
        <is>
          <t xml:space="preserve"> </t>
        </is>
      </c>
    </row>
    <row r="8">
      <c r="A8" s="4" t="inlineStr">
        <is>
          <t>Continuing operations (in dollars per share)</t>
        </is>
      </c>
      <c r="C8" s="7" t="n">
        <v>0.63</v>
      </c>
      <c r="D8" s="7" t="n">
        <v>0.45</v>
      </c>
    </row>
    <row r="9">
      <c r="A9" s="4" t="inlineStr">
        <is>
          <t>Discontinued operations (in dollars per share)</t>
        </is>
      </c>
      <c r="C9" s="8" t="n">
        <v>-0.06</v>
      </c>
      <c r="D9" s="8" t="n">
        <v>-0.05</v>
      </c>
    </row>
    <row r="10">
      <c r="A10" s="3" t="inlineStr">
        <is>
          <t>Diluted net earnings (loss) per common share attributable to SMP</t>
        </is>
      </c>
      <c r="C10" s="4" t="inlineStr">
        <is>
          <t xml:space="preserve"> </t>
        </is>
      </c>
      <c r="D10" s="4" t="inlineStr">
        <is>
          <t xml:space="preserve"> </t>
        </is>
      </c>
    </row>
    <row r="11">
      <c r="A11" s="4" t="inlineStr">
        <is>
          <t>Continuing operations (in dollars per share)</t>
        </is>
      </c>
      <c r="C11" s="8" t="n">
        <v>0.61</v>
      </c>
      <c r="D11" s="8" t="n">
        <v>0.44</v>
      </c>
    </row>
    <row r="12">
      <c r="A12" s="4" t="inlineStr">
        <is>
          <t>Discontinued operations (in dollars per share)</t>
        </is>
      </c>
      <c r="C12" s="7" t="n">
        <v>-0.05</v>
      </c>
      <c r="D12" s="7" t="n">
        <v>-0.05</v>
      </c>
    </row>
    <row r="13">
      <c r="A13" s="4" t="inlineStr">
        <is>
          <t>Weighted average common shares outstanding, basic (in shares)</t>
        </is>
      </c>
      <c r="C13" s="5" t="n">
        <v>21886810</v>
      </c>
      <c r="D13" s="5" t="n">
        <v>21923830</v>
      </c>
    </row>
    <row r="14">
      <c r="A14" s="4" t="inlineStr">
        <is>
          <t>Dilutive effect of restricted stock and performance-based stock (in shares)</t>
        </is>
      </c>
      <c r="C14" s="5" t="n">
        <v>433058</v>
      </c>
      <c r="D14" s="5" t="n">
        <v>448713</v>
      </c>
    </row>
    <row r="15">
      <c r="A15" s="4" t="inlineStr">
        <is>
          <t>Weighted average common shares outstanding, diluted (in shares)</t>
        </is>
      </c>
      <c r="C15" s="5" t="n">
        <v>22319868</v>
      </c>
      <c r="D15" s="5" t="n">
        <v>22372543</v>
      </c>
    </row>
    <row r="16"/>
    <row r="17">
      <c r="A17" s="4" t="inlineStr">
        <is>
          <t>[1] Throughout this Form 10-Q, “SMP” refers to Standard Motor Products, Inc. and subsidiaries.</t>
        </is>
      </c>
    </row>
  </sheetData>
  <mergeCells count="4">
    <mergeCell ref="A1:B2"/>
    <mergeCell ref="C1:D1"/>
    <mergeCell ref="A16:C16"/>
    <mergeCell ref="A17:C17"/>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Earnings Per Share (Details) - shares shares in Thousands</t>
        </is>
      </c>
      <c r="B1" s="2" t="inlineStr">
        <is>
          <t>3 Months Ended</t>
        </is>
      </c>
    </row>
    <row r="2">
      <c r="B2" s="2" t="inlineStr">
        <is>
          <t>Mar. 31, 2025</t>
        </is>
      </c>
      <c r="C2" s="2" t="inlineStr">
        <is>
          <t>Mar. 31, 2024</t>
        </is>
      </c>
    </row>
    <row r="3">
      <c r="A3" s="4" t="inlineStr">
        <is>
          <t>Restricted And Performance Based Shares</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ecurities excluded from computation of earnings per share (in shares)</t>
        </is>
      </c>
      <c r="B5" s="5" t="n">
        <v>342</v>
      </c>
      <c r="C5" s="5" t="n">
        <v>281</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Industry Segments -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s</t>
        </is>
      </c>
      <c r="B4" s="5" t="n">
        <v>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dustry Segments - Schedule of Sales and Operating Income by Operating Segments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Net sales</t>
        </is>
      </c>
      <c r="B4" s="6" t="n">
        <v>413379</v>
      </c>
      <c r="C4" s="6" t="n">
        <v>331403</v>
      </c>
    </row>
    <row r="5">
      <c r="A5" s="4" t="inlineStr">
        <is>
          <t>Cost of sales</t>
        </is>
      </c>
      <c r="B5" s="5" t="n">
        <v>288657</v>
      </c>
      <c r="C5" s="5" t="n">
        <v>241881</v>
      </c>
    </row>
    <row r="6">
      <c r="A6" s="4" t="inlineStr">
        <is>
          <t>Gross profit</t>
        </is>
      </c>
      <c r="B6" s="5" t="n">
        <v>124722</v>
      </c>
      <c r="C6" s="5" t="n">
        <v>89522</v>
      </c>
    </row>
    <row r="7">
      <c r="A7" s="4" t="inlineStr">
        <is>
          <t>Selling and marketing expenses</t>
        </is>
      </c>
      <c r="B7" s="5" t="n">
        <v>21225</v>
      </c>
      <c r="C7" s="5" t="n">
        <v>17973</v>
      </c>
    </row>
    <row r="8">
      <c r="A8" s="4" t="inlineStr">
        <is>
          <t>Distribution expenses</t>
        </is>
      </c>
      <c r="B8" s="5" t="n">
        <v>34890</v>
      </c>
      <c r="C8" s="5" t="n">
        <v>24306</v>
      </c>
    </row>
    <row r="9">
      <c r="A9" s="4" t="inlineStr">
        <is>
          <t>General and administration expenses</t>
        </is>
      </c>
      <c r="B9" s="5" t="n">
        <v>33578</v>
      </c>
      <c r="C9" s="5" t="n">
        <v>22402</v>
      </c>
    </row>
    <row r="10">
      <c r="A10" s="4" t="inlineStr">
        <is>
          <t>Supply chain financing expenses</t>
        </is>
      </c>
      <c r="B10" s="5" t="n">
        <v>9331</v>
      </c>
      <c r="C10" s="5" t="n">
        <v>10030</v>
      </c>
    </row>
    <row r="11">
      <c r="A11" s="4" t="inlineStr">
        <is>
          <t>Restructuring and integration expenses</t>
        </is>
      </c>
      <c r="B11" s="5" t="n">
        <v>673</v>
      </c>
      <c r="C11" s="5" t="n">
        <v>192</v>
      </c>
    </row>
    <row r="12">
      <c r="A12" s="4" t="inlineStr">
        <is>
          <t>Other expenses</t>
        </is>
      </c>
      <c r="B12" s="5" t="n">
        <v>563</v>
      </c>
      <c r="C12" s="5" t="n">
        <v>0</v>
      </c>
    </row>
    <row r="13">
      <c r="A13" s="4" t="inlineStr">
        <is>
          <t>Total operating expenses</t>
        </is>
      </c>
      <c r="B13" s="5" t="n">
        <v>100260</v>
      </c>
      <c r="C13" s="5" t="n">
        <v>74903</v>
      </c>
    </row>
    <row r="14">
      <c r="A14" s="4" t="inlineStr">
        <is>
          <t>Operating income</t>
        </is>
      </c>
      <c r="B14" s="5" t="n">
        <v>24462</v>
      </c>
      <c r="C14" s="5" t="n">
        <v>14619</v>
      </c>
    </row>
    <row r="15">
      <c r="A15" s="4" t="inlineStr">
        <is>
          <t>Other non-operating income, net</t>
        </is>
      </c>
      <c r="B15" s="5" t="n">
        <v>2248</v>
      </c>
      <c r="C15" s="5" t="n">
        <v>819</v>
      </c>
    </row>
    <row r="16">
      <c r="A16" s="4" t="inlineStr">
        <is>
          <t>Interest expense</t>
        </is>
      </c>
      <c r="B16" s="5" t="n">
        <v>7761</v>
      </c>
      <c r="C16" s="5" t="n">
        <v>2067</v>
      </c>
    </row>
    <row r="17">
      <c r="A17" s="4" t="inlineStr">
        <is>
          <t>Earnings from continuing operations before income taxes</t>
        </is>
      </c>
      <c r="B17" s="5" t="n">
        <v>18949</v>
      </c>
      <c r="C17" s="5" t="n">
        <v>13371</v>
      </c>
    </row>
    <row r="18">
      <c r="A18" s="4" t="inlineStr">
        <is>
          <t>Other</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Net sales</t>
        </is>
      </c>
      <c r="B20" s="5" t="n">
        <v>0</v>
      </c>
      <c r="C20" s="5" t="n">
        <v>0</v>
      </c>
    </row>
    <row r="21">
      <c r="A21" s="4" t="inlineStr">
        <is>
          <t>Cost of sales</t>
        </is>
      </c>
      <c r="B21" s="5" t="n">
        <v>0</v>
      </c>
      <c r="C21" s="5" t="n">
        <v>0</v>
      </c>
    </row>
    <row r="22">
      <c r="A22" s="4" t="inlineStr">
        <is>
          <t>Gross profit</t>
        </is>
      </c>
      <c r="B22" s="5" t="n">
        <v>0</v>
      </c>
      <c r="C22" s="5" t="n">
        <v>0</v>
      </c>
    </row>
    <row r="23">
      <c r="A23" s="4" t="inlineStr">
        <is>
          <t>Selling and marketing expenses</t>
        </is>
      </c>
      <c r="B23" s="5" t="n">
        <v>0</v>
      </c>
      <c r="C23" s="5" t="n">
        <v>0</v>
      </c>
    </row>
    <row r="24">
      <c r="A24" s="4" t="inlineStr">
        <is>
          <t>Distribution expenses</t>
        </is>
      </c>
      <c r="B24" s="5" t="n">
        <v>487</v>
      </c>
      <c r="C24" s="5" t="n">
        <v>1073</v>
      </c>
    </row>
    <row r="25">
      <c r="A25" s="4" t="inlineStr">
        <is>
          <t>General and administration expenses</t>
        </is>
      </c>
      <c r="B25" s="5" t="n">
        <v>6369</v>
      </c>
      <c r="C25" s="5" t="n">
        <v>4111</v>
      </c>
    </row>
    <row r="26">
      <c r="A26" s="4" t="inlineStr">
        <is>
          <t>Supply chain financing expenses</t>
        </is>
      </c>
      <c r="B26" s="5" t="n">
        <v>0</v>
      </c>
      <c r="C26" s="5" t="n">
        <v>0</v>
      </c>
    </row>
    <row r="27">
      <c r="A27" s="4" t="inlineStr">
        <is>
          <t>Restructuring and integration expenses</t>
        </is>
      </c>
      <c r="B27" s="5" t="n">
        <v>-9</v>
      </c>
      <c r="C27" s="5" t="n">
        <v>0</v>
      </c>
    </row>
    <row r="28">
      <c r="A28" s="4" t="inlineStr">
        <is>
          <t>Other expenses</t>
        </is>
      </c>
      <c r="B28" s="5" t="n">
        <v>136</v>
      </c>
      <c r="C28" s="5" t="n">
        <v>0</v>
      </c>
    </row>
    <row r="29">
      <c r="A29" s="4" t="inlineStr">
        <is>
          <t>Total operating expenses</t>
        </is>
      </c>
      <c r="B29" s="5" t="n">
        <v>6983</v>
      </c>
      <c r="C29" s="5" t="n">
        <v>5184</v>
      </c>
    </row>
    <row r="30">
      <c r="A30" s="4" t="inlineStr">
        <is>
          <t>Operating income</t>
        </is>
      </c>
      <c r="B30" s="5" t="n">
        <v>-6983</v>
      </c>
      <c r="C30" s="5" t="n">
        <v>-5184</v>
      </c>
    </row>
    <row r="31">
      <c r="A31" s="4" t="inlineStr">
        <is>
          <t>Vehicle Control | Operating Segments</t>
        </is>
      </c>
      <c r="B31" s="4" t="inlineStr">
        <is>
          <t xml:space="preserve"> </t>
        </is>
      </c>
      <c r="C31" s="4" t="inlineStr">
        <is>
          <t xml:space="preserve"> </t>
        </is>
      </c>
    </row>
    <row r="32">
      <c r="A32" s="3" t="inlineStr">
        <is>
          <t>Segment Reporting Information [Line Items]</t>
        </is>
      </c>
      <c r="B32" s="4" t="inlineStr">
        <is>
          <t xml:space="preserve"> </t>
        </is>
      </c>
      <c r="C32" s="4" t="inlineStr">
        <is>
          <t xml:space="preserve"> </t>
        </is>
      </c>
    </row>
    <row r="33">
      <c r="A33" s="4" t="inlineStr">
        <is>
          <t>Net sales</t>
        </is>
      </c>
      <c r="B33" s="5" t="n">
        <v>192342</v>
      </c>
      <c r="C33" s="5" t="n">
        <v>185524</v>
      </c>
    </row>
    <row r="34">
      <c r="A34" s="4" t="inlineStr">
        <is>
          <t>Cost of sales</t>
        </is>
      </c>
      <c r="B34" s="5" t="n">
        <v>130181</v>
      </c>
      <c r="C34" s="5" t="n">
        <v>126625</v>
      </c>
    </row>
    <row r="35">
      <c r="A35" s="4" t="inlineStr">
        <is>
          <t>Gross profit</t>
        </is>
      </c>
      <c r="B35" s="5" t="n">
        <v>62161</v>
      </c>
      <c r="C35" s="5" t="n">
        <v>58899</v>
      </c>
    </row>
    <row r="36">
      <c r="A36" s="4" t="inlineStr">
        <is>
          <t>Selling and marketing expenses</t>
        </is>
      </c>
      <c r="B36" s="5" t="n">
        <v>12335</v>
      </c>
      <c r="C36" s="5" t="n">
        <v>12136</v>
      </c>
    </row>
    <row r="37">
      <c r="A37" s="4" t="inlineStr">
        <is>
          <t>Distribution expenses</t>
        </is>
      </c>
      <c r="B37" s="5" t="n">
        <v>15447</v>
      </c>
      <c r="C37" s="5" t="n">
        <v>14173</v>
      </c>
    </row>
    <row r="38">
      <c r="A38" s="4" t="inlineStr">
        <is>
          <t>General and administration expenses</t>
        </is>
      </c>
      <c r="B38" s="5" t="n">
        <v>9667</v>
      </c>
      <c r="C38" s="5" t="n">
        <v>9205</v>
      </c>
    </row>
    <row r="39">
      <c r="A39" s="4" t="inlineStr">
        <is>
          <t>Supply chain financing expenses</t>
        </is>
      </c>
      <c r="B39" s="5" t="n">
        <v>6404</v>
      </c>
      <c r="C39" s="5" t="n">
        <v>7744</v>
      </c>
    </row>
    <row r="40">
      <c r="A40" s="4" t="inlineStr">
        <is>
          <t>Restructuring and integration expenses</t>
        </is>
      </c>
      <c r="B40" s="5" t="n">
        <v>526</v>
      </c>
      <c r="C40" s="5" t="n">
        <v>101</v>
      </c>
    </row>
    <row r="41">
      <c r="A41" s="4" t="inlineStr">
        <is>
          <t>Other expenses</t>
        </is>
      </c>
      <c r="B41" s="5" t="n">
        <v>0</v>
      </c>
      <c r="C41" s="5" t="n">
        <v>0</v>
      </c>
    </row>
    <row r="42">
      <c r="A42" s="4" t="inlineStr">
        <is>
          <t>Total operating expenses</t>
        </is>
      </c>
      <c r="B42" s="5" t="n">
        <v>44379</v>
      </c>
      <c r="C42" s="5" t="n">
        <v>43359</v>
      </c>
    </row>
    <row r="43">
      <c r="A43" s="4" t="inlineStr">
        <is>
          <t>Operating income</t>
        </is>
      </c>
      <c r="B43" s="5" t="n">
        <v>17782</v>
      </c>
      <c r="C43" s="5" t="n">
        <v>15540</v>
      </c>
    </row>
    <row r="44">
      <c r="A44" s="4" t="inlineStr">
        <is>
          <t>Temperature Control | Operating Segment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Net sales</t>
        </is>
      </c>
      <c r="B46" s="5" t="n">
        <v>88883</v>
      </c>
      <c r="C46" s="5" t="n">
        <v>71608</v>
      </c>
    </row>
    <row r="47">
      <c r="A47" s="4" t="inlineStr">
        <is>
          <t>Cost of sales</t>
        </is>
      </c>
      <c r="B47" s="5" t="n">
        <v>61285</v>
      </c>
      <c r="C47" s="5" t="n">
        <v>51919</v>
      </c>
    </row>
    <row r="48">
      <c r="A48" s="4" t="inlineStr">
        <is>
          <t>Gross profit</t>
        </is>
      </c>
      <c r="B48" s="5" t="n">
        <v>27598</v>
      </c>
      <c r="C48" s="5" t="n">
        <v>19689</v>
      </c>
    </row>
    <row r="49">
      <c r="A49" s="4" t="inlineStr">
        <is>
          <t>Selling and marketing expenses</t>
        </is>
      </c>
      <c r="B49" s="5" t="n">
        <v>4197</v>
      </c>
      <c r="C49" s="5" t="n">
        <v>3981</v>
      </c>
    </row>
    <row r="50">
      <c r="A50" s="4" t="inlineStr">
        <is>
          <t>Distribution expenses</t>
        </is>
      </c>
      <c r="B50" s="5" t="n">
        <v>8113</v>
      </c>
      <c r="C50" s="5" t="n">
        <v>7513</v>
      </c>
    </row>
    <row r="51">
      <c r="A51" s="4" t="inlineStr">
        <is>
          <t>General and administration expenses</t>
        </is>
      </c>
      <c r="B51" s="5" t="n">
        <v>4325</v>
      </c>
      <c r="C51" s="5" t="n">
        <v>3820</v>
      </c>
    </row>
    <row r="52">
      <c r="A52" s="4" t="inlineStr">
        <is>
          <t>Supply chain financing expenses</t>
        </is>
      </c>
      <c r="B52" s="5" t="n">
        <v>2927</v>
      </c>
      <c r="C52" s="5" t="n">
        <v>2286</v>
      </c>
    </row>
    <row r="53">
      <c r="A53" s="4" t="inlineStr">
        <is>
          <t>Restructuring and integration expenses</t>
        </is>
      </c>
      <c r="B53" s="5" t="n">
        <v>136</v>
      </c>
      <c r="C53" s="5" t="n">
        <v>58</v>
      </c>
    </row>
    <row r="54">
      <c r="A54" s="4" t="inlineStr">
        <is>
          <t>Other expenses</t>
        </is>
      </c>
      <c r="B54" s="5" t="n">
        <v>0</v>
      </c>
      <c r="C54" s="5" t="n">
        <v>0</v>
      </c>
    </row>
    <row r="55">
      <c r="A55" s="4" t="inlineStr">
        <is>
          <t>Total operating expenses</t>
        </is>
      </c>
      <c r="B55" s="5" t="n">
        <v>19698</v>
      </c>
      <c r="C55" s="5" t="n">
        <v>17658</v>
      </c>
    </row>
    <row r="56">
      <c r="A56" s="4" t="inlineStr">
        <is>
          <t>Operating income</t>
        </is>
      </c>
      <c r="B56" s="5" t="n">
        <v>7900</v>
      </c>
      <c r="C56" s="5" t="n">
        <v>2031</v>
      </c>
    </row>
    <row r="57">
      <c r="A57" s="4" t="inlineStr">
        <is>
          <t>Engineered Solutions | Operating Segments</t>
        </is>
      </c>
      <c r="B57" s="4" t="inlineStr">
        <is>
          <t xml:space="preserve"> </t>
        </is>
      </c>
      <c r="C57" s="4" t="inlineStr">
        <is>
          <t xml:space="preserve"> </t>
        </is>
      </c>
    </row>
    <row r="58">
      <c r="A58" s="3" t="inlineStr">
        <is>
          <t>Segment Reporting Information [Line Items]</t>
        </is>
      </c>
      <c r="B58" s="4" t="inlineStr">
        <is>
          <t xml:space="preserve"> </t>
        </is>
      </c>
      <c r="C58" s="4" t="inlineStr">
        <is>
          <t xml:space="preserve"> </t>
        </is>
      </c>
    </row>
    <row r="59">
      <c r="A59" s="4" t="inlineStr">
        <is>
          <t>Net sales</t>
        </is>
      </c>
      <c r="B59" s="5" t="n">
        <v>65972</v>
      </c>
      <c r="C59" s="5" t="n">
        <v>74271</v>
      </c>
    </row>
    <row r="60">
      <c r="A60" s="4" t="inlineStr">
        <is>
          <t>Cost of sales</t>
        </is>
      </c>
      <c r="B60" s="5" t="n">
        <v>54263</v>
      </c>
      <c r="C60" s="5" t="n">
        <v>63337</v>
      </c>
    </row>
    <row r="61">
      <c r="A61" s="4" t="inlineStr">
        <is>
          <t>Gross profit</t>
        </is>
      </c>
      <c r="B61" s="5" t="n">
        <v>11709</v>
      </c>
      <c r="C61" s="5" t="n">
        <v>10934</v>
      </c>
    </row>
    <row r="62">
      <c r="A62" s="4" t="inlineStr">
        <is>
          <t>Selling and marketing expenses</t>
        </is>
      </c>
      <c r="B62" s="5" t="n">
        <v>1930</v>
      </c>
      <c r="C62" s="5" t="n">
        <v>1856</v>
      </c>
    </row>
    <row r="63">
      <c r="A63" s="4" t="inlineStr">
        <is>
          <t>Distribution expenses</t>
        </is>
      </c>
      <c r="B63" s="5" t="n">
        <v>1496</v>
      </c>
      <c r="C63" s="5" t="n">
        <v>1547</v>
      </c>
    </row>
    <row r="64">
      <c r="A64" s="4" t="inlineStr">
        <is>
          <t>General and administration expenses</t>
        </is>
      </c>
      <c r="B64" s="5" t="n">
        <v>5087</v>
      </c>
      <c r="C64" s="5" t="n">
        <v>5266</v>
      </c>
    </row>
    <row r="65">
      <c r="A65" s="4" t="inlineStr">
        <is>
          <t>Supply chain financing expenses</t>
        </is>
      </c>
      <c r="B65" s="5" t="n">
        <v>0</v>
      </c>
      <c r="C65" s="5" t="n">
        <v>0</v>
      </c>
    </row>
    <row r="66">
      <c r="A66" s="4" t="inlineStr">
        <is>
          <t>Restructuring and integration expenses</t>
        </is>
      </c>
      <c r="B66" s="5" t="n">
        <v>20</v>
      </c>
      <c r="C66" s="5" t="n">
        <v>33</v>
      </c>
    </row>
    <row r="67">
      <c r="A67" s="4" t="inlineStr">
        <is>
          <t>Other expenses</t>
        </is>
      </c>
      <c r="B67" s="5" t="n">
        <v>0</v>
      </c>
      <c r="C67" s="5" t="n">
        <v>0</v>
      </c>
    </row>
    <row r="68">
      <c r="A68" s="4" t="inlineStr">
        <is>
          <t>Total operating expenses</t>
        </is>
      </c>
      <c r="B68" s="5" t="n">
        <v>8533</v>
      </c>
      <c r="C68" s="5" t="n">
        <v>8702</v>
      </c>
    </row>
    <row r="69">
      <c r="A69" s="4" t="inlineStr">
        <is>
          <t>Operating income</t>
        </is>
      </c>
      <c r="B69" s="5" t="n">
        <v>3176</v>
      </c>
      <c r="C69" s="5" t="n">
        <v>2232</v>
      </c>
    </row>
    <row r="70">
      <c r="A70" s="4" t="inlineStr">
        <is>
          <t>Nissens Automotive | Operating Segments</t>
        </is>
      </c>
      <c r="B70" s="4" t="inlineStr">
        <is>
          <t xml:space="preserve"> </t>
        </is>
      </c>
      <c r="C70" s="4" t="inlineStr">
        <is>
          <t xml:space="preserve"> </t>
        </is>
      </c>
    </row>
    <row r="71">
      <c r="A71" s="3" t="inlineStr">
        <is>
          <t>Segment Reporting Information [Line Items]</t>
        </is>
      </c>
      <c r="B71" s="4" t="inlineStr">
        <is>
          <t xml:space="preserve"> </t>
        </is>
      </c>
      <c r="C71" s="4" t="inlineStr">
        <is>
          <t xml:space="preserve"> </t>
        </is>
      </c>
    </row>
    <row r="72">
      <c r="A72" s="4" t="inlineStr">
        <is>
          <t>Net sales</t>
        </is>
      </c>
      <c r="B72" s="5" t="n">
        <v>66182</v>
      </c>
      <c r="C72" s="5" t="n">
        <v>0</v>
      </c>
    </row>
    <row r="73">
      <c r="A73" s="4" t="inlineStr">
        <is>
          <t>Cost of sales</t>
        </is>
      </c>
      <c r="B73" s="5" t="n">
        <v>42928</v>
      </c>
      <c r="C73" s="5" t="n">
        <v>0</v>
      </c>
    </row>
    <row r="74">
      <c r="A74" s="4" t="inlineStr">
        <is>
          <t>Gross profit</t>
        </is>
      </c>
      <c r="B74" s="5" t="n">
        <v>23254</v>
      </c>
      <c r="C74" s="5" t="n">
        <v>0</v>
      </c>
    </row>
    <row r="75">
      <c r="A75" s="4" t="inlineStr">
        <is>
          <t>Selling and marketing expenses</t>
        </is>
      </c>
      <c r="B75" s="5" t="n">
        <v>2763</v>
      </c>
      <c r="C75" s="5" t="n">
        <v>0</v>
      </c>
    </row>
    <row r="76">
      <c r="A76" s="4" t="inlineStr">
        <is>
          <t>Distribution expenses</t>
        </is>
      </c>
      <c r="B76" s="5" t="n">
        <v>9347</v>
      </c>
      <c r="C76" s="5" t="n">
        <v>0</v>
      </c>
    </row>
    <row r="77">
      <c r="A77" s="4" t="inlineStr">
        <is>
          <t>General and administration expenses</t>
        </is>
      </c>
      <c r="B77" s="5" t="n">
        <v>8130</v>
      </c>
      <c r="C77" s="5" t="n">
        <v>0</v>
      </c>
    </row>
    <row r="78">
      <c r="A78" s="4" t="inlineStr">
        <is>
          <t>Supply chain financing expenses</t>
        </is>
      </c>
      <c r="B78" s="5" t="n">
        <v>0</v>
      </c>
      <c r="C78" s="5" t="n">
        <v>0</v>
      </c>
    </row>
    <row r="79">
      <c r="A79" s="4" t="inlineStr">
        <is>
          <t>Restructuring and integration expenses</t>
        </is>
      </c>
      <c r="B79" s="5" t="n">
        <v>0</v>
      </c>
      <c r="C79" s="5" t="n">
        <v>0</v>
      </c>
    </row>
    <row r="80">
      <c r="A80" s="4" t="inlineStr">
        <is>
          <t>Other expenses</t>
        </is>
      </c>
      <c r="B80" s="5" t="n">
        <v>427</v>
      </c>
      <c r="C80" s="5" t="n">
        <v>0</v>
      </c>
    </row>
    <row r="81">
      <c r="A81" s="4" t="inlineStr">
        <is>
          <t>Total operating expenses</t>
        </is>
      </c>
      <c r="B81" s="5" t="n">
        <v>20667</v>
      </c>
      <c r="C81" s="5" t="n">
        <v>0</v>
      </c>
    </row>
    <row r="82">
      <c r="A82" s="4" t="inlineStr">
        <is>
          <t>Operating income</t>
        </is>
      </c>
      <c r="B82" s="6" t="n">
        <v>2587</v>
      </c>
      <c r="C82"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3" customWidth="1" min="3" max="3"/>
    <col width="31" customWidth="1" min="4" max="4"/>
    <col width="18" customWidth="1" min="5" max="5"/>
    <col width="46" customWidth="1" min="6" max="6"/>
    <col width="15" customWidth="1" min="7" max="7"/>
    <col width="13" customWidth="1" min="8" max="8"/>
    <col width="26" customWidth="1" min="9" max="9"/>
  </cols>
  <sheetData>
    <row r="1">
      <c r="A1" s="1" t="inlineStr">
        <is>
          <t>CONSOLIDATED STATEMENT OF CHANGES IN STOCKHOLDERS’ EQUITY - USD ($) $ in Thousands</t>
        </is>
      </c>
      <c r="B1" s="2" t="inlineStr">
        <is>
          <t>Total</t>
        </is>
      </c>
      <c r="C1" s="2" t="inlineStr">
        <is>
          <t>Common Stock</t>
        </is>
      </c>
      <c r="D1" s="2" t="inlineStr">
        <is>
          <t>Capital in Excess of Par Value</t>
        </is>
      </c>
      <c r="E1" s="2" t="inlineStr">
        <is>
          <t>Retained Earnings</t>
        </is>
      </c>
      <c r="F1" s="2" t="inlineStr">
        <is>
          <t>Accumulated Other Comprehensive Income (Loss)</t>
        </is>
      </c>
      <c r="G1" s="2" t="inlineStr">
        <is>
          <t>Treasury Stock</t>
        </is>
      </c>
      <c r="H1" s="2" t="inlineStr">
        <is>
          <t>Total SMP</t>
        </is>
      </c>
      <c r="I1" s="2" t="inlineStr">
        <is>
          <t>Non- Controlling Interest</t>
        </is>
      </c>
    </row>
    <row r="2">
      <c r="A2" s="4" t="inlineStr">
        <is>
          <t>Beginning balance at Dec. 31, 2023</t>
        </is>
      </c>
      <c r="B2" s="6" t="n">
        <v>650873</v>
      </c>
      <c r="C2" s="6" t="n">
        <v>47872</v>
      </c>
      <c r="D2" s="6" t="n">
        <v>101751</v>
      </c>
      <c r="E2" s="6" t="n">
        <v>573226</v>
      </c>
      <c r="F2" s="6" t="n">
        <v>-5974</v>
      </c>
      <c r="G2" s="6" t="n">
        <v>-81811</v>
      </c>
      <c r="H2" s="6" t="n">
        <v>635064</v>
      </c>
      <c r="I2" s="6" t="n">
        <v>1580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earnings</t>
        </is>
      </c>
      <c r="B4" s="5" t="n">
        <v>8990</v>
      </c>
      <c r="C4" s="4" t="inlineStr">
        <is>
          <t xml:space="preserve"> </t>
        </is>
      </c>
      <c r="D4" s="4" t="inlineStr">
        <is>
          <t xml:space="preserve"> </t>
        </is>
      </c>
      <c r="E4" s="5" t="n">
        <v>8824</v>
      </c>
      <c r="F4" s="4" t="inlineStr">
        <is>
          <t xml:space="preserve"> </t>
        </is>
      </c>
      <c r="G4" s="4" t="inlineStr">
        <is>
          <t xml:space="preserve"> </t>
        </is>
      </c>
      <c r="H4" s="5" t="n">
        <v>8824</v>
      </c>
      <c r="I4" s="5" t="n">
        <v>166</v>
      </c>
    </row>
    <row r="5">
      <c r="A5" s="4" t="inlineStr">
        <is>
          <t>Other comprehensive income (loss), net of tax</t>
        </is>
      </c>
      <c r="B5" s="5" t="n">
        <v>164</v>
      </c>
      <c r="C5" s="4" t="inlineStr">
        <is>
          <t xml:space="preserve"> </t>
        </is>
      </c>
      <c r="D5" s="4" t="inlineStr">
        <is>
          <t xml:space="preserve"> </t>
        </is>
      </c>
      <c r="E5" s="4" t="inlineStr">
        <is>
          <t xml:space="preserve"> </t>
        </is>
      </c>
      <c r="F5" s="5" t="n">
        <v>168</v>
      </c>
      <c r="G5" s="4" t="inlineStr">
        <is>
          <t xml:space="preserve"> </t>
        </is>
      </c>
      <c r="H5" s="5" t="n">
        <v>168</v>
      </c>
      <c r="I5" s="5" t="n">
        <v>-4</v>
      </c>
    </row>
    <row r="6">
      <c r="A6" s="4" t="inlineStr">
        <is>
          <t>Cash dividends paid</t>
        </is>
      </c>
      <c r="B6" s="5" t="n">
        <v>-6392</v>
      </c>
      <c r="C6" s="4" t="inlineStr">
        <is>
          <t xml:space="preserve"> </t>
        </is>
      </c>
      <c r="D6" s="4" t="inlineStr">
        <is>
          <t xml:space="preserve"> </t>
        </is>
      </c>
      <c r="E6" s="5" t="n">
        <v>-6392</v>
      </c>
      <c r="F6" s="4" t="inlineStr">
        <is>
          <t xml:space="preserve"> </t>
        </is>
      </c>
      <c r="G6" s="4" t="inlineStr">
        <is>
          <t xml:space="preserve"> </t>
        </is>
      </c>
      <c r="H6" s="5" t="n">
        <v>-6392</v>
      </c>
      <c r="I6" s="4" t="inlineStr">
        <is>
          <t xml:space="preserve"> </t>
        </is>
      </c>
    </row>
    <row r="7">
      <c r="A7" s="4" t="inlineStr">
        <is>
          <t>Purchase of treasury stock</t>
        </is>
      </c>
      <c r="B7" s="5" t="n">
        <v>-2571</v>
      </c>
      <c r="C7" s="4" t="inlineStr">
        <is>
          <t xml:space="preserve"> </t>
        </is>
      </c>
      <c r="D7" s="4" t="inlineStr">
        <is>
          <t xml:space="preserve"> </t>
        </is>
      </c>
      <c r="E7" s="4" t="inlineStr">
        <is>
          <t xml:space="preserve"> </t>
        </is>
      </c>
      <c r="F7" s="4" t="inlineStr">
        <is>
          <t xml:space="preserve"> </t>
        </is>
      </c>
      <c r="G7" s="5" t="n">
        <v>-2571</v>
      </c>
      <c r="H7" s="5" t="n">
        <v>-2571</v>
      </c>
      <c r="I7" s="4" t="inlineStr">
        <is>
          <t xml:space="preserve"> </t>
        </is>
      </c>
    </row>
    <row r="8">
      <c r="A8" s="4" t="inlineStr">
        <is>
          <t>Stock-based compensation</t>
        </is>
      </c>
      <c r="B8" s="5" t="n">
        <v>1270</v>
      </c>
      <c r="C8" s="4" t="inlineStr">
        <is>
          <t xml:space="preserve"> </t>
        </is>
      </c>
      <c r="D8" s="5" t="n">
        <v>950</v>
      </c>
      <c r="E8" s="4" t="inlineStr">
        <is>
          <t xml:space="preserve"> </t>
        </is>
      </c>
      <c r="F8" s="4" t="inlineStr">
        <is>
          <t xml:space="preserve"> </t>
        </is>
      </c>
      <c r="G8" s="5" t="n">
        <v>320</v>
      </c>
      <c r="H8" s="5" t="n">
        <v>1270</v>
      </c>
      <c r="I8" s="4" t="inlineStr">
        <is>
          <t xml:space="preserve"> </t>
        </is>
      </c>
    </row>
    <row r="9">
      <c r="A9" s="4" t="inlineStr">
        <is>
          <t>Employee Stock Ownership Plan</t>
        </is>
      </c>
      <c r="B9" s="5" t="n">
        <v>2787</v>
      </c>
      <c r="C9" s="4" t="inlineStr">
        <is>
          <t xml:space="preserve"> </t>
        </is>
      </c>
      <c r="D9" s="5" t="n">
        <v>3</v>
      </c>
      <c r="E9" s="4" t="inlineStr">
        <is>
          <t xml:space="preserve"> </t>
        </is>
      </c>
      <c r="F9" s="4" t="inlineStr">
        <is>
          <t xml:space="preserve"> </t>
        </is>
      </c>
      <c r="G9" s="5" t="n">
        <v>2784</v>
      </c>
      <c r="H9" s="5" t="n">
        <v>2787</v>
      </c>
      <c r="I9" s="4" t="inlineStr">
        <is>
          <t xml:space="preserve"> </t>
        </is>
      </c>
    </row>
    <row r="10">
      <c r="A10" s="4" t="inlineStr">
        <is>
          <t>Ending balance at Mar. 31, 2024</t>
        </is>
      </c>
      <c r="B10" s="5" t="n">
        <v>655121</v>
      </c>
      <c r="C10" s="5" t="n">
        <v>47872</v>
      </c>
      <c r="D10" s="5" t="n">
        <v>102704</v>
      </c>
      <c r="E10" s="5" t="n">
        <v>575658</v>
      </c>
      <c r="F10" s="5" t="n">
        <v>-5806</v>
      </c>
      <c r="G10" s="5" t="n">
        <v>-81278</v>
      </c>
      <c r="H10" s="5" t="n">
        <v>639150</v>
      </c>
      <c r="I10" s="5" t="n">
        <v>15971</v>
      </c>
    </row>
    <row r="11">
      <c r="A11" s="4" t="inlineStr">
        <is>
          <t>Beginning balance at Dec. 31, 2024</t>
        </is>
      </c>
      <c r="B11" s="5" t="n">
        <v>630082</v>
      </c>
      <c r="C11" s="5" t="n">
        <v>47872</v>
      </c>
      <c r="D11" s="5" t="n">
        <v>100135</v>
      </c>
      <c r="E11" s="5" t="n">
        <v>575385</v>
      </c>
      <c r="F11" s="5" t="n">
        <v>-25832</v>
      </c>
      <c r="G11" s="5" t="n">
        <v>-81815</v>
      </c>
      <c r="H11" s="5" t="n">
        <v>615745</v>
      </c>
      <c r="I11" s="5" t="n">
        <v>14337</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earnings</t>
        </is>
      </c>
      <c r="B13" s="5" t="n">
        <v>12741</v>
      </c>
      <c r="C13" s="4" t="inlineStr">
        <is>
          <t xml:space="preserve"> </t>
        </is>
      </c>
      <c r="D13" s="4" t="inlineStr">
        <is>
          <t xml:space="preserve"> </t>
        </is>
      </c>
      <c r="E13" s="5" t="n">
        <v>12566</v>
      </c>
      <c r="F13" s="4" t="inlineStr">
        <is>
          <t xml:space="preserve"> </t>
        </is>
      </c>
      <c r="G13" s="4" t="inlineStr">
        <is>
          <t xml:space="preserve"> </t>
        </is>
      </c>
      <c r="H13" s="5" t="n">
        <v>12566</v>
      </c>
      <c r="I13" s="5" t="n">
        <v>175</v>
      </c>
    </row>
    <row r="14">
      <c r="A14" s="4" t="inlineStr">
        <is>
          <t>Other comprehensive income (loss), net of tax</t>
        </is>
      </c>
      <c r="B14" s="5" t="n">
        <v>12141</v>
      </c>
      <c r="C14" s="4" t="inlineStr">
        <is>
          <t xml:space="preserve"> </t>
        </is>
      </c>
      <c r="D14" s="4" t="inlineStr">
        <is>
          <t xml:space="preserve"> </t>
        </is>
      </c>
      <c r="E14" s="4" t="inlineStr">
        <is>
          <t xml:space="preserve"> </t>
        </is>
      </c>
      <c r="F14" s="5" t="n">
        <v>12177</v>
      </c>
      <c r="G14" s="4" t="inlineStr">
        <is>
          <t xml:space="preserve"> </t>
        </is>
      </c>
      <c r="H14" s="5" t="n">
        <v>12177</v>
      </c>
      <c r="I14" s="5" t="n">
        <v>-36</v>
      </c>
    </row>
    <row r="15">
      <c r="A15" s="4" t="inlineStr">
        <is>
          <t>Cash dividends paid</t>
        </is>
      </c>
      <c r="B15" s="5" t="n">
        <v>-6777</v>
      </c>
      <c r="C15" s="4" t="inlineStr">
        <is>
          <t xml:space="preserve"> </t>
        </is>
      </c>
      <c r="D15" s="4" t="inlineStr">
        <is>
          <t xml:space="preserve"> </t>
        </is>
      </c>
      <c r="E15" s="5" t="n">
        <v>-6777</v>
      </c>
      <c r="F15" s="4" t="inlineStr">
        <is>
          <t xml:space="preserve"> </t>
        </is>
      </c>
      <c r="G15" s="4" t="inlineStr">
        <is>
          <t xml:space="preserve"> </t>
        </is>
      </c>
      <c r="H15" s="5" t="n">
        <v>-6777</v>
      </c>
      <c r="I15" s="4" t="inlineStr">
        <is>
          <t xml:space="preserve"> </t>
        </is>
      </c>
    </row>
    <row r="16">
      <c r="A16" s="4" t="inlineStr">
        <is>
          <t>Stock-based compensation</t>
        </is>
      </c>
      <c r="B16" s="5" t="n">
        <v>1550</v>
      </c>
      <c r="C16" s="4" t="inlineStr">
        <is>
          <t xml:space="preserve"> </t>
        </is>
      </c>
      <c r="D16" s="5" t="n">
        <v>149</v>
      </c>
      <c r="E16" s="4" t="inlineStr">
        <is>
          <t xml:space="preserve"> </t>
        </is>
      </c>
      <c r="F16" s="4" t="inlineStr">
        <is>
          <t xml:space="preserve"> </t>
        </is>
      </c>
      <c r="G16" s="5" t="n">
        <v>1401</v>
      </c>
      <c r="H16" s="5" t="n">
        <v>1550</v>
      </c>
      <c r="I16" s="4" t="inlineStr">
        <is>
          <t xml:space="preserve"> </t>
        </is>
      </c>
    </row>
    <row r="17">
      <c r="A17" s="4" t="inlineStr">
        <is>
          <t>Employee Stock Ownership Plan</t>
        </is>
      </c>
      <c r="B17" s="5" t="n">
        <v>2700</v>
      </c>
      <c r="C17" s="4" t="inlineStr">
        <is>
          <t xml:space="preserve"> </t>
        </is>
      </c>
      <c r="D17" s="5" t="n">
        <v>-737</v>
      </c>
      <c r="E17" s="4" t="inlineStr">
        <is>
          <t xml:space="preserve"> </t>
        </is>
      </c>
      <c r="F17" s="4" t="inlineStr">
        <is>
          <t xml:space="preserve"> </t>
        </is>
      </c>
      <c r="G17" s="5" t="n">
        <v>3437</v>
      </c>
      <c r="H17" s="5" t="n">
        <v>2700</v>
      </c>
      <c r="I17" s="4" t="inlineStr">
        <is>
          <t xml:space="preserve"> </t>
        </is>
      </c>
    </row>
    <row r="18">
      <c r="A18" s="4" t="inlineStr">
        <is>
          <t>Ending balance at Mar. 31, 2025</t>
        </is>
      </c>
      <c r="B18" s="6" t="n">
        <v>652437</v>
      </c>
      <c r="C18" s="6" t="n">
        <v>47872</v>
      </c>
      <c r="D18" s="6" t="n">
        <v>99547</v>
      </c>
      <c r="E18" s="6" t="n">
        <v>581174</v>
      </c>
      <c r="F18" s="6" t="n">
        <v>-13655</v>
      </c>
      <c r="G18" s="6" t="n">
        <v>-76977</v>
      </c>
      <c r="H18" s="6" t="n">
        <v>637961</v>
      </c>
      <c r="I18" s="6" t="n">
        <v>144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dustry Segments - Schedule of Reconciliation of Segment Operating Income to Net Earnings (Details) - USD ($) $ in Thousands</t>
        </is>
      </c>
      <c r="B1" s="2" t="inlineStr">
        <is>
          <t>3 Months Ended</t>
        </is>
      </c>
    </row>
    <row r="2">
      <c r="B2" s="2" t="inlineStr">
        <is>
          <t>Mar. 31, 2025</t>
        </is>
      </c>
      <c r="C2" s="2" t="inlineStr">
        <is>
          <t>Mar. 31, 2024</t>
        </is>
      </c>
      <c r="D2" s="2" t="inlineStr">
        <is>
          <t>Dec. 31, 2024</t>
        </is>
      </c>
    </row>
    <row r="3">
      <c r="A3" s="3" t="inlineStr">
        <is>
          <t>Segment Reporting Information, Profit (Loss) [Abstract]</t>
        </is>
      </c>
      <c r="B3" s="4" t="inlineStr">
        <is>
          <t xml:space="preserve"> </t>
        </is>
      </c>
      <c r="C3" s="4" t="inlineStr">
        <is>
          <t xml:space="preserve"> </t>
        </is>
      </c>
      <c r="D3" s="4" t="inlineStr">
        <is>
          <t xml:space="preserve"> </t>
        </is>
      </c>
    </row>
    <row r="4">
      <c r="A4" s="4" t="inlineStr">
        <is>
          <t>Depreciation and amortization</t>
        </is>
      </c>
      <c r="B4" s="6" t="n">
        <v>10267</v>
      </c>
      <c r="C4" s="6" t="n">
        <v>7301</v>
      </c>
      <c r="D4" s="4" t="inlineStr">
        <is>
          <t xml:space="preserve"> </t>
        </is>
      </c>
    </row>
    <row r="5">
      <c r="A5" s="4" t="inlineStr">
        <is>
          <t>Capital expenditures</t>
        </is>
      </c>
      <c r="B5" s="5" t="n">
        <v>9132</v>
      </c>
      <c r="C5" s="5" t="n">
        <v>10086</v>
      </c>
      <c r="D5" s="4" t="inlineStr">
        <is>
          <t xml:space="preserve"> </t>
        </is>
      </c>
    </row>
    <row r="6">
      <c r="A6" s="4" t="inlineStr">
        <is>
          <t>Investments in unconsolidated affiliates</t>
        </is>
      </c>
      <c r="B6" s="5" t="n">
        <v>26013</v>
      </c>
      <c r="C6" s="4" t="inlineStr">
        <is>
          <t xml:space="preserve"> </t>
        </is>
      </c>
      <c r="D6" s="6" t="n">
        <v>24842</v>
      </c>
    </row>
    <row r="7">
      <c r="A7" s="4" t="inlineStr">
        <is>
          <t>Assets</t>
        </is>
      </c>
      <c r="B7" s="5" t="n">
        <v>1926091</v>
      </c>
      <c r="C7" s="4" t="inlineStr">
        <is>
          <t xml:space="preserve"> </t>
        </is>
      </c>
      <c r="D7" s="5" t="n">
        <v>1814126</v>
      </c>
    </row>
    <row r="8">
      <c r="A8" s="4" t="inlineStr">
        <is>
          <t>Other</t>
        </is>
      </c>
      <c r="B8" s="4" t="inlineStr">
        <is>
          <t xml:space="preserve"> </t>
        </is>
      </c>
      <c r="C8" s="4" t="inlineStr">
        <is>
          <t xml:space="preserve"> </t>
        </is>
      </c>
      <c r="D8" s="4" t="inlineStr">
        <is>
          <t xml:space="preserve"> </t>
        </is>
      </c>
    </row>
    <row r="9">
      <c r="A9" s="3" t="inlineStr">
        <is>
          <t>Segment Reporting Information, Profit (Loss) [Abstract]</t>
        </is>
      </c>
      <c r="B9" s="4" t="inlineStr">
        <is>
          <t xml:space="preserve"> </t>
        </is>
      </c>
      <c r="C9" s="4" t="inlineStr">
        <is>
          <t xml:space="preserve"> </t>
        </is>
      </c>
      <c r="D9" s="4" t="inlineStr">
        <is>
          <t xml:space="preserve"> </t>
        </is>
      </c>
    </row>
    <row r="10">
      <c r="A10" s="4" t="inlineStr">
        <is>
          <t>Depreciation and amortization</t>
        </is>
      </c>
      <c r="B10" s="5" t="n">
        <v>332</v>
      </c>
      <c r="C10" s="5" t="n">
        <v>410</v>
      </c>
      <c r="D10" s="4" t="inlineStr">
        <is>
          <t xml:space="preserve"> </t>
        </is>
      </c>
    </row>
    <row r="11">
      <c r="A11" s="4" t="inlineStr">
        <is>
          <t>Capital expenditures</t>
        </is>
      </c>
      <c r="B11" s="5" t="n">
        <v>660</v>
      </c>
      <c r="C11" s="5" t="n">
        <v>1943</v>
      </c>
      <c r="D11" s="4" t="inlineStr">
        <is>
          <t xml:space="preserve"> </t>
        </is>
      </c>
    </row>
    <row r="12">
      <c r="A12" s="4" t="inlineStr">
        <is>
          <t>Investments in unconsolidated affiliates</t>
        </is>
      </c>
      <c r="B12" s="5" t="n">
        <v>0</v>
      </c>
      <c r="C12" s="4" t="inlineStr">
        <is>
          <t xml:space="preserve"> </t>
        </is>
      </c>
      <c r="D12" s="5" t="n">
        <v>0</v>
      </c>
    </row>
    <row r="13">
      <c r="A13" s="4" t="inlineStr">
        <is>
          <t>Assets</t>
        </is>
      </c>
      <c r="B13" s="5" t="n">
        <v>111584</v>
      </c>
      <c r="C13" s="4" t="inlineStr">
        <is>
          <t xml:space="preserve"> </t>
        </is>
      </c>
      <c r="D13" s="5" t="n">
        <v>109664</v>
      </c>
    </row>
    <row r="14">
      <c r="A14" s="4" t="inlineStr">
        <is>
          <t>Vehicle Control | Operating Segments</t>
        </is>
      </c>
      <c r="B14" s="4" t="inlineStr">
        <is>
          <t xml:space="preserve"> </t>
        </is>
      </c>
      <c r="C14" s="4" t="inlineStr">
        <is>
          <t xml:space="preserve"> </t>
        </is>
      </c>
      <c r="D14" s="4" t="inlineStr">
        <is>
          <t xml:space="preserve"> </t>
        </is>
      </c>
    </row>
    <row r="15">
      <c r="A15" s="3" t="inlineStr">
        <is>
          <t>Segment Reporting Information, Profit (Loss) [Abstract]</t>
        </is>
      </c>
      <c r="B15" s="4" t="inlineStr">
        <is>
          <t xml:space="preserve"> </t>
        </is>
      </c>
      <c r="C15" s="4" t="inlineStr">
        <is>
          <t xml:space="preserve"> </t>
        </is>
      </c>
      <c r="D15" s="4" t="inlineStr">
        <is>
          <t xml:space="preserve"> </t>
        </is>
      </c>
    </row>
    <row r="16">
      <c r="A16" s="4" t="inlineStr">
        <is>
          <t>Depreciation and amortization</t>
        </is>
      </c>
      <c r="B16" s="5" t="n">
        <v>3670</v>
      </c>
      <c r="C16" s="5" t="n">
        <v>3524</v>
      </c>
      <c r="D16" s="4" t="inlineStr">
        <is>
          <t xml:space="preserve"> </t>
        </is>
      </c>
    </row>
    <row r="17">
      <c r="A17" s="4" t="inlineStr">
        <is>
          <t>Capital expenditures</t>
        </is>
      </c>
      <c r="B17" s="5" t="n">
        <v>5379</v>
      </c>
      <c r="C17" s="5" t="n">
        <v>5385</v>
      </c>
      <c r="D17" s="4" t="inlineStr">
        <is>
          <t xml:space="preserve"> </t>
        </is>
      </c>
    </row>
    <row r="18">
      <c r="A18" s="4" t="inlineStr">
        <is>
          <t>Investments in unconsolidated affiliates</t>
        </is>
      </c>
      <c r="B18" s="5" t="n">
        <v>2550</v>
      </c>
      <c r="C18" s="4" t="inlineStr">
        <is>
          <t xml:space="preserve"> </t>
        </is>
      </c>
      <c r="D18" s="5" t="n">
        <v>2447</v>
      </c>
    </row>
    <row r="19">
      <c r="A19" s="4" t="inlineStr">
        <is>
          <t>Assets</t>
        </is>
      </c>
      <c r="B19" s="5" t="n">
        <v>685575</v>
      </c>
      <c r="C19" s="4" t="inlineStr">
        <is>
          <t xml:space="preserve"> </t>
        </is>
      </c>
      <c r="D19" s="5" t="n">
        <v>659607</v>
      </c>
    </row>
    <row r="20">
      <c r="A20" s="4" t="inlineStr">
        <is>
          <t>Temperature Control | Operating Segments</t>
        </is>
      </c>
      <c r="B20" s="4" t="inlineStr">
        <is>
          <t xml:space="preserve"> </t>
        </is>
      </c>
      <c r="C20" s="4" t="inlineStr">
        <is>
          <t xml:space="preserve"> </t>
        </is>
      </c>
      <c r="D20" s="4" t="inlineStr">
        <is>
          <t xml:space="preserve"> </t>
        </is>
      </c>
    </row>
    <row r="21">
      <c r="A21" s="3" t="inlineStr">
        <is>
          <t>Segment Reporting Information, Profit (Loss) [Abstract]</t>
        </is>
      </c>
      <c r="B21" s="4" t="inlineStr">
        <is>
          <t xml:space="preserve"> </t>
        </is>
      </c>
      <c r="C21" s="4" t="inlineStr">
        <is>
          <t xml:space="preserve"> </t>
        </is>
      </c>
      <c r="D21" s="4" t="inlineStr">
        <is>
          <t xml:space="preserve"> </t>
        </is>
      </c>
    </row>
    <row r="22">
      <c r="A22" s="4" t="inlineStr">
        <is>
          <t>Depreciation and amortization</t>
        </is>
      </c>
      <c r="B22" s="5" t="n">
        <v>778</v>
      </c>
      <c r="C22" s="5" t="n">
        <v>898</v>
      </c>
      <c r="D22" s="4" t="inlineStr">
        <is>
          <t xml:space="preserve"> </t>
        </is>
      </c>
    </row>
    <row r="23">
      <c r="A23" s="4" t="inlineStr">
        <is>
          <t>Capital expenditures</t>
        </is>
      </c>
      <c r="B23" s="5" t="n">
        <v>1301</v>
      </c>
      <c r="C23" s="5" t="n">
        <v>458</v>
      </c>
      <c r="D23" s="4" t="inlineStr">
        <is>
          <t xml:space="preserve"> </t>
        </is>
      </c>
    </row>
    <row r="24">
      <c r="A24" s="4" t="inlineStr">
        <is>
          <t>Investments in unconsolidated affiliates</t>
        </is>
      </c>
      <c r="B24" s="5" t="n">
        <v>21340</v>
      </c>
      <c r="C24" s="4" t="inlineStr">
        <is>
          <t xml:space="preserve"> </t>
        </is>
      </c>
      <c r="D24" s="5" t="n">
        <v>20396</v>
      </c>
    </row>
    <row r="25">
      <c r="A25" s="4" t="inlineStr">
        <is>
          <t>Assets</t>
        </is>
      </c>
      <c r="B25" s="5" t="n">
        <v>321550</v>
      </c>
      <c r="C25" s="4" t="inlineStr">
        <is>
          <t xml:space="preserve"> </t>
        </is>
      </c>
      <c r="D25" s="5" t="n">
        <v>276216</v>
      </c>
    </row>
    <row r="26">
      <c r="A26" s="4" t="inlineStr">
        <is>
          <t>Engineered Solutions | Operating Segments</t>
        </is>
      </c>
      <c r="B26" s="4" t="inlineStr">
        <is>
          <t xml:space="preserve"> </t>
        </is>
      </c>
      <c r="C26" s="4" t="inlineStr">
        <is>
          <t xml:space="preserve"> </t>
        </is>
      </c>
      <c r="D26" s="4" t="inlineStr">
        <is>
          <t xml:space="preserve"> </t>
        </is>
      </c>
    </row>
    <row r="27">
      <c r="A27" s="3" t="inlineStr">
        <is>
          <t>Segment Reporting Information, Profit (Loss) [Abstract]</t>
        </is>
      </c>
      <c r="B27" s="4" t="inlineStr">
        <is>
          <t xml:space="preserve"> </t>
        </is>
      </c>
      <c r="C27" s="4" t="inlineStr">
        <is>
          <t xml:space="preserve"> </t>
        </is>
      </c>
      <c r="D27" s="4" t="inlineStr">
        <is>
          <t xml:space="preserve"> </t>
        </is>
      </c>
    </row>
    <row r="28">
      <c r="A28" s="4" t="inlineStr">
        <is>
          <t>Depreciation and amortization</t>
        </is>
      </c>
      <c r="B28" s="5" t="n">
        <v>2500</v>
      </c>
      <c r="C28" s="5" t="n">
        <v>2469</v>
      </c>
      <c r="D28" s="4" t="inlineStr">
        <is>
          <t xml:space="preserve"> </t>
        </is>
      </c>
    </row>
    <row r="29">
      <c r="A29" s="4" t="inlineStr">
        <is>
          <t>Capital expenditures</t>
        </is>
      </c>
      <c r="B29" s="5" t="n">
        <v>1656</v>
      </c>
      <c r="C29" s="5" t="n">
        <v>2300</v>
      </c>
      <c r="D29" s="4" t="inlineStr">
        <is>
          <t xml:space="preserve"> </t>
        </is>
      </c>
    </row>
    <row r="30">
      <c r="A30" s="4" t="inlineStr">
        <is>
          <t>Investments in unconsolidated affiliates</t>
        </is>
      </c>
      <c r="B30" s="5" t="n">
        <v>2123</v>
      </c>
      <c r="C30" s="4" t="inlineStr">
        <is>
          <t xml:space="preserve"> </t>
        </is>
      </c>
      <c r="D30" s="5" t="n">
        <v>1999</v>
      </c>
    </row>
    <row r="31">
      <c r="A31" s="4" t="inlineStr">
        <is>
          <t>Assets</t>
        </is>
      </c>
      <c r="B31" s="5" t="n">
        <v>309517</v>
      </c>
      <c r="C31" s="4" t="inlineStr">
        <is>
          <t xml:space="preserve"> </t>
        </is>
      </c>
      <c r="D31" s="5" t="n">
        <v>285866</v>
      </c>
    </row>
    <row r="32">
      <c r="A32" s="4" t="inlineStr">
        <is>
          <t>Nissens Automotive | Operating Segments</t>
        </is>
      </c>
      <c r="B32" s="4" t="inlineStr">
        <is>
          <t xml:space="preserve"> </t>
        </is>
      </c>
      <c r="C32" s="4" t="inlineStr">
        <is>
          <t xml:space="preserve"> </t>
        </is>
      </c>
      <c r="D32" s="4" t="inlineStr">
        <is>
          <t xml:space="preserve"> </t>
        </is>
      </c>
    </row>
    <row r="33">
      <c r="A33" s="3" t="inlineStr">
        <is>
          <t>Segment Reporting Information, Profit (Loss) [Abstract]</t>
        </is>
      </c>
      <c r="B33" s="4" t="inlineStr">
        <is>
          <t xml:space="preserve"> </t>
        </is>
      </c>
      <c r="C33" s="4" t="inlineStr">
        <is>
          <t xml:space="preserve"> </t>
        </is>
      </c>
      <c r="D33" s="4" t="inlineStr">
        <is>
          <t xml:space="preserve"> </t>
        </is>
      </c>
    </row>
    <row r="34">
      <c r="A34" s="4" t="inlineStr">
        <is>
          <t>Depreciation and amortization</t>
        </is>
      </c>
      <c r="B34" s="5" t="n">
        <v>2987</v>
      </c>
      <c r="C34" s="5" t="n">
        <v>0</v>
      </c>
      <c r="D34" s="4" t="inlineStr">
        <is>
          <t xml:space="preserve"> </t>
        </is>
      </c>
    </row>
    <row r="35">
      <c r="A35" s="4" t="inlineStr">
        <is>
          <t>Capital expenditures</t>
        </is>
      </c>
      <c r="B35" s="5" t="n">
        <v>136</v>
      </c>
      <c r="C35" s="6" t="n">
        <v>0</v>
      </c>
      <c r="D35" s="4" t="inlineStr">
        <is>
          <t xml:space="preserve"> </t>
        </is>
      </c>
    </row>
    <row r="36">
      <c r="A36" s="4" t="inlineStr">
        <is>
          <t>Investments in unconsolidated affiliates</t>
        </is>
      </c>
      <c r="B36" s="5" t="n">
        <v>0</v>
      </c>
      <c r="C36" s="4" t="inlineStr">
        <is>
          <t xml:space="preserve"> </t>
        </is>
      </c>
      <c r="D36" s="5" t="n">
        <v>0</v>
      </c>
    </row>
    <row r="37">
      <c r="A37" s="4" t="inlineStr">
        <is>
          <t>Assets</t>
        </is>
      </c>
      <c r="B37" s="6" t="n">
        <v>497865</v>
      </c>
      <c r="C37" s="4" t="inlineStr">
        <is>
          <t xml:space="preserve"> </t>
        </is>
      </c>
      <c r="D37" s="6" t="n">
        <v>482773</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Sales - Major Product Group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Disaggregation of net sales</t>
        </is>
      </c>
      <c r="B4" s="6" t="n">
        <v>413379</v>
      </c>
      <c r="C4" s="6" t="n">
        <v>33140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ion of net sales</t>
        </is>
      </c>
      <c r="B7" s="5" t="n">
        <v>297597</v>
      </c>
      <c r="C7" s="5" t="n">
        <v>269940</v>
      </c>
    </row>
    <row r="8">
      <c r="A8" s="4" t="inlineStr">
        <is>
          <t>Canad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ion of net sales</t>
        </is>
      </c>
      <c r="B10" s="5" t="n">
        <v>21155</v>
      </c>
      <c r="C10" s="5" t="n">
        <v>23972</v>
      </c>
    </row>
    <row r="11">
      <c r="A11" s="4" t="inlineStr">
        <is>
          <t>Mexico</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isaggregation of net sales</t>
        </is>
      </c>
      <c r="B13" s="5" t="n">
        <v>11316</v>
      </c>
      <c r="C13" s="5" t="n">
        <v>12232</v>
      </c>
    </row>
    <row r="14">
      <c r="A14" s="4" t="inlineStr">
        <is>
          <t>Other foreign</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isaggregation of net sales</t>
        </is>
      </c>
      <c r="B16" s="5" t="n">
        <v>10607</v>
      </c>
      <c r="C16" s="5" t="n">
        <v>10754</v>
      </c>
    </row>
    <row r="17">
      <c r="A17" s="4" t="inlineStr">
        <is>
          <t>Europe, excluding Poland</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Disaggregation of net sales</t>
        </is>
      </c>
      <c r="B19" s="5" t="n">
        <v>55611</v>
      </c>
      <c r="C19" s="5" t="n">
        <v>14146</v>
      </c>
    </row>
    <row r="20">
      <c r="A20" s="4" t="inlineStr">
        <is>
          <t>Poland</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Disaggregation of net sales</t>
        </is>
      </c>
      <c r="B22" s="5" t="n">
        <v>17093</v>
      </c>
      <c r="C22" s="5" t="n">
        <v>359</v>
      </c>
    </row>
    <row r="23">
      <c r="A23" s="4" t="inlineStr">
        <is>
          <t>Operating Segments | Vehicle Contro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Disaggregation of net sales</t>
        </is>
      </c>
      <c r="B25" s="5" t="n">
        <v>192342</v>
      </c>
      <c r="C25" s="5" t="n">
        <v>185524</v>
      </c>
    </row>
    <row r="26">
      <c r="A26" s="4" t="inlineStr">
        <is>
          <t>Operating Segments | Vehicle Control | United Stat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Disaggregation of net sales</t>
        </is>
      </c>
      <c r="B28" s="5" t="n">
        <v>172333</v>
      </c>
      <c r="C28" s="5" t="n">
        <v>164821</v>
      </c>
    </row>
    <row r="29">
      <c r="A29" s="4" t="inlineStr">
        <is>
          <t>Operating Segments | Vehicle Control | Canada</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Disaggregation of net sales</t>
        </is>
      </c>
      <c r="B31" s="5" t="n">
        <v>9390</v>
      </c>
      <c r="C31" s="5" t="n">
        <v>9158</v>
      </c>
    </row>
    <row r="32">
      <c r="A32" s="4" t="inlineStr">
        <is>
          <t>Operating Segments | Vehicle Control | Mexico</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Disaggregation of net sales</t>
        </is>
      </c>
      <c r="B34" s="5" t="n">
        <v>9064</v>
      </c>
      <c r="C34" s="5" t="n">
        <v>10020</v>
      </c>
    </row>
    <row r="35">
      <c r="A35" s="4" t="inlineStr">
        <is>
          <t>Operating Segments | Vehicle Control | Other foreign</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Disaggregation of net sales</t>
        </is>
      </c>
      <c r="B37" s="5" t="n">
        <v>1348</v>
      </c>
      <c r="C37" s="5" t="n">
        <v>1242</v>
      </c>
    </row>
    <row r="38">
      <c r="A38" s="4" t="inlineStr">
        <is>
          <t>Operating Segments | Vehicle Control | Europe, excluding Poland</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Disaggregation of net sales</t>
        </is>
      </c>
      <c r="B40" s="5" t="n">
        <v>200</v>
      </c>
      <c r="C40" s="5" t="n">
        <v>271</v>
      </c>
    </row>
    <row r="41">
      <c r="A41" s="4" t="inlineStr">
        <is>
          <t>Operating Segments | Vehicle Control | Poland</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Disaggregation of net sales</t>
        </is>
      </c>
      <c r="B43" s="5" t="n">
        <v>7</v>
      </c>
      <c r="C43" s="5" t="n">
        <v>12</v>
      </c>
    </row>
    <row r="44">
      <c r="A44" s="4" t="inlineStr">
        <is>
          <t>Operating Segments | Temperature Contro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Disaggregation of net sales</t>
        </is>
      </c>
      <c r="B46" s="5" t="n">
        <v>88883</v>
      </c>
      <c r="C46" s="5" t="n">
        <v>71608</v>
      </c>
    </row>
    <row r="47">
      <c r="A47" s="4" t="inlineStr">
        <is>
          <t>Operating Segments | Temperature Control | United Stat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Disaggregation of net sales</t>
        </is>
      </c>
      <c r="B49" s="5" t="n">
        <v>84458</v>
      </c>
      <c r="C49" s="5" t="n">
        <v>64665</v>
      </c>
    </row>
    <row r="50">
      <c r="A50" s="4" t="inlineStr">
        <is>
          <t>Operating Segments | Temperature Control | Canada</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Disaggregation of net sales</t>
        </is>
      </c>
      <c r="B52" s="5" t="n">
        <v>4091</v>
      </c>
      <c r="C52" s="5" t="n">
        <v>6632</v>
      </c>
    </row>
    <row r="53">
      <c r="A53" s="4" t="inlineStr">
        <is>
          <t>Operating Segments | Temperature Control | Mexico</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Disaggregation of net sales</t>
        </is>
      </c>
      <c r="B55" s="5" t="n">
        <v>2</v>
      </c>
      <c r="C55" s="5" t="n">
        <v>5</v>
      </c>
    </row>
    <row r="56">
      <c r="A56" s="4" t="inlineStr">
        <is>
          <t>Operating Segments | Temperature Control | Other foreign</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Disaggregation of net sales</t>
        </is>
      </c>
      <c r="B58" s="5" t="n">
        <v>325</v>
      </c>
      <c r="C58" s="5" t="n">
        <v>290</v>
      </c>
    </row>
    <row r="59">
      <c r="A59" s="4" t="inlineStr">
        <is>
          <t>Operating Segments | Temperature Control | Europe, excluding Poland</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Disaggregation of net sales</t>
        </is>
      </c>
      <c r="B61" s="5" t="n">
        <v>7</v>
      </c>
      <c r="C61" s="5" t="n">
        <v>16</v>
      </c>
    </row>
    <row r="62">
      <c r="A62" s="4" t="inlineStr">
        <is>
          <t>Operating Segments | Temperature Control | Poland</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Disaggregation of net sales</t>
        </is>
      </c>
      <c r="B64" s="5" t="n">
        <v>0</v>
      </c>
      <c r="C64" s="5" t="n">
        <v>0</v>
      </c>
    </row>
    <row r="65">
      <c r="A65" s="4" t="inlineStr">
        <is>
          <t>Operating Segments | Engineered Solution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Disaggregation of net sales</t>
        </is>
      </c>
      <c r="B67" s="5" t="n">
        <v>65972</v>
      </c>
      <c r="C67" s="5" t="n">
        <v>74271</v>
      </c>
    </row>
    <row r="68">
      <c r="A68" s="4" t="inlineStr">
        <is>
          <t>Operating Segments | Engineered Solutions | United Stat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Disaggregation of net sales</t>
        </is>
      </c>
      <c r="B70" s="5" t="n">
        <v>37299</v>
      </c>
      <c r="C70" s="5" t="n">
        <v>40454</v>
      </c>
    </row>
    <row r="71">
      <c r="A71" s="4" t="inlineStr">
        <is>
          <t>Operating Segments | Engineered Solutions | Canada</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Disaggregation of net sales</t>
        </is>
      </c>
      <c r="B73" s="5" t="n">
        <v>7603</v>
      </c>
      <c r="C73" s="5" t="n">
        <v>8182</v>
      </c>
    </row>
    <row r="74">
      <c r="A74" s="4" t="inlineStr">
        <is>
          <t>Operating Segments | Engineered Solutions | Mexico</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Disaggregation of net sales</t>
        </is>
      </c>
      <c r="B76" s="5" t="n">
        <v>2226</v>
      </c>
      <c r="C76" s="5" t="n">
        <v>2207</v>
      </c>
    </row>
    <row r="77">
      <c r="A77" s="4" t="inlineStr">
        <is>
          <t>Operating Segments | Engineered Solutions | Other foreign</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Disaggregation of net sales</t>
        </is>
      </c>
      <c r="B79" s="5" t="n">
        <v>5846</v>
      </c>
      <c r="C79" s="5" t="n">
        <v>9222</v>
      </c>
    </row>
    <row r="80">
      <c r="A80" s="4" t="inlineStr">
        <is>
          <t>Operating Segments | Engineered Solutions | Europe, excluding Poland</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Disaggregation of net sales</t>
        </is>
      </c>
      <c r="B82" s="5" t="n">
        <v>12299</v>
      </c>
      <c r="C82" s="5" t="n">
        <v>13859</v>
      </c>
    </row>
    <row r="83">
      <c r="A83" s="4" t="inlineStr">
        <is>
          <t>Operating Segments | Engineered Solutions | Poland</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Disaggregation of net sales</t>
        </is>
      </c>
      <c r="B85" s="5" t="n">
        <v>699</v>
      </c>
      <c r="C85" s="5" t="n">
        <v>347</v>
      </c>
    </row>
    <row r="86">
      <c r="A86" s="4" t="inlineStr">
        <is>
          <t>Operating Segments | Nissens Automotiv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Disaggregation of net sales</t>
        </is>
      </c>
      <c r="B88" s="5" t="n">
        <v>66182</v>
      </c>
      <c r="C88" s="5" t="n">
        <v>0</v>
      </c>
    </row>
    <row r="89">
      <c r="A89" s="4" t="inlineStr">
        <is>
          <t>Operating Segments | Nissens Automotive | United Stat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Disaggregation of net sales</t>
        </is>
      </c>
      <c r="B91" s="5" t="n">
        <v>3507</v>
      </c>
      <c r="C91" s="5" t="n">
        <v>0</v>
      </c>
    </row>
    <row r="92">
      <c r="A92" s="4" t="inlineStr">
        <is>
          <t>Operating Segments | Nissens Automotive | Canada</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Disaggregation of net sales</t>
        </is>
      </c>
      <c r="B94" s="5" t="n">
        <v>71</v>
      </c>
      <c r="C94" s="5" t="n">
        <v>0</v>
      </c>
    </row>
    <row r="95">
      <c r="A95" s="4" t="inlineStr">
        <is>
          <t>Operating Segments | Nissens Automotive | Mexico</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Disaggregation of net sales</t>
        </is>
      </c>
      <c r="B97" s="5" t="n">
        <v>24</v>
      </c>
      <c r="C97" s="5" t="n">
        <v>0</v>
      </c>
    </row>
    <row r="98">
      <c r="A98" s="4" t="inlineStr">
        <is>
          <t>Operating Segments | Nissens Automotive | Other foreign</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Disaggregation of net sales</t>
        </is>
      </c>
      <c r="B100" s="5" t="n">
        <v>3088</v>
      </c>
      <c r="C100" s="5" t="n">
        <v>0</v>
      </c>
    </row>
    <row r="101">
      <c r="A101" s="4" t="inlineStr">
        <is>
          <t>Operating Segments | Nissens Automotive | Europe, excluding Poland</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Disaggregation of net sales</t>
        </is>
      </c>
      <c r="B103" s="5" t="n">
        <v>43105</v>
      </c>
      <c r="C103" s="5" t="n">
        <v>0</v>
      </c>
    </row>
    <row r="104">
      <c r="A104" s="4" t="inlineStr">
        <is>
          <t>Operating Segments | Nissens Automotive | Poland</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Disaggregation of net sales</t>
        </is>
      </c>
      <c r="B106" s="5" t="n">
        <v>16387</v>
      </c>
      <c r="C106" s="5" t="n">
        <v>0</v>
      </c>
    </row>
    <row r="107">
      <c r="A107" s="4" t="inlineStr">
        <is>
          <t>Operating Segments | Engine Management (Ignition, Emissions and Fuel Delivery) | Vehicle Control</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Disaggregation of net sales</t>
        </is>
      </c>
      <c r="B109" s="5" t="n">
        <v>118366</v>
      </c>
      <c r="C109" s="5" t="n">
        <v>116085</v>
      </c>
    </row>
    <row r="110">
      <c r="A110" s="4" t="inlineStr">
        <is>
          <t>Operating Segments | Electrical and Safety | Vehicle Control</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Disaggregation of net sales</t>
        </is>
      </c>
      <c r="B112" s="5" t="n">
        <v>58319</v>
      </c>
      <c r="C112" s="5" t="n">
        <v>52407</v>
      </c>
    </row>
    <row r="113">
      <c r="A113" s="4" t="inlineStr">
        <is>
          <t>Operating Segments | Wire Sets and Other | Vehicle Control</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Disaggregation of net sales</t>
        </is>
      </c>
      <c r="B115" s="5" t="n">
        <v>15657</v>
      </c>
      <c r="C115" s="5" t="n">
        <v>17032</v>
      </c>
    </row>
    <row r="116">
      <c r="A116" s="4" t="inlineStr">
        <is>
          <t>Operating Segments | AC System Components | Temperature Control</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Disaggregation of net sales</t>
        </is>
      </c>
      <c r="B118" s="5" t="n">
        <v>67191</v>
      </c>
      <c r="C118" s="5" t="n">
        <v>49960</v>
      </c>
    </row>
    <row r="119">
      <c r="A119" s="4" t="inlineStr">
        <is>
          <t>Operating Segments | Other Thermal Components | Temperature Control</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Disaggregation of net sales</t>
        </is>
      </c>
      <c r="B121" s="5" t="n">
        <v>21692</v>
      </c>
      <c r="C121" s="5" t="n">
        <v>21648</v>
      </c>
    </row>
    <row r="122">
      <c r="A122" s="4" t="inlineStr">
        <is>
          <t>Operating Segments | Light Vehicle | Engineered Solution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Disaggregation of net sales</t>
        </is>
      </c>
      <c r="B124" s="5" t="n">
        <v>21404</v>
      </c>
      <c r="C124" s="5" t="n">
        <v>21803</v>
      </c>
    </row>
    <row r="125">
      <c r="A125" s="4" t="inlineStr">
        <is>
          <t>Operating Segments | Commercial Vehicle | Engineered Solution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Disaggregation of net sales</t>
        </is>
      </c>
      <c r="B127" s="5" t="n">
        <v>18605</v>
      </c>
      <c r="C127" s="5" t="n">
        <v>22908</v>
      </c>
    </row>
    <row r="128">
      <c r="A128" s="4" t="inlineStr">
        <is>
          <t>Operating Segments | Construction/Agriculture | Engineered Solutions</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Disaggregation of net sales</t>
        </is>
      </c>
      <c r="B130" s="5" t="n">
        <v>9408</v>
      </c>
      <c r="C130" s="5" t="n">
        <v>10076</v>
      </c>
    </row>
    <row r="131">
      <c r="A131" s="4" t="inlineStr">
        <is>
          <t>Operating Segments | All Other | Engineered Solution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Disaggregation of net sales</t>
        </is>
      </c>
      <c r="B133" s="5" t="n">
        <v>16555</v>
      </c>
      <c r="C133" s="5" t="n">
        <v>19484</v>
      </c>
    </row>
    <row r="134">
      <c r="A134" s="4" t="inlineStr">
        <is>
          <t>Operating Segments | Engine Cooling | Nissens Automotive</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Disaggregation of net sales</t>
        </is>
      </c>
      <c r="B136" s="5" t="n">
        <v>27773</v>
      </c>
      <c r="C136" s="5" t="n">
        <v>0</v>
      </c>
    </row>
    <row r="137">
      <c r="A137" s="4" t="inlineStr">
        <is>
          <t>Operating Segments | Air Conditioning | Nissens Automotive</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Disaggregation of net sales</t>
        </is>
      </c>
      <c r="B139" s="5" t="n">
        <v>27166</v>
      </c>
      <c r="C139" s="5" t="n">
        <v>0</v>
      </c>
    </row>
    <row r="140">
      <c r="A140" s="4" t="inlineStr">
        <is>
          <t>Operating Segments | Engine Efficiency | Nissens Automotive</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Disaggregation of net sales</t>
        </is>
      </c>
      <c r="B142" s="5" t="n">
        <v>11243</v>
      </c>
      <c r="C142" s="5" t="n">
        <v>0</v>
      </c>
    </row>
    <row r="143">
      <c r="A143" s="4" t="inlineStr">
        <is>
          <t>Other</t>
        </is>
      </c>
      <c r="B143" s="4" t="inlineStr">
        <is>
          <t xml:space="preserve"> </t>
        </is>
      </c>
      <c r="C143" s="4" t="inlineStr">
        <is>
          <t xml:space="preserve"> </t>
        </is>
      </c>
    </row>
    <row r="144">
      <c r="A144" s="3" t="inlineStr">
        <is>
          <t>Disaggregation of Revenue [Line Items]</t>
        </is>
      </c>
      <c r="B144" s="4" t="inlineStr">
        <is>
          <t xml:space="preserve"> </t>
        </is>
      </c>
      <c r="C144" s="4" t="inlineStr">
        <is>
          <t xml:space="preserve"> </t>
        </is>
      </c>
    </row>
    <row r="145">
      <c r="A145" s="4" t="inlineStr">
        <is>
          <t>Disaggregation of net sales</t>
        </is>
      </c>
      <c r="B145" s="5" t="n">
        <v>0</v>
      </c>
      <c r="C145" s="5" t="n">
        <v>0</v>
      </c>
    </row>
    <row r="146">
      <c r="A146" s="4" t="inlineStr">
        <is>
          <t>Other | United States</t>
        </is>
      </c>
      <c r="B146" s="4" t="inlineStr">
        <is>
          <t xml:space="preserve"> </t>
        </is>
      </c>
      <c r="C146" s="4" t="inlineStr">
        <is>
          <t xml:space="preserve"> </t>
        </is>
      </c>
    </row>
    <row r="147">
      <c r="A147" s="3" t="inlineStr">
        <is>
          <t>Disaggregation of Revenue [Line Items]</t>
        </is>
      </c>
      <c r="B147" s="4" t="inlineStr">
        <is>
          <t xml:space="preserve"> </t>
        </is>
      </c>
      <c r="C147" s="4" t="inlineStr">
        <is>
          <t xml:space="preserve"> </t>
        </is>
      </c>
    </row>
    <row r="148">
      <c r="A148" s="4" t="inlineStr">
        <is>
          <t>Disaggregation of net sales</t>
        </is>
      </c>
      <c r="B148" s="5" t="n">
        <v>0</v>
      </c>
      <c r="C148" s="5" t="n">
        <v>0</v>
      </c>
    </row>
    <row r="149">
      <c r="A149" s="4" t="inlineStr">
        <is>
          <t>Other | Canada</t>
        </is>
      </c>
      <c r="B149" s="4" t="inlineStr">
        <is>
          <t xml:space="preserve"> </t>
        </is>
      </c>
      <c r="C149" s="4" t="inlineStr">
        <is>
          <t xml:space="preserve"> </t>
        </is>
      </c>
    </row>
    <row r="150">
      <c r="A150" s="3" t="inlineStr">
        <is>
          <t>Disaggregation of Revenue [Line Items]</t>
        </is>
      </c>
      <c r="B150" s="4" t="inlineStr">
        <is>
          <t xml:space="preserve"> </t>
        </is>
      </c>
      <c r="C150" s="4" t="inlineStr">
        <is>
          <t xml:space="preserve"> </t>
        </is>
      </c>
    </row>
    <row r="151">
      <c r="A151" s="4" t="inlineStr">
        <is>
          <t>Disaggregation of net sales</t>
        </is>
      </c>
      <c r="B151" s="5" t="n">
        <v>0</v>
      </c>
      <c r="C151" s="5" t="n">
        <v>0</v>
      </c>
    </row>
    <row r="152">
      <c r="A152" s="4" t="inlineStr">
        <is>
          <t>Other | Mexico</t>
        </is>
      </c>
      <c r="B152" s="4" t="inlineStr">
        <is>
          <t xml:space="preserve"> </t>
        </is>
      </c>
      <c r="C152" s="4" t="inlineStr">
        <is>
          <t xml:space="preserve"> </t>
        </is>
      </c>
    </row>
    <row r="153">
      <c r="A153" s="3" t="inlineStr">
        <is>
          <t>Disaggregation of Revenue [Line Items]</t>
        </is>
      </c>
      <c r="B153" s="4" t="inlineStr">
        <is>
          <t xml:space="preserve"> </t>
        </is>
      </c>
      <c r="C153" s="4" t="inlineStr">
        <is>
          <t xml:space="preserve"> </t>
        </is>
      </c>
    </row>
    <row r="154">
      <c r="A154" s="4" t="inlineStr">
        <is>
          <t>Disaggregation of net sales</t>
        </is>
      </c>
      <c r="B154" s="5" t="n">
        <v>0</v>
      </c>
      <c r="C154" s="5" t="n">
        <v>0</v>
      </c>
    </row>
    <row r="155">
      <c r="A155" s="4" t="inlineStr">
        <is>
          <t>Other | Other foreign</t>
        </is>
      </c>
      <c r="B155" s="4" t="inlineStr">
        <is>
          <t xml:space="preserve"> </t>
        </is>
      </c>
      <c r="C155" s="4" t="inlineStr">
        <is>
          <t xml:space="preserve"> </t>
        </is>
      </c>
    </row>
    <row r="156">
      <c r="A156" s="3" t="inlineStr">
        <is>
          <t>Disaggregation of Revenue [Line Items]</t>
        </is>
      </c>
      <c r="B156" s="4" t="inlineStr">
        <is>
          <t xml:space="preserve"> </t>
        </is>
      </c>
      <c r="C156" s="4" t="inlineStr">
        <is>
          <t xml:space="preserve"> </t>
        </is>
      </c>
    </row>
    <row r="157">
      <c r="A157" s="4" t="inlineStr">
        <is>
          <t>Disaggregation of net sales</t>
        </is>
      </c>
      <c r="B157" s="5" t="n">
        <v>0</v>
      </c>
      <c r="C157" s="5" t="n">
        <v>0</v>
      </c>
    </row>
    <row r="158">
      <c r="A158" s="4" t="inlineStr">
        <is>
          <t>Other | Europe, excluding Poland</t>
        </is>
      </c>
      <c r="B158" s="4" t="inlineStr">
        <is>
          <t xml:space="preserve"> </t>
        </is>
      </c>
      <c r="C158" s="4" t="inlineStr">
        <is>
          <t xml:space="preserve"> </t>
        </is>
      </c>
    </row>
    <row r="159">
      <c r="A159" s="3" t="inlineStr">
        <is>
          <t>Disaggregation of Revenue [Line Items]</t>
        </is>
      </c>
      <c r="B159" s="4" t="inlineStr">
        <is>
          <t xml:space="preserve"> </t>
        </is>
      </c>
      <c r="C159" s="4" t="inlineStr">
        <is>
          <t xml:space="preserve"> </t>
        </is>
      </c>
    </row>
    <row r="160">
      <c r="A160" s="4" t="inlineStr">
        <is>
          <t>Disaggregation of net sales</t>
        </is>
      </c>
      <c r="B160" s="5" t="n">
        <v>0</v>
      </c>
      <c r="C160" s="5" t="n">
        <v>0</v>
      </c>
    </row>
    <row r="161">
      <c r="A161" s="4" t="inlineStr">
        <is>
          <t>Other | Poland</t>
        </is>
      </c>
      <c r="B161" s="4" t="inlineStr">
        <is>
          <t xml:space="preserve"> </t>
        </is>
      </c>
      <c r="C161" s="4" t="inlineStr">
        <is>
          <t xml:space="preserve"> </t>
        </is>
      </c>
    </row>
    <row r="162">
      <c r="A162" s="3" t="inlineStr">
        <is>
          <t>Disaggregation of Revenue [Line Items]</t>
        </is>
      </c>
      <c r="B162" s="4" t="inlineStr">
        <is>
          <t xml:space="preserve"> </t>
        </is>
      </c>
      <c r="C162" s="4" t="inlineStr">
        <is>
          <t xml:space="preserve"> </t>
        </is>
      </c>
    </row>
    <row r="163">
      <c r="A163" s="4" t="inlineStr">
        <is>
          <t>Disaggregation of net sales</t>
        </is>
      </c>
      <c r="B163" s="6" t="n">
        <v>0</v>
      </c>
      <c r="C163" s="6" t="n">
        <v>0</v>
      </c>
    </row>
  </sheetData>
  <mergeCells count="2">
    <mergeCell ref="B1:C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Net Sales - Geographic Area (Details) - USD ($) $ in Thousand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Disaggregation of net sales</t>
        </is>
      </c>
      <c r="B4" s="6" t="n">
        <v>413379</v>
      </c>
      <c r="C4" s="6" t="n">
        <v>331403</v>
      </c>
    </row>
    <row r="5">
      <c r="A5" s="4" t="inlineStr">
        <is>
          <t>United State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Disaggregation of net sales</t>
        </is>
      </c>
      <c r="B7" s="5" t="n">
        <v>297597</v>
      </c>
      <c r="C7" s="5" t="n">
        <v>269940</v>
      </c>
    </row>
    <row r="8">
      <c r="A8" s="4" t="inlineStr">
        <is>
          <t>Europe, excluding Poland</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Disaggregation of net sales</t>
        </is>
      </c>
      <c r="B10" s="5" t="n">
        <v>55611</v>
      </c>
      <c r="C10" s="5" t="n">
        <v>14146</v>
      </c>
    </row>
    <row r="11">
      <c r="A11" s="4" t="inlineStr">
        <is>
          <t>Canada</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Disaggregation of net sales</t>
        </is>
      </c>
      <c r="B13" s="5" t="n">
        <v>21155</v>
      </c>
      <c r="C13" s="5" t="n">
        <v>23972</v>
      </c>
    </row>
    <row r="14">
      <c r="A14" s="4" t="inlineStr">
        <is>
          <t>Poland</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Disaggregation of net sales</t>
        </is>
      </c>
      <c r="B16" s="5" t="n">
        <v>17093</v>
      </c>
      <c r="C16" s="5" t="n">
        <v>359</v>
      </c>
    </row>
    <row r="17">
      <c r="A17" s="4" t="inlineStr">
        <is>
          <t>Mexico</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Disaggregation of net sales</t>
        </is>
      </c>
      <c r="B19" s="5" t="n">
        <v>11316</v>
      </c>
      <c r="C19" s="5" t="n">
        <v>12232</v>
      </c>
    </row>
    <row r="20">
      <c r="A20" s="4" t="inlineStr">
        <is>
          <t>Other foreign</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Disaggregation of net sales</t>
        </is>
      </c>
      <c r="B22" s="5" t="n">
        <v>10607</v>
      </c>
      <c r="C22" s="5" t="n">
        <v>10754</v>
      </c>
    </row>
    <row r="23">
      <c r="A23" s="4" t="inlineStr">
        <is>
          <t>Operating Segments | Vehicle Control</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Disaggregation of net sales</t>
        </is>
      </c>
      <c r="B25" s="5" t="n">
        <v>192342</v>
      </c>
      <c r="C25" s="5" t="n">
        <v>185524</v>
      </c>
    </row>
    <row r="26">
      <c r="A26" s="4" t="inlineStr">
        <is>
          <t>Operating Segments | Vehicle Control | United State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Disaggregation of net sales</t>
        </is>
      </c>
      <c r="B28" s="5" t="n">
        <v>172333</v>
      </c>
      <c r="C28" s="5" t="n">
        <v>164821</v>
      </c>
    </row>
    <row r="29">
      <c r="A29" s="4" t="inlineStr">
        <is>
          <t>Operating Segments | Vehicle Control | Europe, excluding Poland</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Disaggregation of net sales</t>
        </is>
      </c>
      <c r="B31" s="5" t="n">
        <v>200</v>
      </c>
      <c r="C31" s="5" t="n">
        <v>271</v>
      </c>
    </row>
    <row r="32">
      <c r="A32" s="4" t="inlineStr">
        <is>
          <t>Operating Segments | Vehicle Control | Canada</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Disaggregation of net sales</t>
        </is>
      </c>
      <c r="B34" s="5" t="n">
        <v>9390</v>
      </c>
      <c r="C34" s="5" t="n">
        <v>9158</v>
      </c>
    </row>
    <row r="35">
      <c r="A35" s="4" t="inlineStr">
        <is>
          <t>Operating Segments | Vehicle Control | Poland</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Disaggregation of net sales</t>
        </is>
      </c>
      <c r="B37" s="5" t="n">
        <v>7</v>
      </c>
      <c r="C37" s="5" t="n">
        <v>12</v>
      </c>
    </row>
    <row r="38">
      <c r="A38" s="4" t="inlineStr">
        <is>
          <t>Operating Segments | Vehicle Control | Mexico</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Disaggregation of net sales</t>
        </is>
      </c>
      <c r="B40" s="5" t="n">
        <v>9064</v>
      </c>
      <c r="C40" s="5" t="n">
        <v>10020</v>
      </c>
    </row>
    <row r="41">
      <c r="A41" s="4" t="inlineStr">
        <is>
          <t>Operating Segments | Vehicle Control | Other foreign</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Disaggregation of net sales</t>
        </is>
      </c>
      <c r="B43" s="5" t="n">
        <v>1348</v>
      </c>
      <c r="C43" s="5" t="n">
        <v>1242</v>
      </c>
    </row>
    <row r="44">
      <c r="A44" s="4" t="inlineStr">
        <is>
          <t>Operating Segments | Temperature Control</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Disaggregation of net sales</t>
        </is>
      </c>
      <c r="B46" s="5" t="n">
        <v>88883</v>
      </c>
      <c r="C46" s="5" t="n">
        <v>71608</v>
      </c>
    </row>
    <row r="47">
      <c r="A47" s="4" t="inlineStr">
        <is>
          <t>Operating Segments | Temperature Control | United States</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Disaggregation of net sales</t>
        </is>
      </c>
      <c r="B49" s="5" t="n">
        <v>84458</v>
      </c>
      <c r="C49" s="5" t="n">
        <v>64665</v>
      </c>
    </row>
    <row r="50">
      <c r="A50" s="4" t="inlineStr">
        <is>
          <t>Operating Segments | Temperature Control | Europe, excluding Poland</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Disaggregation of net sales</t>
        </is>
      </c>
      <c r="B52" s="5" t="n">
        <v>7</v>
      </c>
      <c r="C52" s="5" t="n">
        <v>16</v>
      </c>
    </row>
    <row r="53">
      <c r="A53" s="4" t="inlineStr">
        <is>
          <t>Operating Segments | Temperature Control | Canada</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Disaggregation of net sales</t>
        </is>
      </c>
      <c r="B55" s="5" t="n">
        <v>4091</v>
      </c>
      <c r="C55" s="5" t="n">
        <v>6632</v>
      </c>
    </row>
    <row r="56">
      <c r="A56" s="4" t="inlineStr">
        <is>
          <t>Operating Segments | Temperature Control | Poland</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Disaggregation of net sales</t>
        </is>
      </c>
      <c r="B58" s="5" t="n">
        <v>0</v>
      </c>
      <c r="C58" s="5" t="n">
        <v>0</v>
      </c>
    </row>
    <row r="59">
      <c r="A59" s="4" t="inlineStr">
        <is>
          <t>Operating Segments | Temperature Control | Mexico</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Disaggregation of net sales</t>
        </is>
      </c>
      <c r="B61" s="5" t="n">
        <v>2</v>
      </c>
      <c r="C61" s="5" t="n">
        <v>5</v>
      </c>
    </row>
    <row r="62">
      <c r="A62" s="4" t="inlineStr">
        <is>
          <t>Operating Segments | Temperature Control | Other foreign</t>
        </is>
      </c>
      <c r="B62" s="4" t="inlineStr">
        <is>
          <t xml:space="preserve"> </t>
        </is>
      </c>
      <c r="C62" s="4" t="inlineStr">
        <is>
          <t xml:space="preserve"> </t>
        </is>
      </c>
    </row>
    <row r="63">
      <c r="A63" s="3" t="inlineStr">
        <is>
          <t>Disaggregation of Revenue [Line Items]</t>
        </is>
      </c>
      <c r="B63" s="4" t="inlineStr">
        <is>
          <t xml:space="preserve"> </t>
        </is>
      </c>
      <c r="C63" s="4" t="inlineStr">
        <is>
          <t xml:space="preserve"> </t>
        </is>
      </c>
    </row>
    <row r="64">
      <c r="A64" s="4" t="inlineStr">
        <is>
          <t>Disaggregation of net sales</t>
        </is>
      </c>
      <c r="B64" s="5" t="n">
        <v>325</v>
      </c>
      <c r="C64" s="5" t="n">
        <v>290</v>
      </c>
    </row>
    <row r="65">
      <c r="A65" s="4" t="inlineStr">
        <is>
          <t>Operating Segments | Engineered Solutions</t>
        </is>
      </c>
      <c r="B65" s="4" t="inlineStr">
        <is>
          <t xml:space="preserve"> </t>
        </is>
      </c>
      <c r="C65" s="4" t="inlineStr">
        <is>
          <t xml:space="preserve"> </t>
        </is>
      </c>
    </row>
    <row r="66">
      <c r="A66" s="3" t="inlineStr">
        <is>
          <t>Disaggregation of Revenue [Line Items]</t>
        </is>
      </c>
      <c r="B66" s="4" t="inlineStr">
        <is>
          <t xml:space="preserve"> </t>
        </is>
      </c>
      <c r="C66" s="4" t="inlineStr">
        <is>
          <t xml:space="preserve"> </t>
        </is>
      </c>
    </row>
    <row r="67">
      <c r="A67" s="4" t="inlineStr">
        <is>
          <t>Disaggregation of net sales</t>
        </is>
      </c>
      <c r="B67" s="5" t="n">
        <v>65972</v>
      </c>
      <c r="C67" s="5" t="n">
        <v>74271</v>
      </c>
    </row>
    <row r="68">
      <c r="A68" s="4" t="inlineStr">
        <is>
          <t>Operating Segments | Engineered Solutions | United States</t>
        </is>
      </c>
      <c r="B68" s="4" t="inlineStr">
        <is>
          <t xml:space="preserve"> </t>
        </is>
      </c>
      <c r="C68" s="4" t="inlineStr">
        <is>
          <t xml:space="preserve"> </t>
        </is>
      </c>
    </row>
    <row r="69">
      <c r="A69" s="3" t="inlineStr">
        <is>
          <t>Disaggregation of Revenue [Line Items]</t>
        </is>
      </c>
      <c r="B69" s="4" t="inlineStr">
        <is>
          <t xml:space="preserve"> </t>
        </is>
      </c>
      <c r="C69" s="4" t="inlineStr">
        <is>
          <t xml:space="preserve"> </t>
        </is>
      </c>
    </row>
    <row r="70">
      <c r="A70" s="4" t="inlineStr">
        <is>
          <t>Disaggregation of net sales</t>
        </is>
      </c>
      <c r="B70" s="5" t="n">
        <v>37299</v>
      </c>
      <c r="C70" s="5" t="n">
        <v>40454</v>
      </c>
    </row>
    <row r="71">
      <c r="A71" s="4" t="inlineStr">
        <is>
          <t>Operating Segments | Engineered Solutions | Europe, excluding Poland</t>
        </is>
      </c>
      <c r="B71" s="4" t="inlineStr">
        <is>
          <t xml:space="preserve"> </t>
        </is>
      </c>
      <c r="C71" s="4" t="inlineStr">
        <is>
          <t xml:space="preserve"> </t>
        </is>
      </c>
    </row>
    <row r="72">
      <c r="A72" s="3" t="inlineStr">
        <is>
          <t>Disaggregation of Revenue [Line Items]</t>
        </is>
      </c>
      <c r="B72" s="4" t="inlineStr">
        <is>
          <t xml:space="preserve"> </t>
        </is>
      </c>
      <c r="C72" s="4" t="inlineStr">
        <is>
          <t xml:space="preserve"> </t>
        </is>
      </c>
    </row>
    <row r="73">
      <c r="A73" s="4" t="inlineStr">
        <is>
          <t>Disaggregation of net sales</t>
        </is>
      </c>
      <c r="B73" s="5" t="n">
        <v>12299</v>
      </c>
      <c r="C73" s="5" t="n">
        <v>13859</v>
      </c>
    </row>
    <row r="74">
      <c r="A74" s="4" t="inlineStr">
        <is>
          <t>Operating Segments | Engineered Solutions | Canada</t>
        </is>
      </c>
      <c r="B74" s="4" t="inlineStr">
        <is>
          <t xml:space="preserve"> </t>
        </is>
      </c>
      <c r="C74" s="4" t="inlineStr">
        <is>
          <t xml:space="preserve"> </t>
        </is>
      </c>
    </row>
    <row r="75">
      <c r="A75" s="3" t="inlineStr">
        <is>
          <t>Disaggregation of Revenue [Line Items]</t>
        </is>
      </c>
      <c r="B75" s="4" t="inlineStr">
        <is>
          <t xml:space="preserve"> </t>
        </is>
      </c>
      <c r="C75" s="4" t="inlineStr">
        <is>
          <t xml:space="preserve"> </t>
        </is>
      </c>
    </row>
    <row r="76">
      <c r="A76" s="4" t="inlineStr">
        <is>
          <t>Disaggregation of net sales</t>
        </is>
      </c>
      <c r="B76" s="5" t="n">
        <v>7603</v>
      </c>
      <c r="C76" s="5" t="n">
        <v>8182</v>
      </c>
    </row>
    <row r="77">
      <c r="A77" s="4" t="inlineStr">
        <is>
          <t>Operating Segments | Engineered Solutions | Poland</t>
        </is>
      </c>
      <c r="B77" s="4" t="inlineStr">
        <is>
          <t xml:space="preserve"> </t>
        </is>
      </c>
      <c r="C77" s="4" t="inlineStr">
        <is>
          <t xml:space="preserve"> </t>
        </is>
      </c>
    </row>
    <row r="78">
      <c r="A78" s="3" t="inlineStr">
        <is>
          <t>Disaggregation of Revenue [Line Items]</t>
        </is>
      </c>
      <c r="B78" s="4" t="inlineStr">
        <is>
          <t xml:space="preserve"> </t>
        </is>
      </c>
      <c r="C78" s="4" t="inlineStr">
        <is>
          <t xml:space="preserve"> </t>
        </is>
      </c>
    </row>
    <row r="79">
      <c r="A79" s="4" t="inlineStr">
        <is>
          <t>Disaggregation of net sales</t>
        </is>
      </c>
      <c r="B79" s="5" t="n">
        <v>699</v>
      </c>
      <c r="C79" s="5" t="n">
        <v>347</v>
      </c>
    </row>
    <row r="80">
      <c r="A80" s="4" t="inlineStr">
        <is>
          <t>Operating Segments | Engineered Solutions | Mexico</t>
        </is>
      </c>
      <c r="B80" s="4" t="inlineStr">
        <is>
          <t xml:space="preserve"> </t>
        </is>
      </c>
      <c r="C80" s="4" t="inlineStr">
        <is>
          <t xml:space="preserve"> </t>
        </is>
      </c>
    </row>
    <row r="81">
      <c r="A81" s="3" t="inlineStr">
        <is>
          <t>Disaggregation of Revenue [Line Items]</t>
        </is>
      </c>
      <c r="B81" s="4" t="inlineStr">
        <is>
          <t xml:space="preserve"> </t>
        </is>
      </c>
      <c r="C81" s="4" t="inlineStr">
        <is>
          <t xml:space="preserve"> </t>
        </is>
      </c>
    </row>
    <row r="82">
      <c r="A82" s="4" t="inlineStr">
        <is>
          <t>Disaggregation of net sales</t>
        </is>
      </c>
      <c r="B82" s="5" t="n">
        <v>2226</v>
      </c>
      <c r="C82" s="5" t="n">
        <v>2207</v>
      </c>
    </row>
    <row r="83">
      <c r="A83" s="4" t="inlineStr">
        <is>
          <t>Operating Segments | Engineered Solutions | Other foreign</t>
        </is>
      </c>
      <c r="B83" s="4" t="inlineStr">
        <is>
          <t xml:space="preserve"> </t>
        </is>
      </c>
      <c r="C83" s="4" t="inlineStr">
        <is>
          <t xml:space="preserve"> </t>
        </is>
      </c>
    </row>
    <row r="84">
      <c r="A84" s="3" t="inlineStr">
        <is>
          <t>Disaggregation of Revenue [Line Items]</t>
        </is>
      </c>
      <c r="B84" s="4" t="inlineStr">
        <is>
          <t xml:space="preserve"> </t>
        </is>
      </c>
      <c r="C84" s="4" t="inlineStr">
        <is>
          <t xml:space="preserve"> </t>
        </is>
      </c>
    </row>
    <row r="85">
      <c r="A85" s="4" t="inlineStr">
        <is>
          <t>Disaggregation of net sales</t>
        </is>
      </c>
      <c r="B85" s="5" t="n">
        <v>5846</v>
      </c>
      <c r="C85" s="5" t="n">
        <v>9222</v>
      </c>
    </row>
    <row r="86">
      <c r="A86" s="4" t="inlineStr">
        <is>
          <t>Operating Segments | Nissens Automotive</t>
        </is>
      </c>
      <c r="B86" s="4" t="inlineStr">
        <is>
          <t xml:space="preserve"> </t>
        </is>
      </c>
      <c r="C86" s="4" t="inlineStr">
        <is>
          <t xml:space="preserve"> </t>
        </is>
      </c>
    </row>
    <row r="87">
      <c r="A87" s="3" t="inlineStr">
        <is>
          <t>Disaggregation of Revenue [Line Items]</t>
        </is>
      </c>
      <c r="B87" s="4" t="inlineStr">
        <is>
          <t xml:space="preserve"> </t>
        </is>
      </c>
      <c r="C87" s="4" t="inlineStr">
        <is>
          <t xml:space="preserve"> </t>
        </is>
      </c>
    </row>
    <row r="88">
      <c r="A88" s="4" t="inlineStr">
        <is>
          <t>Disaggregation of net sales</t>
        </is>
      </c>
      <c r="B88" s="5" t="n">
        <v>66182</v>
      </c>
      <c r="C88" s="5" t="n">
        <v>0</v>
      </c>
    </row>
    <row r="89">
      <c r="A89" s="4" t="inlineStr">
        <is>
          <t>Operating Segments | Nissens Automotive | United States</t>
        </is>
      </c>
      <c r="B89" s="4" t="inlineStr">
        <is>
          <t xml:space="preserve"> </t>
        </is>
      </c>
      <c r="C89" s="4" t="inlineStr">
        <is>
          <t xml:space="preserve"> </t>
        </is>
      </c>
    </row>
    <row r="90">
      <c r="A90" s="3" t="inlineStr">
        <is>
          <t>Disaggregation of Revenue [Line Items]</t>
        </is>
      </c>
      <c r="B90" s="4" t="inlineStr">
        <is>
          <t xml:space="preserve"> </t>
        </is>
      </c>
      <c r="C90" s="4" t="inlineStr">
        <is>
          <t xml:space="preserve"> </t>
        </is>
      </c>
    </row>
    <row r="91">
      <c r="A91" s="4" t="inlineStr">
        <is>
          <t>Disaggregation of net sales</t>
        </is>
      </c>
      <c r="B91" s="5" t="n">
        <v>3507</v>
      </c>
      <c r="C91" s="5" t="n">
        <v>0</v>
      </c>
    </row>
    <row r="92">
      <c r="A92" s="4" t="inlineStr">
        <is>
          <t>Operating Segments | Nissens Automotive | Europe, excluding Poland</t>
        </is>
      </c>
      <c r="B92" s="4" t="inlineStr">
        <is>
          <t xml:space="preserve"> </t>
        </is>
      </c>
      <c r="C92" s="4" t="inlineStr">
        <is>
          <t xml:space="preserve"> </t>
        </is>
      </c>
    </row>
    <row r="93">
      <c r="A93" s="3" t="inlineStr">
        <is>
          <t>Disaggregation of Revenue [Line Items]</t>
        </is>
      </c>
      <c r="B93" s="4" t="inlineStr">
        <is>
          <t xml:space="preserve"> </t>
        </is>
      </c>
      <c r="C93" s="4" t="inlineStr">
        <is>
          <t xml:space="preserve"> </t>
        </is>
      </c>
    </row>
    <row r="94">
      <c r="A94" s="4" t="inlineStr">
        <is>
          <t>Disaggregation of net sales</t>
        </is>
      </c>
      <c r="B94" s="5" t="n">
        <v>43105</v>
      </c>
      <c r="C94" s="5" t="n">
        <v>0</v>
      </c>
    </row>
    <row r="95">
      <c r="A95" s="4" t="inlineStr">
        <is>
          <t>Operating Segments | Nissens Automotive | Canada</t>
        </is>
      </c>
      <c r="B95" s="4" t="inlineStr">
        <is>
          <t xml:space="preserve"> </t>
        </is>
      </c>
      <c r="C95" s="4" t="inlineStr">
        <is>
          <t xml:space="preserve"> </t>
        </is>
      </c>
    </row>
    <row r="96">
      <c r="A96" s="3" t="inlineStr">
        <is>
          <t>Disaggregation of Revenue [Line Items]</t>
        </is>
      </c>
      <c r="B96" s="4" t="inlineStr">
        <is>
          <t xml:space="preserve"> </t>
        </is>
      </c>
      <c r="C96" s="4" t="inlineStr">
        <is>
          <t xml:space="preserve"> </t>
        </is>
      </c>
    </row>
    <row r="97">
      <c r="A97" s="4" t="inlineStr">
        <is>
          <t>Disaggregation of net sales</t>
        </is>
      </c>
      <c r="B97" s="5" t="n">
        <v>71</v>
      </c>
      <c r="C97" s="5" t="n">
        <v>0</v>
      </c>
    </row>
    <row r="98">
      <c r="A98" s="4" t="inlineStr">
        <is>
          <t>Operating Segments | Nissens Automotive | Poland</t>
        </is>
      </c>
      <c r="B98" s="4" t="inlineStr">
        <is>
          <t xml:space="preserve"> </t>
        </is>
      </c>
      <c r="C98" s="4" t="inlineStr">
        <is>
          <t xml:space="preserve"> </t>
        </is>
      </c>
    </row>
    <row r="99">
      <c r="A99" s="3" t="inlineStr">
        <is>
          <t>Disaggregation of Revenue [Line Items]</t>
        </is>
      </c>
      <c r="B99" s="4" t="inlineStr">
        <is>
          <t xml:space="preserve"> </t>
        </is>
      </c>
      <c r="C99" s="4" t="inlineStr">
        <is>
          <t xml:space="preserve"> </t>
        </is>
      </c>
    </row>
    <row r="100">
      <c r="A100" s="4" t="inlineStr">
        <is>
          <t>Disaggregation of net sales</t>
        </is>
      </c>
      <c r="B100" s="5" t="n">
        <v>16387</v>
      </c>
      <c r="C100" s="5" t="n">
        <v>0</v>
      </c>
    </row>
    <row r="101">
      <c r="A101" s="4" t="inlineStr">
        <is>
          <t>Operating Segments | Nissens Automotive | Mexico</t>
        </is>
      </c>
      <c r="B101" s="4" t="inlineStr">
        <is>
          <t xml:space="preserve"> </t>
        </is>
      </c>
      <c r="C101" s="4" t="inlineStr">
        <is>
          <t xml:space="preserve"> </t>
        </is>
      </c>
    </row>
    <row r="102">
      <c r="A102" s="3" t="inlineStr">
        <is>
          <t>Disaggregation of Revenue [Line Items]</t>
        </is>
      </c>
      <c r="B102" s="4" t="inlineStr">
        <is>
          <t xml:space="preserve"> </t>
        </is>
      </c>
      <c r="C102" s="4" t="inlineStr">
        <is>
          <t xml:space="preserve"> </t>
        </is>
      </c>
    </row>
    <row r="103">
      <c r="A103" s="4" t="inlineStr">
        <is>
          <t>Disaggregation of net sales</t>
        </is>
      </c>
      <c r="B103" s="5" t="n">
        <v>24</v>
      </c>
      <c r="C103" s="5" t="n">
        <v>0</v>
      </c>
    </row>
    <row r="104">
      <c r="A104" s="4" t="inlineStr">
        <is>
          <t>Operating Segments | Nissens Automotive | Other foreign</t>
        </is>
      </c>
      <c r="B104" s="4" t="inlineStr">
        <is>
          <t xml:space="preserve"> </t>
        </is>
      </c>
      <c r="C104" s="4" t="inlineStr">
        <is>
          <t xml:space="preserve"> </t>
        </is>
      </c>
    </row>
    <row r="105">
      <c r="A105" s="3" t="inlineStr">
        <is>
          <t>Disaggregation of Revenue [Line Items]</t>
        </is>
      </c>
      <c r="B105" s="4" t="inlineStr">
        <is>
          <t xml:space="preserve"> </t>
        </is>
      </c>
      <c r="C105" s="4" t="inlineStr">
        <is>
          <t xml:space="preserve"> </t>
        </is>
      </c>
    </row>
    <row r="106">
      <c r="A106" s="4" t="inlineStr">
        <is>
          <t>Disaggregation of net sales</t>
        </is>
      </c>
      <c r="B106" s="5" t="n">
        <v>3088</v>
      </c>
      <c r="C106" s="5" t="n">
        <v>0</v>
      </c>
    </row>
    <row r="107">
      <c r="A107" s="4" t="inlineStr">
        <is>
          <t>Other</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Disaggregation of net sales</t>
        </is>
      </c>
      <c r="B109" s="5" t="n">
        <v>0</v>
      </c>
      <c r="C109" s="5" t="n">
        <v>0</v>
      </c>
    </row>
    <row r="110">
      <c r="A110" s="4" t="inlineStr">
        <is>
          <t>Other | United States</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Disaggregation of net sales</t>
        </is>
      </c>
      <c r="B112" s="5" t="n">
        <v>0</v>
      </c>
      <c r="C112" s="5" t="n">
        <v>0</v>
      </c>
    </row>
    <row r="113">
      <c r="A113" s="4" t="inlineStr">
        <is>
          <t>Other | Europe, excluding Poland</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Disaggregation of net sales</t>
        </is>
      </c>
      <c r="B115" s="5" t="n">
        <v>0</v>
      </c>
      <c r="C115" s="5" t="n">
        <v>0</v>
      </c>
    </row>
    <row r="116">
      <c r="A116" s="4" t="inlineStr">
        <is>
          <t>Other | Canada</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Disaggregation of net sales</t>
        </is>
      </c>
      <c r="B118" s="5" t="n">
        <v>0</v>
      </c>
      <c r="C118" s="5" t="n">
        <v>0</v>
      </c>
    </row>
    <row r="119">
      <c r="A119" s="4" t="inlineStr">
        <is>
          <t>Other | Poland</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Disaggregation of net sales</t>
        </is>
      </c>
      <c r="B121" s="5" t="n">
        <v>0</v>
      </c>
      <c r="C121" s="5" t="n">
        <v>0</v>
      </c>
    </row>
    <row r="122">
      <c r="A122" s="4" t="inlineStr">
        <is>
          <t>Other | Mexico</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Disaggregation of net sales</t>
        </is>
      </c>
      <c r="B124" s="5" t="n">
        <v>0</v>
      </c>
      <c r="C124" s="5" t="n">
        <v>0</v>
      </c>
    </row>
    <row r="125">
      <c r="A125" s="4" t="inlineStr">
        <is>
          <t>Other | Other foreign</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Disaggregation of net sales</t>
        </is>
      </c>
      <c r="B127" s="6" t="n">
        <v>0</v>
      </c>
      <c r="C127" s="6" t="n">
        <v>0</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74" customWidth="1" min="1" max="1"/>
    <col width="22" customWidth="1" min="2" max="2"/>
    <col width="28" customWidth="1" min="3" max="3"/>
    <col width="22" customWidth="1" min="4" max="4"/>
    <col width="22" customWidth="1" min="5" max="5"/>
    <col width="22" customWidth="1" min="6" max="6"/>
  </cols>
  <sheetData>
    <row r="1">
      <c r="A1" s="1" t="inlineStr">
        <is>
          <t>Commitment and Contingencies - Narrative (Details) $ in Millions</t>
        </is>
      </c>
      <c r="B1" s="2" t="inlineStr">
        <is>
          <t>1 Months Ended</t>
        </is>
      </c>
      <c r="C1" s="2" t="inlineStr">
        <is>
          <t>3 Months Ended</t>
        </is>
      </c>
      <c r="E1" s="2" t="inlineStr">
        <is>
          <t>12 Months Ended</t>
        </is>
      </c>
      <c r="F1" s="2" t="inlineStr">
        <is>
          <t>277 Months Ended</t>
        </is>
      </c>
    </row>
    <row r="2">
      <c r="B2" s="2" t="inlineStr">
        <is>
          <t>Sep. 30, 2024 USD ($)</t>
        </is>
      </c>
      <c r="C2" s="2" t="inlineStr">
        <is>
          <t>Mar. 31, 2025 USD ($) claim</t>
        </is>
      </c>
      <c r="D2" s="2" t="inlineStr">
        <is>
          <t>Mar. 31, 2024 USD ($)</t>
        </is>
      </c>
      <c r="E2" s="2" t="inlineStr">
        <is>
          <t>Aug. 31, 2024 USD ($)</t>
        </is>
      </c>
      <c r="F2" s="2" t="inlineStr">
        <is>
          <t>Sep. 30, 2024 USD ($)</t>
        </is>
      </c>
    </row>
    <row r="3">
      <c r="A3" s="4" t="inlineStr">
        <is>
          <t>Asbestos-Related Damage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ending claims, approximate number | claim</t>
        </is>
      </c>
      <c r="B5" s="4" t="inlineStr">
        <is>
          <t xml:space="preserve"> </t>
        </is>
      </c>
      <c r="C5" s="5" t="n">
        <v>1195</v>
      </c>
      <c r="D5" s="4" t="inlineStr">
        <is>
          <t xml:space="preserve"> </t>
        </is>
      </c>
      <c r="E5" s="4" t="inlineStr">
        <is>
          <t xml:space="preserve"> </t>
        </is>
      </c>
      <c r="F5" s="4" t="inlineStr">
        <is>
          <t xml:space="preserve"> </t>
        </is>
      </c>
    </row>
    <row r="6">
      <c r="A6" s="4" t="inlineStr">
        <is>
          <t>Payment for settled claims and awards related damages, including interest</t>
        </is>
      </c>
      <c r="B6" s="4" t="inlineStr">
        <is>
          <t xml:space="preserve"> </t>
        </is>
      </c>
      <c r="C6" s="4" t="inlineStr">
        <is>
          <t xml:space="preserve"> </t>
        </is>
      </c>
      <c r="D6" s="4" t="inlineStr">
        <is>
          <t xml:space="preserve"> </t>
        </is>
      </c>
      <c r="E6" s="4" t="inlineStr">
        <is>
          <t xml:space="preserve"> </t>
        </is>
      </c>
      <c r="F6" s="6" t="n">
        <v>96</v>
      </c>
    </row>
    <row r="7">
      <c r="A7" s="4" t="inlineStr">
        <is>
          <t>Loss contingency accrual</t>
        </is>
      </c>
      <c r="B7" s="11" t="n">
        <v>99.59999999999999</v>
      </c>
      <c r="C7" s="4" t="inlineStr">
        <is>
          <t xml:space="preserve"> </t>
        </is>
      </c>
      <c r="D7" s="4" t="inlineStr">
        <is>
          <t xml:space="preserve"> </t>
        </is>
      </c>
      <c r="E7" s="4" t="inlineStr">
        <is>
          <t xml:space="preserve"> </t>
        </is>
      </c>
      <c r="F7" s="11" t="n">
        <v>99.59999999999999</v>
      </c>
    </row>
    <row r="8">
      <c r="A8" s="4" t="inlineStr">
        <is>
          <t>Discontinued Operations | Asbestos-Related Damages and Legal Cost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oss contingency payments</t>
        </is>
      </c>
      <c r="B10" s="4" t="inlineStr">
        <is>
          <t xml:space="preserve"> </t>
        </is>
      </c>
      <c r="C10" s="11" t="n">
        <v>4.4</v>
      </c>
      <c r="D10" s="6" t="n">
        <v>3</v>
      </c>
      <c r="E10" s="4" t="inlineStr">
        <is>
          <t xml:space="preserve"> </t>
        </is>
      </c>
      <c r="F10" s="4" t="inlineStr">
        <is>
          <t xml:space="preserve"> </t>
        </is>
      </c>
    </row>
    <row r="11">
      <c r="A11" s="4" t="inlineStr">
        <is>
          <t>Discontinued Operations | Asbestos-Related Damag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ncremental pre-tax provision</t>
        </is>
      </c>
      <c r="B13" s="11" t="n">
        <v>29.3</v>
      </c>
      <c r="C13" s="4" t="inlineStr">
        <is>
          <t xml:space="preserve"> </t>
        </is>
      </c>
      <c r="D13" s="4" t="inlineStr">
        <is>
          <t xml:space="preserve"> </t>
        </is>
      </c>
      <c r="E13" s="4" t="inlineStr">
        <is>
          <t xml:space="preserve"> </t>
        </is>
      </c>
      <c r="F13" s="4" t="inlineStr">
        <is>
          <t xml:space="preserve"> </t>
        </is>
      </c>
    </row>
    <row r="14">
      <c r="A14" s="4" t="inlineStr">
        <is>
          <t>Minimum | Asbestos-Related Damag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Loss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stimate of possible loss</t>
        </is>
      </c>
      <c r="B16" s="4" t="inlineStr">
        <is>
          <t xml:space="preserve"> </t>
        </is>
      </c>
      <c r="C16" s="4" t="inlineStr">
        <is>
          <t xml:space="preserve"> </t>
        </is>
      </c>
      <c r="D16" s="4" t="inlineStr">
        <is>
          <t xml:space="preserve"> </t>
        </is>
      </c>
      <c r="E16" s="11" t="n">
        <v>99.59999999999999</v>
      </c>
      <c r="F16" s="4" t="inlineStr">
        <is>
          <t xml:space="preserve"> </t>
        </is>
      </c>
    </row>
    <row r="17">
      <c r="A17" s="4" t="inlineStr">
        <is>
          <t>Loss contingency, increase (decrease) of estimated possible loss</t>
        </is>
      </c>
      <c r="B17" s="4" t="inlineStr">
        <is>
          <t xml:space="preserve"> </t>
        </is>
      </c>
      <c r="C17" s="4" t="inlineStr">
        <is>
          <t xml:space="preserve"> </t>
        </is>
      </c>
      <c r="D17" s="4" t="inlineStr">
        <is>
          <t xml:space="preserve"> </t>
        </is>
      </c>
      <c r="E17" s="12" t="n">
        <v>15.6</v>
      </c>
      <c r="F17" s="4" t="inlineStr">
        <is>
          <t xml:space="preserve"> </t>
        </is>
      </c>
    </row>
    <row r="18">
      <c r="A18" s="4" t="inlineStr">
        <is>
          <t>Minimum | Asbestos-Related Legal Cost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stimate of possible loss</t>
        </is>
      </c>
      <c r="B20" s="4" t="inlineStr">
        <is>
          <t xml:space="preserve"> </t>
        </is>
      </c>
      <c r="C20" s="4" t="inlineStr">
        <is>
          <t xml:space="preserve"> </t>
        </is>
      </c>
      <c r="D20" s="4" t="inlineStr">
        <is>
          <t xml:space="preserve"> </t>
        </is>
      </c>
      <c r="E20" s="12" t="n">
        <v>49.8</v>
      </c>
      <c r="F20" s="4" t="inlineStr">
        <is>
          <t xml:space="preserve"> </t>
        </is>
      </c>
    </row>
    <row r="21">
      <c r="A21" s="4" t="inlineStr">
        <is>
          <t>Maximum | Asbestos-Related Damag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Estimate of possible loss</t>
        </is>
      </c>
      <c r="B23" s="4" t="inlineStr">
        <is>
          <t xml:space="preserve"> </t>
        </is>
      </c>
      <c r="C23" s="4" t="inlineStr">
        <is>
          <t xml:space="preserve"> </t>
        </is>
      </c>
      <c r="D23" s="4" t="inlineStr">
        <is>
          <t xml:space="preserve"> </t>
        </is>
      </c>
      <c r="E23" s="12" t="n">
        <v>210.8</v>
      </c>
      <c r="F23" s="4" t="inlineStr">
        <is>
          <t xml:space="preserve"> </t>
        </is>
      </c>
    </row>
    <row r="24">
      <c r="A24" s="4" t="inlineStr">
        <is>
          <t>Loss contingency, increase (decrease) of estimated possible loss</t>
        </is>
      </c>
      <c r="B24" s="4" t="inlineStr">
        <is>
          <t xml:space="preserve"> </t>
        </is>
      </c>
      <c r="C24" s="4" t="inlineStr">
        <is>
          <t xml:space="preserve"> </t>
        </is>
      </c>
      <c r="D24" s="4" t="inlineStr">
        <is>
          <t xml:space="preserve"> </t>
        </is>
      </c>
      <c r="E24" s="12" t="n">
        <v>75.5</v>
      </c>
      <c r="F24" s="4" t="inlineStr">
        <is>
          <t xml:space="preserve"> </t>
        </is>
      </c>
    </row>
    <row r="25">
      <c r="A25" s="4" t="inlineStr">
        <is>
          <t>Maximum | Asbestos-Related Legal Cost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 of possible loss</t>
        </is>
      </c>
      <c r="B27" s="4" t="inlineStr">
        <is>
          <t xml:space="preserve"> </t>
        </is>
      </c>
      <c r="C27" s="4" t="inlineStr">
        <is>
          <t xml:space="preserve"> </t>
        </is>
      </c>
      <c r="D27" s="4" t="inlineStr">
        <is>
          <t xml:space="preserve"> </t>
        </is>
      </c>
      <c r="E27" s="11" t="n">
        <v>115.9</v>
      </c>
      <c r="F27" s="4" t="inlineStr">
        <is>
          <t xml:space="preserve"> </t>
        </is>
      </c>
    </row>
  </sheetData>
  <mergeCells count="2">
    <mergeCell ref="C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 and Contingencies - Schedule of Changes in Product Warranties (Details) - USD ($) $ in Thousands</t>
        </is>
      </c>
      <c r="B1" s="2" t="inlineStr">
        <is>
          <t>3 Months Ended</t>
        </is>
      </c>
    </row>
    <row r="2">
      <c r="B2" s="2" t="inlineStr">
        <is>
          <t>Mar. 31, 2025</t>
        </is>
      </c>
      <c r="C2" s="2" t="inlineStr">
        <is>
          <t>Mar. 31, 2024</t>
        </is>
      </c>
    </row>
    <row r="3">
      <c r="A3" s="3" t="inlineStr">
        <is>
          <t>Movement in Standard and Extended Product Warranty Accrual, Increase (Decrease) [Roll Forward]</t>
        </is>
      </c>
      <c r="B3" s="4" t="inlineStr">
        <is>
          <t xml:space="preserve"> </t>
        </is>
      </c>
      <c r="C3" s="4" t="inlineStr">
        <is>
          <t xml:space="preserve"> </t>
        </is>
      </c>
    </row>
    <row r="4">
      <c r="A4" s="4" t="inlineStr">
        <is>
          <t>Balance, beginning of period</t>
        </is>
      </c>
      <c r="B4" s="6" t="n">
        <v>24715</v>
      </c>
      <c r="C4" s="6" t="n">
        <v>21134</v>
      </c>
    </row>
    <row r="5">
      <c r="A5" s="4" t="inlineStr">
        <is>
          <t>Liabilities accrued for current year sales</t>
        </is>
      </c>
      <c r="B5" s="5" t="n">
        <v>32625</v>
      </c>
      <c r="C5" s="5" t="n">
        <v>28677</v>
      </c>
    </row>
    <row r="6">
      <c r="A6" s="4" t="inlineStr">
        <is>
          <t>Settlements of warranty claims</t>
        </is>
      </c>
      <c r="B6" s="5" t="n">
        <v>-25989</v>
      </c>
      <c r="C6" s="5" t="n">
        <v>-26719</v>
      </c>
    </row>
    <row r="7">
      <c r="A7" s="4" t="inlineStr">
        <is>
          <t>Balance, end of period</t>
        </is>
      </c>
      <c r="B7" s="6" t="n">
        <v>31351</v>
      </c>
      <c r="C7" s="6" t="n">
        <v>23092</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Stan dard Motor Products, Inc. and its subsidiaries (referred to hereinafter in these notes to the consolidated financial statements as “we,” “us,” “our,” “SMP,” or the “Company”) is a leading manufacturer and distributor of premium replacement parts in the automotive aftermarket, and a custom-engineered solutions provider to vehicle and equipment manufacturers in diverse non-aftermarket end markets. Our automotive aftermarket is comprised of three segments, Vehicle Control, Temperature Control and Nissens Automotive, while our Engineered Solutions segment offers a broad array of conventional and future-oriented technologies in markets for commercial and light vehicles, construction, agriculture, power sports, marine, hydraulics and lawn and garden. We sell our products primarily to retailers, warehouse distributors, original equipment manufacturers and original equipment service part operations in the United States, Europe, Canada, Mexico, and other foreign countries. In addition to our legacy SMP business, we acquired our fourth business segment, European automotive aftermarket parts supplier AX V Nissens III ApS (now known as SMP Nissens III ApS) and its direct and indirect subsidiaries (“Nissens Automotive”), in the fourth quarter of 2024. Nissens Automotive develops, manufactures and markets products within the areas of engine cooling, air conditioning climate systems, and engine efficiency within the automotive aftermarket industry, primarily in Europe. For further information and disclosures regarding the Nissens Automotive acquisition, refer to Note 3, “Business Combinations.” These unaudited consolidated financial statements include our accounts and all entities that we control. In addition, we use the equity method to include our share of the results of investments in unconsolidated affiliates in which we do not have a controlling financial interest but have the ability to exercise significant influence. Generally our ownership in these unconsolidated affiliates is 50% or less. All significant inter-company items have been eliminated. These unaudited consolidated financial statements are prepared in accordance with accounting principles generally accepted in the United States (“U.S. GAAP”) for interim financial information and with the instructions to Form 10-Q and Rule 10-01 of Regulation S-X. Accordingly, they do not include all of the information and footnotes required by U.S. GAAP for complete financial statements and should be read in conjunction with the audited consolidated financial statements and the notes thereto included in our Annual Report on Form 10-K for the year ended December 31, 2024. In the opinion of management, all adjustments (consisting of normal recurring adjustments) considered necessary for a fair statement have been included. The results of operations for the interim periods are not necessarily indicative of the results of operations for the entire ye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Summary of Significant Accounting Policies</t>
        </is>
      </c>
      <c r="B4" s="4" t="inlineStr">
        <is>
          <t>Summary of Significant Accounting Policies The preparation of consolidated annual and quarterly financial statements in conformity with U.S. GAAP requires management to make estimates and assumptions that affect the reported amount of assets and liabilities, the disclosure of contingent assets and liabilities at the date of our consolidated financial statements, and the reported amounts of revenue and expenses during the reporting periods. We have made a number of estimates and assumptions in the preparation of these consolidated financial statements. We can give no assurance that actual results will not differ from those estimates. Although we do not believe that there is a reasonable likelihood that there will be a material change in the future estimates, or in the assumptions that we use in calculating the estimates, the uncertain future effects, if any, of disruptions in the supply chain caused by geo-political risks, future increases in interest rates, inflation, macroeconomic uncertainty, and other unforeseen changes in the industry, or business, could materially impact the estimates, and may have a material adverse effect on our business, financial condition and results of operations. Some of the more significant estimates include allowances for expected credit losses, cash discounts, valuation of inventory, valuation of long-lived assets, goodwill and other intangible assets, depreciation and amortization of long-lived assets, product liability exposures, asbestos, environmental and litigation matters, valuation of deferred tax assets, share based compensation and sales returns and other allowances. There have been no material changes to our critical accounting policies and estimates from the information provided in Note 1 of the notes to our consolidated financial statements in our Annual Report on Form 10-K for the year ended December 31, 2024. Recently Issued Accounting Pronouncements Standards not yet adopted as of March 31, 2025 Improvements to Income Tax Disclosures In December 2023, the FASB issued ASU 2023-09, Income Taxes (Topic 270): Improvements to Income Tax Disclosures. This accounting standards update will improve transparency and decision making usefulness of income tax disclosures primarily with the expansion of the: (a) annual income effective tax rate reconciliation to include disclosure of (i) eight specific categories of rate reconciling items; (ii) additional information for reconciling items that meet or exceed a quantitative threshold; and (iii) expand the required disclosures to include reconciling percentages as well as reported amounts; and (b) annual disclosures of income taxes paid to include the disaggregation by federal, state and foreign jurisdictions. The ASU is effective for annual reporting periods beginning after December 15, 2024, which for us is January 1, 2025, with full retrospective application required to all prior periods presented. Early adoption is permitted. We are currently evaluating the full impact of adopting ASU 2023-09 on our consolidated financial statements, disclosures, processes and controls. We will adopt the guidance with our annual reporting for the year ended December 31, 2025. Disaggregation of Income Statement Expenses In November 2024, the FASB issued ASU 2024-03, Income Statement - Reporting Comprehensive Income - Expense Disaggregation Disclosures (Subtopic 220-40). This accounting standards update seeks to provide investors and users of the financial statements with clearer information regarding companies' cost structures by disaggregating expense line items in the income statement. ASU 2024-03 requires tabular disclosure in the notes to the financial statements, at each interim and annual reporting period, of certain types of expenses (including purchases of inventory, employee compensation, depreciation and intangible asset amortization) that are already included in commonly presented expense captions on the income statement within continuing operations, and qualitative description of remaining amounts not separately disaggregated quantitatively. Furthermore, the guidance requires disclosure of the total amount of selling expenses and, in annual reporting periods, an entity’s definition of selling expenses. ASU 2024-03 is effective for annual reporting periods beginning after December 15, 2026 and interim periods beginning after December 15, 2027, which for us is January 1, 2027 and January 1, 2028, respectively. The requirements will be applied prospectively with the option for retrospective application. Early adoption is permitted. This new standard, once adopted, will require us to disclose expenses in a more detailed and granular way than we do in these consolidated financial statements. We are currently evaluating the full impact of adopting ASU 2024-03 on our consolidated financial statements, disclosures, processes and controls. We will adopt the guidance when it becomes effective. We have reviewed all other recently issued accounting pronouncements and concluded they were either not applicable or not expecte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15:52:49Z</dcterms:created>
  <dcterms:modified xmlns:dcterms="http://purl.org/dc/terms/" xmlns:xsi="http://www.w3.org/2001/XMLSchema-instance" xsi:type="dcterms:W3CDTF">2025-04-30T15:52:51Z</dcterms:modified>
</cp:coreProperties>
</file>